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Goodwill and Other Intangible_2" sheetId="24" state="visible" r:id="rId24"/>
    <sheet xmlns:r="http://schemas.openxmlformats.org/officeDocument/2006/relationships" name="Financial Instruments (Tables)" sheetId="25" state="visible" r:id="rId25"/>
    <sheet xmlns:r="http://schemas.openxmlformats.org/officeDocument/2006/relationships" name="Fair Value of Assets and Liab_2" sheetId="26" state="visible" r:id="rId26"/>
    <sheet xmlns:r="http://schemas.openxmlformats.org/officeDocument/2006/relationships" name="Restricted Cash and Cash Equi_2" sheetId="27" state="visible" r:id="rId27"/>
    <sheet xmlns:r="http://schemas.openxmlformats.org/officeDocument/2006/relationships" name="Shareholders' Equity (Tables)" sheetId="28" state="visible" r:id="rId28"/>
    <sheet xmlns:r="http://schemas.openxmlformats.org/officeDocument/2006/relationships" name="Equity Incentive Plans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Business Segments and Geograp_2" sheetId="33" state="visible" r:id="rId33"/>
    <sheet xmlns:r="http://schemas.openxmlformats.org/officeDocument/2006/relationships" name="Benefit Plans (Tables)" sheetId="34" state="visible" r:id="rId34"/>
    <sheet xmlns:r="http://schemas.openxmlformats.org/officeDocument/2006/relationships" name="Basis of Presentation - Additio"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Financial Instruments - Fair Va"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 xmlns:r="http://schemas.openxmlformats.org/officeDocument/2006/relationships" name="Restricted Cash and Cash Equi_3" sheetId="45" state="visible" r:id="rId45"/>
    <sheet xmlns:r="http://schemas.openxmlformats.org/officeDocument/2006/relationships" name="Shareholders' Equity - Changes " sheetId="46" state="visible" r:id="rId46"/>
    <sheet xmlns:r="http://schemas.openxmlformats.org/officeDocument/2006/relationships" name="Shareholders' Equity - Change_2" sheetId="47" state="visible" r:id="rId47"/>
    <sheet xmlns:r="http://schemas.openxmlformats.org/officeDocument/2006/relationships" name="Shareholders' Equity - Addition" sheetId="48" state="visible" r:id="rId48"/>
    <sheet xmlns:r="http://schemas.openxmlformats.org/officeDocument/2006/relationships" name="Shareholders' Equity - Componen"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arnings Per Share - Additional" sheetId="53" state="visible" r:id="rId53"/>
    <sheet xmlns:r="http://schemas.openxmlformats.org/officeDocument/2006/relationships" name="Earnings Per Share - Basic and " sheetId="54" state="visible" r:id="rId54"/>
    <sheet xmlns:r="http://schemas.openxmlformats.org/officeDocument/2006/relationships" name="Derivative Financial Instrume_2" sheetId="55" state="visible" r:id="rId55"/>
    <sheet xmlns:r="http://schemas.openxmlformats.org/officeDocument/2006/relationships" name="Debt (Details)" sheetId="56" state="visible" r:id="rId56"/>
    <sheet xmlns:r="http://schemas.openxmlformats.org/officeDocument/2006/relationships" name="Debt (Parenthetical) (Details)" sheetId="57" state="visible" r:id="rId57"/>
    <sheet xmlns:r="http://schemas.openxmlformats.org/officeDocument/2006/relationships" name="Debt (Senior Notes Offering) (D" sheetId="58" state="visible" r:id="rId58"/>
    <sheet xmlns:r="http://schemas.openxmlformats.org/officeDocument/2006/relationships" name="Debt (Credit Agreement) (Detail" sheetId="59" state="visible" r:id="rId59"/>
    <sheet xmlns:r="http://schemas.openxmlformats.org/officeDocument/2006/relationships" name="Debt (Loss on Extinguishment of" sheetId="60" state="visible" r:id="rId60"/>
    <sheet xmlns:r="http://schemas.openxmlformats.org/officeDocument/2006/relationships" name="Debt (6.50% Exchangeable Senior" sheetId="61" state="visible" r:id="rId61"/>
    <sheet xmlns:r="http://schemas.openxmlformats.org/officeDocument/2006/relationships" name="Debt (Other) (Details)" sheetId="62" state="visible" r:id="rId62"/>
    <sheet xmlns:r="http://schemas.openxmlformats.org/officeDocument/2006/relationships" name="Debt - Guarantees (Details)"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Commitments, Contingencies an_5" sheetId="66" state="visible" r:id="rId66"/>
    <sheet xmlns:r="http://schemas.openxmlformats.org/officeDocument/2006/relationships" name="Commitments, Contingencies an_6"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Benefit Plans - Components of C" sheetId="71" state="visible" r:id="rId71"/>
    <sheet xmlns:r="http://schemas.openxmlformats.org/officeDocument/2006/relationships" name="Benefit Plans - Components of N" sheetId="72" state="visible" r:id="rId72"/>
    <sheet xmlns:r="http://schemas.openxmlformats.org/officeDocument/2006/relationships" name="Benefit Plans - Additional Info"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he GEO Group, Inc.</t>
        </is>
      </c>
      <c r="C9" s="4" t="inlineStr">
        <is>
          <t xml:space="preserve"> </t>
        </is>
      </c>
    </row>
    <row r="10">
      <c r="A10" s="4" t="inlineStr">
        <is>
          <t>Entity Central Index Key</t>
        </is>
      </c>
      <c r="B10" s="4" t="inlineStr">
        <is>
          <t>000092379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3963002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14260</t>
        </is>
      </c>
      <c r="C19" s="4" t="inlineStr">
        <is>
          <t xml:space="preserve"> </t>
        </is>
      </c>
    </row>
    <row r="20">
      <c r="A20" s="4" t="inlineStr">
        <is>
          <t>Entity Incorporation, State or Country Code</t>
        </is>
      </c>
      <c r="B20" s="4" t="inlineStr">
        <is>
          <t>FL</t>
        </is>
      </c>
      <c r="C20" s="4" t="inlineStr">
        <is>
          <t xml:space="preserve"> </t>
        </is>
      </c>
    </row>
    <row r="21">
      <c r="A21" s="4" t="inlineStr">
        <is>
          <t>Entity Tax Identification Number</t>
        </is>
      </c>
      <c r="B21" s="4" t="inlineStr">
        <is>
          <t>65-0043078</t>
        </is>
      </c>
      <c r="C21" s="4" t="inlineStr">
        <is>
          <t xml:space="preserve"> </t>
        </is>
      </c>
    </row>
    <row r="22">
      <c r="A22" s="4" t="inlineStr">
        <is>
          <t>Entity Address, Address Line One</t>
        </is>
      </c>
      <c r="B22" s="4" t="inlineStr">
        <is>
          <t>4955 Technology Way</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893-01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 per share</t>
        </is>
      </c>
      <c r="C30" s="4" t="inlineStr">
        <is>
          <t xml:space="preserve"> </t>
        </is>
      </c>
    </row>
    <row r="31">
      <c r="A31" s="4" t="inlineStr">
        <is>
          <t>Trading Symbol</t>
        </is>
      </c>
      <c r="B31" s="4" t="inlineStr">
        <is>
          <t>GE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4 to June 30, 2024 are as follows (in thousands):
January 1, Additions [1] Foreign Currency June 30, 2024
U.S. Secure Services $ 316,366 $ — $ — $ 316,366
Electronic Monitoring and Supervision Services 289,570 — — 289,570
Reentry Services 148,873 — — 148,873
International Services 390 836 ( 8 ) 1,218
Total Goodwill $ 755,199 $ 836 $ ( 8 ) $ 756,027 [1] During the six months ended June 30, 2024, the Company completed an acquisition of an entity that performed health care services located in Australia. The purchase price was approximately AUD 6.0 million, or approximately $ 3.9 million, based on exchange rates on the date of acquisition subject to certain adjustments. The net assets acquired and operations were not material to our results from operations during the quarter ended June 30, 2024. The Company has also recorded other finite and indefinite-lived intangible assets as a result of its various business combinations. The Company's intangible assets include facility management contracts and trade names and technology, as follows (in thousands):
June 30, 2024 December 31, 2023
Weighted Gross Accumulated Net Gross Accumulated Net
Facility management contracts 16.3 $ 223,784 $ ( 137,776 ) $ 86,008 $ 223,781 $ ( 133,095 ) $ 90,686
Trade names Indefinite 45,200 — 45,200 45,200 — 45,200
Total acquired intangible assets $ 268,984 $ ( 137,776 ) $ 131,208 $ 268,981 $ ( 133,095 ) $ 135,886 Amortization expense was $ 4.7 million and $ 6.7 million for the six months ended June 30, 2024 and 2023, respectively. The Company records the costs associated with renewal and extension of facility management contracts as expenses in the period they are incurred. As of June 30, 2024, the weighted average period before the next contract renewal or extension for the acquired facility management contracts was approximately 3.1 years. Estimated amortization expense related to the Company's finite-lived intangible assets for the remainder of 2024 through 2028 and thereafter is as follows (in thousands):
Fiscal Year Total
Remainder of 2024 $ 4,636
2025 8,533
2026 7,166
2027 6,854
2028 6,854
Thereafter 51,965
$ 86,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Financial Assets, Balance Sheet Groupings [Abstract]</t>
        </is>
      </c>
      <c r="B3" s="4" t="inlineStr">
        <is>
          <t xml:space="preserve"> </t>
        </is>
      </c>
    </row>
    <row r="4">
      <c r="A4" s="4" t="inlineStr">
        <is>
          <t>Financial Instruments</t>
        </is>
      </c>
      <c r="B4" s="4" t="inlineStr">
        <is>
          <t>3. FINANCIAL INSTRUMENTS The following tables provide a summary of the Company’s significant financial assets and liabilities carried at fair value and measured on a recurring basis as of June 30, 2024 and December 31, 2023 (in thousands):
Fair Value Measurements at June 30, 2024
Carrying Value at Quoted Prices in Significant Other Significant
Assets:
Restricted investment:
Rabbi Trusts $ 54,299 $ 9,814 $ 44,485 $ —
Marketable equity and fixed income securities 52,524 25,836 26,688 —
Other non-current assets 19,365 — 19,365 —
Interest rate swap derivatives 4,881 — 4,881 —
Fair Value Measurements at December 31, 2023
Carrying Value at Quoted Prices in Significant Other Significant
Assets:
Restricted investments:
Rabbi Trust $ 51,247 $ 9,547 $ 41,700 $ —
Marketable equity and fixed income securities 47,382 19,010 28,372 —
Other non-current assets 18,887 — 18,887 —
Interest rate swap derivatives 3,849 — 3,849 — The Company’s Level 2 financial instruments included in the tables above as of June 30, 2024 and December 31, 2023 consist of interest rate swap derivative assets/liabilities held by GEO, investments in equity and fixed income mutual funds held in the Company’s captive insurance subsidiary, Florina Insurance Company, Inc. ("Florina"), the Company's rabbi trust established for employer contributions to The GEO Group, Inc. Non-qualified Deferred Compensation Plan and other non-current assets which include the cash surrender value of company-owned life insurance policies. The Company's Level 1 financial instruments included in the table above as of June 30, 2024 consist of money market funds held in Florina and money market funds held in the Company's rabbi trust established for its Executive Chairman's retirement account. The interest rate swap derivative assets are valued using a discounted cash flow model based on projected borrowing rates. The Company's restricted investment in the rabbi trust for The GEO Group, Inc. Non-qualified Deferred Compensation Plan is invested in Company-owned life insurance policies which are recorded at their cash surrender values. These investments are valued based on the underlying investments held in the policies' separate accounts. The underlying assets are equity and fixed income pooled funds. The marketable equity and fixed income securities are valued using quoted rates. The company-owned life insurance policies included in other non-current assets are valued at their cash surrende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 xml:space="preserve">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June 30, 2024 and December 31, 2023 (in thousands):
Estimated Fair Value Measurements at June 30, 2024
Carrying Value as Total Fair Level 1 Level 2 Level 3
Assets:
Cash and cash equivalents $ 46,299 $ 46,299 $ 46,299 $ — $ —
Restricted cash and investments 34,489 34,489 34,489 — —
Liabilities:
Borrowings under credit agreement $ 484,375 $ 493,542 $ — $ 493,542 $ —
8.625 % Senior Secured Notes due 2029 650,000 666,439 — 666,439 —
10.250 % Senior Notes due 2031 625,000 654,288 — 654,288 —
6.50 % Exchangeable Senior Notes due 2026 600 1,035 — 1,035 —
Estimated Fair Value Measurements at December 31, 2023
Carrying Value as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 The fair values of the Company’s cash and cash equivalents, and restricted cash and investments approximates the carrying values of these assets at June 30, 2024 and December 31, 2023. Restricted cash consists of money market funds, bank deposits, commercial paper and time deposits used for asset replacement funds and other funds contractually required to be maintained at the Company's Australian subsidiary. It also includes cash on hand in the Company’s captive insurance subsidiary, Florina. The fair value of the money market funds and bank deposits is based on quoted market prices (Level 1). On April 18, 2024, the Company announced the closing of its previously announced private offering of $ 1.275 billion aggregate principal amount of senior notes (the “Senior Notes Offering”), comprised of $ 650.0 million aggregate principal amount of 8.625 % senior secured notes due 2029 (the “Secured Notes” or " 8.625 % Secured Notes Due 2029 ") and $ 625.0 million aggregate principal amount of 10.250 % senior notes due 2031 (the “Unsecured Notes” or " 10.250 % Unsecured Notes due 2031 "). The Company used the net proceeds of the Senior Notes Offering, borrowings under the new Term Loan (defined below), and cash on hand to refinance approximately $ 1.5 billion of existing indebtedness, including to fund the repurchase, redemption or other discharge of the Company’s existing Tranche 1 Term Loan and Tranche 2 Term Loan under its prior senior credit facility, the 9.500 % senior second lien secured notes due 2028 (the " 9.500 % Private Second Lien Notes due 2028 "), the 10.500 % senior second lien secured notes due 2028 (the " 10.500 % Public Second Lien Notes due 2028 "), and the 6.00 % senior notes due 2026 (the " 6.00 % Senior Notes due 2026 "), to pay related premiums, transaction fees and expenses, and for general corporate purposes of the Company. The Company also entered into a Credit Agreement, dated April 18, 2024 (the “Credit Agreement”) to, among other things, evidence and govern a first-lien senior secured revolving credit facility and the commitments thereunder, and a first-lien senior secured term loan facility. The aggregate principal amount of revolving credit commitments under the revolving credit facility is $ 310 million (including a $ 175 million letter of credit subfacility) and the aggregate principal amount of the new term loan facility is $ 450.0 million. The Company also retired the majority of its 6.50 % exchangeable senior notes due 2026 (the "Convertible Notes" or 6.50% Exchangeable Senior Notes") during the second quarter of 2024. Refer to Note 10 - Debt for further information. As of June 30, 2024, the recurring fair values of the Company's 8.625 % Secured Notes due 2029 and the 10.250 % Unsecured Notes due 2028 are based on Level 2 inputs using quotations by major market news services, such as Bloomberg. The fair value of the Company's Credit Agreement was also based on quotations by major market news services and also estimates of trading value considering the Company's borrowing rate, the undrawn spread and similar instruments. As of December 31, 2023, the recurring fair values of the Company's 10.500 % Public Second Lien Notes due 2028 and the 9.500 % Private Second Lien Notes due 2028 are based on Level 2 inputs using quotations by major market news services, such as Bloomberg. The fair value of the Company's exchange credit facility was also based on quotations by major market new services and also estimates of trading value considering the Company's borrowing rate, the undrawn spread and similar instruments. As of December 31, 2023, the fair values of the Company's 5.875 % senior unsecured notes due 2024 ("5.875% Senior Notes due 2024"), 6.00 % Senior Notes due 2026, and the 6.50 % Exchangeable Senior Notes are based on Level 2 inputs by major market news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June 30, June 30,
Cash and cash equivalents $ 46,299 $ 48,716
Restricted cash and cash equivalents - current 6,240 —
Restricted cash and investments - non-current 141,312 136,497
Less Restricted investments - non-current ( 71,173 ) ( 66,424 )
Total cash, cash equivalents and restricted cash and cash $ 122,678 $ 118,789 Amounts included in restricted cash and cash equivalents are attributable to certain contractual cash restriction requirements at the Company's wholly owned Australian subsidiary, asset replacement funds contractually required to be maintained and other guarantees and cash on hand in the Company’s captive insurance subsidiary, Florina.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6. SHAREHOLDERS’ EQUITY The following tables present the changes in shareholders’ equity that are attributable to the Company’s shareholders and to noncontrolling interests for the three and six months ended June 30, 2024 and 2023 (in thousands):
Common shares Additional Retained Earnings Accumulated Treasury shares Noncontrolling Total
Shares Amount Capital (Accumulated Deficit) Loss Shares Amount Interests Equity
For the Three Months Ended
Balance, March 31, 2024 126,457 $ 1,307 $ 1,297,998 $ 125,757 $ ( 19,815 ) 4,210 $ ( 95,175 ) $ ( 1,451 ) $ 1,308,621
Proceeds from exercise 74 1 137 — — — — — 138
Stock-based compensation — — 3,132 — — — — — 3,132
Restricted stock granted 625 6 ( 6 ) — — — — — —
Restricted stock canceled ( 20 ) — — — — — — — —
Reissuance of treasury shares [3] 4,210 — — ( 95,175 ) — ( 4,210 ) 95,175 — —
Issuance of common shares [3] 8,205 82 ( 1,695 ) — — — — — ( 1,613 )
Shares withheld for net ( 3 ) — ( 51 ) — — — — — ( 51 )
Issuance of common 3 — 43 — — — — 43
Net loss — — — ( 32,513 ) — — — ( 50 ) ( 32,563 )
Other comprehensive income (loss) — — — — 2,845 — — ( 15 ) 2,830
Balance, June 30, 2024 139,551 $ 1,396 $ 1,299,558 $ ( 1,931 ) $ ( 16,970 ) — $ — $ ( 1,516 ) $ 1,280,537
Common shares Additional Accumulated Treasury shares Noncontrolling Total
Shares Amount Capital Retained Earnings Loss Shares Amount Interests Equity
For the Three Months Ended
Balance, March 31, 2023 125,955 $ 1,302 $ 1,289,399 $ 23,767 $ ( 18,935 ) 4,210 $ ( 95,175 ) $ ( 1,309 ) $ 1,199,049
Proceeds from exercise of 5 — 32 — — — — — 32
Stock-based compensation — — 3,357 — — — — — 3,357
Restricted stock granted 117 1 ( 1 ) — — — — — -
Restricted stock canceled ( 9 ) ( 1 ) ( 1 ) — — — — — ( 2 )
Issuance of common 7 1 40 — — — — — 41
Net income — — — 29,571 — — — ( 46 ) 29,525
Other comprehensive income — — — — 353 — — 16 369
Balance, June 30, 2023 126,075 $ 1,303 $ 1,292,826 $ 53,338 $ ( 18,582 ) 4,210 $ ( 95,175 ) $ ( 1,339 ) $ 1,232,371
Common shares Additional Retained Earnings Accumulated Treasury shares Noncontrolling Total
Shares Amount Capital (Accumulated Deficit) Loss Shares Amount Interests Equity
For the Six Months Ended
Balance December 31, 2023 126,087 $ 1,303 $ 1,299,193 $ 103,089 $ ( 16,642 ) 4,210 $ ( 95,175 ) $ ( 1,454 ) $ 1,290,314
Proceeds from exercise of 147 1 666 — — — — — 667
Stock-based compensation — — 8,788 — — — — — 8,788
Restricted stock granted 1,554 16 ( 16 ) — — — — — —
Restricted stock canceled ( 40 ) — — — — — — — —
Reissuance of treasury shares [3] 4,210 — — ( 95,175 ) — ( 4,210 ) 95,175 — —
Issuance of common shares [3] 8,205 82 ( 1,695 ) — — — — — ( 1,613 )
Shares withheld for net ( 618 ) ( 6 ) ( 7,457 ) — — — — — ( 7,463 )
Issuance of common 6 — 79 — — — — — 79
Net loss — — — ( 9,845 ) — — — ( 59 ) ( 9,904 )
Other comprehensive loss — — — — ( 328 ) — — ( 3 ) ( 331 )
Balance, June 30, 2024 139,551 $ 1,396 $ 1,299,558 $ ( 1,931 ) $ ( 16,970 ) — $ - $ ( 1,516 ) $ 1,280,537
Common shares Additional Accumulated Treasury shares Noncontrolling Total
Shares Amount Capital Retained Earnings Loss Shares Amount Interests Equity
For the Six Months Ended
Balance, January 1, 2023 124,061 $ 1,289 $ 1,291,363 $ ( 4,236 ) $ ( 16,919 ) 4,852 $ ( 105,099 ) $ ( 1,310 ) $ 1,165,088
Proceeds from exercise 12 — 81 — — — — — 81
Stock-based compensation — — 8,935 — — — — — 8,935
Restricted stock granted 1,758 17 ( 17 ) — — — — — -
Restricted stock canceled ( 26 ) — — — — — — — -
Shares withheld for net ( 383 ) ( 4 ) ( 3,441 ) — — — — — ( 3,445 )
Issuance of common 11 1 79 — — — — — 80
Sale of treasury shares [2] 642 — ( 4,174 ) — — ( 642 ) 9,924 — 5,750
Net income — — — 57,574 — — — ( 55 ) 57,519
Other comprehensive — — — — ( 1,663 ) — — 26 ( 1,637 )
Balance, June 30, 2023 126,075 $ 1,303 $ 1,292,826 $ 53,338 $ ( 18,582 ) 4,210 $ ( 95,175 ) $ ( 1,339 ) $ 1,232,371 [1] The Company withheld shares through net settlements to satisfy statutory tax withholding requirements upon the vesting of shares of restricted stock held by employees. [2] The Company sold treasury shares to partially fund its obligation under its Amended and Restated Executive Retirement Agreement with its Executive Chairman. Refer to Note 13 - Benefit Plans for further information. [3] During the second quarter of 2024, the Company retired $ 229.4 million in aggregate principal amount of its outstanding 6.50 % Exchangeable Senior Notes in private exchange transactions for an exchange value of approximately $ 410 million. The consideration consisted of cash of $ 229.4 million and 12,414,455 shares of GEO common stock. Of the total amount of shares issued, the Company issued 4,209,847 shares that were previously held in treasury. Refer to Note 10 - Debt for further information. Automatic Shelf Registration on Form S-3 On October 30, 2023,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December 28, 2023, in connection with the shelf registration, the Company filed with the SEC a prospectus supplement related to the offer and sale from time to time of our common stock at an aggregate offering price of up to $ 300 million through sales agents. Sales of shares of GEO'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six months ended June 30, 2024. Comprehensive Income (Loss) Comprehensive income (loss) represents the change in shareholders' equity from transactions and other events and circumstances arising from non-shareholder sources. The Company's total comprehensive income (loss) is comprised of net income (loss) attributable to GEO, net loss attributable to noncontrolling interests, foreign currency translation adjustments that arise from consolidating foreign operations that do not impact cash flows, net unrealized gains and/or losses on derivative instruments, marketable securities and pension liability adjustments within shareholders' equity and comprehensive income (loss). The components of accumulated other comprehensive loss attributable to GEO within shareholders' equity are as follows:
Six Months Ended June 30, 2024
(In thousands)
Foreign currency Change Pension Total
Balance, January 1, 2024 $ ( 19,755 ) $ 3,041 $ 72 $ ( 16,642 )
Current-period other comprehensive income (loss) ( 1,167 ) 815 24 ( 328 )
Balance, June 30, 2024 $ ( 20,922 ) $ 3,856 $ 96 $ ( 16,970 )
Six Months Ended June 30, 2023
(In thousands)
Foreign currency Change Change in marketable securities, net of tax Pension Total
Balance, January 1, 2023 $ ( 20,015 ) $ 3,645 $ ( 953 ) $ 404 $ ( 16,919 )
Current-period other comprehensive income (loss) ( 2,416 ) ( 200 ) 953 — ( 1,663 )
Balance, June 30, 2023 $ ( 22,431 ) $ 3,445 $ — $ 404 $ ( 18,582 ) (1) The foreign currency translation related to noncontrolling interests was not significant at June 30,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7. EQUITY INCENTIVE PLANS The Board adopted The GEO Group, Inc. Second Amended and Restated 2018 Stock Incentive Plan (the “Amended 2018 Plan”), which was approved by the Company's shareholders and became effective on May 3, 2024. The Amended 2018 Plan supersedes the previous 2018 Stock Incentive Plan. As of the date the Amended 2018 Plan was approved by the Company’s shareholders, it provided for a reserve of an additional 12,400,000 shares of common stock that may be issued pursuant to awards granted under the Amended 2018 Plan. The Company filed a Form S-8 registration statement related to the Amended 2018 Plan on May 7, 2024. Stock Options The Company uses a Black-Scholes option valuation model to estimate the fair value of each time-based or performance-based option awarded. A summary of the activity of stock option awards issued and outstanding under Company plans was as follows for the six months ended June 30, 2024:
Shares Wtd. Avg. Wtd. Avg. Aggregate
(in thousands) (in thousands)
Options outstanding at January 1, 2024 2,038 $ 16.94 5.48 $ 2,558
Options granted 387 13.08
Options exercised ( 147 ) 7.51
Options forfeited/canceled/expired ( 101 ) 19.04
Options outstanding at June 30, 2024 2,177 $ 16.76 5.83 $ 4,721
Options vested and expected to vest at June 30, 2024 2,079 $ 17.03 5.67 $ 4,391
Options exercisable at June 30, 2024 1,386 $ 20.43 4.07 $ 1,540 During the six months ended June 30, 2024, the Company granted approximately 387,000 options to certain employees which had a grant date fair value of $ 6.64 . For the six months ended June 30, 2024 and 2023, the amount of stock-based compensation expense related to stock options was $ 0.4 million and $ 0.3 million, respectively. As of June 30, 2024, the Company had $ 3.6 million of unrecognized compensation costs related to non-vested stock option awards that are expected to be recognized over a weighted average period of 3.3 years. Restricted Stock Compensation expense for nonvested stock awards is recorded over the vesting period based on the fair value at the date of grant. Generally, the restricted stock awards vest in equal increments generally over either a three- or four-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six months ended June 30, 2024:
Shares Wtd. Avg.
(in thousands)
Restricted stock outstanding at January 1, 2024 3,999 $ 7.78
Granted 1,554 13.41
Vested ( 1,903 ) 7.79
Forfeited/canceled ( 40 ) 8.03
Restricted stock outstanding at June 30, 2024 3,610 $ 9.43 During the six months ended June 30, 2024, the Company granted 1,554,000 shares of restricted stock to certain employees and executive officers. Of these awards, 318,807 are market and performance-based awards which will be forfeited if the Company does not achieve certain annual metrics during 2024, 2025 and 2026. On July 8, 2024, the Company granted 50,000 shares of restricted stock to its newly appointed Chief Financial Officer which are also market and performance-based awards which will be forfeited if the Company does not achieve certain annual metrics during 2024, 2025 and 2026. The vesting of these performance-based restricted stock grants are subject to the achievement by GEO of two annual performance metrics as follows: (i) up to 50 %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4 to December 31, 2026 and (ii) up to 50 % of the shares of restricted stock ("ROCE Target Award") can vest at the end of a three year period if GEO meets certain return on capital employed ("ROCE") performance targets over a three year period from January 1, 2024 to December 31, 2026. These market and performance awards can vest at between 0 % and 200 %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53.2 % ; (ii) beta of 0.96 ; and (iii) risk free rate of 4.28 % . For the six months ended June 30, 2024 and 2023, the Company recognized $ 8.4 million and $ 8.9 million, respectively, of compensation expense related to its restricted stock awards. As of June 30, 2024, the Company had $ 25.4 million of unrecognized compensation costs related to non-vested restricted stock awards, including non-vested restricted stock awards with performance-based and market-based vesting, that are expected to be recognized over a weighted average period of 2.7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six months ended June 30, 2024 and 2023, 6,162 and 11,117 shares, respectively,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8. EARNINGS PER SHARE Basic earnings (loss) per share of common stock is computed by dividing the net income (loss) attributable to The GEO Group, Inc. available to common stockholders by the weighted-average number of common shares outstanding for the period. Net income (loss) attributable to The GEO Group, Inc. available to common stockholders represents net income attributable to The GEO Group reduced by an allocation of earnings to participating securities. The 6.50 % Exchangeable Senior Notes, which contain non-forfeitable rights to dividends declared and paid on the shares of common stock, are participating securities and are included in the computation of earnings per share pursuant to the two-class method. Diluted EPS (as defined below)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Senior Notes, if any. Basic and diluted earnings (loss) per share were calculated for the three and six months ended June 30, 2024 and 2023 as follows (in thousands, except per share data):
Three Months Ended Six Months Ended
June 30, 2024 June 30, 2023 June 30, 2024 June 30, 2023
Net income (loss) $ ( 32,563 ) $ 29,525 $ ( 9,904 ) $ 57,519
Net loss attributable to noncontrolling interests 50 46 59 55
Less: Undistributed income allocable to participating securities - ( 5,016 ) - ( 9,787 )
Net income (loss) attributable to The GEO Group, Inc. available to common stockholders ( 32,513 ) 24,555 ( 9,845 ) 47,787
Basic earnings (loss) per share attributable to The GEO Group, Inc. available to common stockholders:
Weighted average shares outstanding 130,518 122,045 125,631 121,740
Per share amount $ ( 0.25 ) $ 0.20 $ ( 0.08 ) $ 0.39
Diluted earnings (loss) per share attributable to The GEO Group, Inc. available to common stockholders:
Weighted average shares outstanding 130,518 122,045 125,631 121,740
Dilutive effect of equity incentive plans — 1,233 — 1,756
Weighted average shares assuming dilution 130,518 123,278 125,631 123,496
Per share amount $ ( 0.25 ) $ 0.20 $ ( 0.08 ) $ 0.39 For the three months ended June 30, 2024, as the Company experienced a net loss, no potential common shares were included in the computation of diluted earnings per share as they would be antidilutive. There were 1,603,169 weighted average shares of common stock underlying options that were excluded from the computation of diluted earnings per share ("EPS") because the effect would be anti-dilutive. There were 1,930,248 common stock equivalents from restricted shares that were anti-dilutive for the period. For the three months ended June 30, 2023, 1,908,737 weighted average shares of common stock underlying options were excluded from the computation of diluted EPS because the effect would be anti-dilutive. There were 1,459,879 common stock equivalents from restricted shares that were anti-dilutive for the period. For the six months ended June 30, 2024, as the Company experienced a net loss, no potential common shares were included in the computation of diluted earnings per share as they would be antidilutive. 1,587,479 weighted average shares of common stock underlying options were excluded from the computation of diluted EPS because the effect would be anti-dilutive. There were 2,320,286 common stock equivalents from restricted shares that were anti-dilutive for the period. For the six months ended June 30, 2023, 1,539,815 weighted average shares of common stock underlying options were excluded from the computation of diluted EPS because the effect would be anti-dilutive. There were 271,545 common stock equivalents from restricted shares that were anti-dilutive for the period. On February 24, 2021, the Company’s wholly owned subsidiary, GEO Corrections Holdings, Inc. (“GEOCH”), completed a private offering of $ 230 million aggregate principal amount of 6.50 % Exchangeable Senior Notes. During the second quarter of 2024, the Company issued 12,414,455 shares of GEO common stock in connection with private exchange transactions involving approximately $ 229.4 million in aggregate principal amount of its outstanding 6.50 % Exchangeable Senior Notes. Refer to Note 10 - Debt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The Company’s primary objective in holding derivatives is to reduce the volatility of earnings and cash flows associated with changes in interest rates. The Company measures its derivative financial instruments at fair value. In August of 2019, the Company entered into two interest rate swap agreements in the aggregate notional amount of $ 44.3 million to fix the interest rate on certain of its variable rate debt to 4.22 %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gain recorded in other comprehensive income (loss), net of tax, related to these cash flow hedges was $ 0.8 million during the six months ended June 30, 2024. The total fair value of the swap assets as of June 30, 2024 was $ 4.9 million and is recorded as a component of Other Non-Current assets within the accompanying consolidated balance sheets.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0. DEBT Debt outstanding as of June 30, 2024 and December 31, 2023 consisted of the following (in thousands):
June 30, December 31,
Exchange Credit Agreement
Tranche 1 Loans $ — $ 791,480
Unamortized premium on tranche 1 loans — 18,359
Unamortized debt issuance costs on tranche 1 loans — ( 17,707 )
Tranche 2 Loans — 115,232
Unamortized discount on tranche 2 loans — ( 1,136 )
Unamortized debt issuance costs on tranche 2 loans — ( 2,659 )
Revolver — —
Total Exchange Credit Agreement — 903,569
Credit Agreement
Term Loan 444,375 —
Unamortized discount on term loan ( 4,333 ) —
Unamortized debt issuance costs on term loan ( 7,111 ) —
Revolver 40,000 —
Total Credit Agreement 472,931 —
8.625 % Secured Notes due 2029
Notes Due in 2029 650,000 —
Unamortized debt issuance costs ( 12,613 ) —
Total 8.625% Secured Notes due 2029 637,387 —
10.250 % Unsecured Notes due 2031
Notes Due in 2031 625,000 —
Unamortized debt issuance costs ( 11,619 ) —
Total 10.25% Unsecured Notes due 2031 613,381 —
10.500 % Public Second Lien Notes due 2028
Notes Due in 2028 — 286,521
Unamortized discount — ( 13,386 )
Unamortized debt issuance costs — ( 7,237 )
Total 10.500% Public Second Lien Notes due 2028 — 265,898
9.500 % Private Second Lien Notes due 2028
Notes Due in 2028 — 239,142
Unamortized discount — ( 19,843 )
Unamortized debt issuance costs — ( 6,236 )
Total 9.500% Private Second Lien Notes due 2028 — 213,063
6.50% Exchangeable Senior Notes:
Notes Due in 2026 600 230,000
Unamortized debt issuance costs — ( 4,595 )
Total 6.50 % Exchangeable Senior Notes due 2026 600 225,405
6.00% Senior Notes:
Notes Due in 2026 — 110,858
Unamortized debt issuance costs — ( 557 )
Total 6.00 % Senior Notes due 2026 — 110,301
5.875% Senior Notes:
Notes Due in 2024 — 23,253
Unamortized debt issuance costs — ( 44 )
Total 5.875 % Senior Notes due 2024 — 23,209
Finance Lease Liabilities 922 1,280
Other debt, net of unamortized debt issuance costs 38,639 39,208
Total debt 1,763,860 1,781,933
Current portion of finance lease liabilities and long-term debt ( 24,442 ) ( 55,882 )
Finance Lease Liabilities, long-term portion ( 227 ) ( 549 )
Long-Term Debt $ 1,739,191 $ 1,725,502 Senior Notes Offering On April 18, 2024, GEO announced the closing of its previously announced private offering of $ 1.275 billion aggregate principal amount of senior notes (the “Senior Notes Offering”), comprised of $ 650.0 million aggregate principal amount of 8.625 % senior secured notes due 2029 (the “Secured Notes”), issued under the Indenture, dated as of April 18, 2024 (the “2029 Indenture”), among GEO, the Guarantors (defined below) and Ankura Trust Company, LLC, as trustee and collateral agent (the “Trustee and Collateral Agent”) and $ 625.0 million aggregate principal amount of 10.25 % senior notes due 2031 (the “Unsecured Notes” and, together with the Secured Notes, the “Notes”), issued under the Indenture, dated as of April 18, 2024 (the “2031 Indenture” and, together with the 2029 Indenture, the “Indentures”), among GEO, the Guarantors and Ankura Trust Company, LLC as Trustee. The Notes are guaranteed (the “Secured Note Guarantees” and the “Unsecured Note Guarantees” and collectively, the “Guarantees”) by GEO’s domestic subsidiaries that are guarantors under a new senior secured credit facility and outstanding senior notes (the “Guarantors”). GEO used the net proceeds of the Senior Notes Offering, borrowings under the new Term Loan (defined below), and cash on hand to refinance approximately $ 1.5 billion of existing indebtedness, including to fund the repurchase, redemption or other discharge of the Company’s existing Tranche 1 Term Loan and Tranche 2 Term Loan under its prior senior credit facility, the 9.500 % Private Second Lien Notes due 2028, the 10.500 % Public Second Lien Notes notes due 2028, and the 6.00 % Senior Notes due 2026, to pay related premiums, transaction fees and expenses, and for general corporate purposes of the Company. The Notes were offered and sold in the United States only to persons reasonably believed to be “qualified institutional buyers” pursuant to Rule 144A under the Securities Act of 1933 (the “Securities Act”), and outside the United States only to non-U.S. persons pursuant to Regulation S under the Securities Act. As discussed below, GEO filed a registration statement on Form S-4 and conducted a registered exchange offer under the terms of a Registration Rights Agreement to issue and deliver in exchange for the Notes and Guarantees that were issued on April 18, 2024 an equal aggregate principal amount of Notes and Guarantees that were registered pursuant to the registration statement on Form S-4. Secured Notes Certain terms and conditions of the 2029 Indenture and the Secured Notes are as follows; Maturity . The Secured Notes mature on April 15, 2029 . Interest . The Secured Notes accrue interest at a rate of 8.625 % per year. Interest on the Secured Notes is payable semi-annually on each April 15 and October 15, commencing October 15, 2024 . Issue Price . The Secured Notes were issued at par. Guarantees . The Secured Notes are fully and unconditionally guaranteed by each of the Initial Guarantors (as defined in the 2029 Indenture) and may be guaranteed by additional s ubsidiaries of the Company when a subsidiary guarantees debt under the credit facilities (other than debt securities) and debt securities in an aggregate principal amount of at least $ 100.0 million. Ranking . The Secured Notes and the Secured Note Guarantees are GEO and the Guarantors’ respective senior, secured obligations, and the indebtedness evidenced by the Secured Notes and the Secured Note Guarantees will rank equal in right of payment to all of GEO’s and the Guarantors’ other existing and future senior obligations, including the indebtedness under the Credit Agreement and the guarantees thereof; effectively senior in right of payment to all of GEO’s and the Guarantors’ existing and future unsecured indebtedness, including the Unsecured Notes, the 2026 Exchangeable Senior Notes and, in each case, the guarantees thereof, to the extent of the value of the Collateral (as defined below); senior in right of payment to any of GEO’s and the Guarantors’ future subordinated indebtedness; effectively junior in right of payment to any of GEO’s and the Guarantors’ future secured indebtedness that is secured by a lien on any assets not constituting Collateral, to the extent of the value of such assets; and structurally subordinated to all existing and future indebtedness and other liabilities of Subsidiaries that do not guarantee the Secured Notes and joint ventures, including trade payables. Security. The Secured Notes and the Secured Note Guarantees are secured on a first-priority basis by the same collateral (the “Collateral”) that secures the obligations under the Credit Agreement in accordance with the terms of the 2029 Indenture and security agreements relating to the Collateral and instruments filed and recorded in appropriate jurisdictions to preserve and protect the liens on the Collateral (including, without limitation, mortgages, deeds of trust or deed to secure debt and financing statements under the Uniform Commercial Code of the relevant states applicable to the Collateral), each for the benefit of the Trustee, Collateral Agent and the holders of the Secured Notes. Mandatory Redemption . The Company is not required to make mandatory redemption or sinking fund payments with respect to the Secured Notes. Optional Redemption . On or after April 15, 2026, the Company may redeem all or a part of the Secured Notes (which includes Additional Notes (as defined in the 2029 Indenture), if any), upon not less than 10 nor more than 60 days’ notice, at the fixed redemption prices expressed as percentages of the principal amount set forth in the 2029 Indenture, plus accrued and unpaid interest, if any, on the Secured Notes redeemed, to, but excluding, the applicable redemption date, subject to the rights of holders of Secured Notes on the relevant record date to receive interest due on the relevant interest payment date if the Secured Notes have not been redeemed prior to such date. In addition, the Company may redeem up to 35 % of the aggregate principal amount of the Secured Notes at any time and from time to time before April 15, 2026, with an amount up to the net proceeds of certain equity offerings at a redemption price of 108.625 % of the principal amount plus accrued and unpaid interest, if any, to, but excluding, the redemption date provided, that (1) at least 65 % of the aggregate principal amount of Secured Notes remains outstanding immediately after the occurrence of that redemption and (2) the redemption occurs within 90 days of the date of the closing of the equity offering. The Company may also redeem the Secured Notes, in whole or in part, at any time and from time to time before April 15, 2026, at a redemption price equal to 100 % of the principal amount of the Secured Notes (which includes Additional Notes, if any), plus the Applicable Premium (as defined in the 2029 Indenture) as of the applicable redemption date, plus accrued and unpaid interest, if any, to, but excluding, the redemption date, subject to the rights of holders of Secured Notes on the relevant record date to receive interest due on the relevant interest payment date if the Secured Notes have not been redeemed prior to such date. Additionally, during any twelve-month period prior to April 15, 2026, the Company shall be entitled at its option on one or more occasions to redeem the Secured Notes (which includes Additional Notes, if any) in an aggregate principal amount not to exceed 10 % of the aggregate principal amount of the outstanding Secured Notes (which includes Additional Notes, if any) at a redemption price (calculated by the Company and expressed as a percentage of principal amount) of 103.000 %, plus accrued and unpaid interest, if any, to, but excluding, the redemption date. Change of Control . If a Change of Control (as defined in the 2029 Indenture) occurs, the Company will offer a payment in cash equal to 101 % of the aggregate principal amount of Secured Notes repurchased, plus accrued and unpaid interest, if any, on the Secured Notes repurchased, to (but not including) the date of purchase, subject to the right of holders on the relevant record date to receive interest due on the relevant interest payment date if the Secured Notes have not been redeemed or repurchased prior to such date. Certain Covenants . The 2029 Indenture contains certain covenants that will limit, among other things, the Company’s and its Restricted Subsidiaries’ (as defined in the 2029 Indenture) ability to: incur additional indebtedness (including guarantees thereof); incur or create liens, other than Permitted Liens (as defined in the 2029 Indenture); make certain Restricted Payments (as defined in the 2029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29 Indenture); engage in certain transactions with affiliates; and engage in any business other than Permitted Businesses (as defined in the 2029 Indenture). These covenants are subject to a number of important limitations and exceptions. Events of Default . The 2029 Indenture contains customary events of default which could, subject to certain conditions, cause the Secured Notes to become immediately due and payable. The Secured Notes are also subject to the terms of the First Lien Intercreditor Agreement (the “First Lien Intercreditor Agreement”), dated April 18, 2024, among GEO, GEOCH, the other grantors from time to time party thereto, Citizens Bank, N.A., as Credit Agreement Collateral Agent and Authorized Representative for the Credit Agreement Secured Parties, and Ankura Trust Company, LLC as Initial Additional Collateral Agent and Initial Additional Authorized Representative. The First Lien Intercreditor Agreement sets forth the relative rights and obligations of the holders of First Lien Secured Obligations (which means (i) all obligations as defined in the Credit Agreement, (ii) all obligations under the Secured Notes, the 2029 Indenture, the Secured Note Guarantees and the Security Documents (as defined in the 2029 Indenture), and (iii) any other indebtedness secured on a first lien pari passu basis with such obligations), in each case, with respect to shared Collateral. Unsecured Notes Certain terms and conditions of the 2031 Indenture and the Unsecured Notes are as follows: Maturity . The Unsecured Notes mature on April 15, 2031 . Interest . The Unsecured Notes accrue interest at a rate of 10.250 % per year. Interest on the Unsecured Notes is payable semi-annually on each April 15 and October 15, commencing October 15, 2024 . Issue Price . The Unsecured Notes were issued at par. Guarantees . The Unsecured Notes are fully and unconditionally guaranteed by each of the Initial Guarantors (as defined in the 2031 Indenture) and may be guaranteed by additional s ubsidiaries of the Company when a subsidiary guarantees debt under the credit facilities (other than debt securities) and debt securities in an aggregate principal amount of at least $ 100.0 million. Mandatory Redemption . The Company is not required to make mandatory redemption or sinking fund payments with respect to the Unsecured Notes. Optional Redemption . On or after April 15, 2027, the Company may redeem all or a part of the Unsecured Notes (which includes Additional Notes (as defined in the 2031 Indenture), if any), upon not less than 10 nor more than 60 days’ notice, at the fixed redemption prices expressed as percentages of the principal amount set forth in the 2031 Indenture, plus accrued and unpaid interest, if any, on the Unsecured Notes redeemed, to, but excluding, the applicable redemption date, subject to the rights of holders of Unsecured Notes on the relevant record date to receive interest due on the relevant interest payment date if the Unsecured Notes have not been redeemed prior to such date. In addition, the Company may redeem up to 35 % of the aggregate principal amount of the Unsecured Notes at any time and from time to time before April 15, 2027, with an amount up to the net proceeds of certain equity offerings at a redemption price of 110.250 % of the principal amount plus accrued and unpaid interest, if any, to, but excluding, the redemption date provided, that (1) at least 65 % of the aggregate principal amount of Unsecured Notes remains outstanding immediately after the occurrence of that redemption and (2) the redemption occurs within 90 days of the date of the closing of the equity offering. The Company may also redeem the Unsecured Notes, in whole or in part, at any time and from time to time before April 15, 2027, at a redemption price equal to 100 % of the principal amount of the Unsecured Notes (which includes Additional Notes, if any), plus the Applicable Premium (as defined in the 2031 Indenture) as of the applicable redemption date, plus accrued and unpaid interest, if any, to, but excluding, the redemption date, subject to the rights of holders of Unsecured Notes on the relevant record date to receive interest due on the relevant interest payment date if the Unsecured Notes have not been redeemed prior to such date. Change of Control . If a Change of Control (as defined in the 2031 Indenture) occurs, the Company will offer a payment in cash equal to 101 % of the aggregate principal amount of Unsecured Notes repurchased, plus accrued and unpaid interest, if any, on the Unsecured Notes repurchased, to (but not including) the date of purchase, subject to the right of holders on the relevant record date to receive interest due on the relevant interest payment date if the Unsecured Notes have not been redeemed or repurchased prior to such date. Certain Covenants . The 2031 Indenture contains certain covenants that will limit, among other things, the Company’s and its Restricted Subsidiaries’ (as defined in the 2031 Indenture) ability to: incur additional indebtedness (including guarantees thereof); incur or create liens, other than Permitted Liens (as defined in the 2031 Indenture); make certain Restricted Payments (as defined in the 2031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31 Indenture); engage in certain transactions with affiliates; and engage in any business other than Permitted Businesses (as defined in the 2031 Indenture). These covenants are subject to a number of important limitations and exceptions. Events of Default . The 2031 Indenture contains customary events of default which could, subject to certain conditions, cause the Unsecured Notes to become immediately due and payable. Registration Rights Agreement On May 31, 2024, under the terms of the Registration Rights Agreement, dated as of April 18, 2024, among GEO, the Guarantors and Citizens JMP Securities, LLC, as the representative of the initial purchasers (the “Representative”) of the Notes (the “Registration Rights Agreement”), the Company filed a registration statement on Form S-4, with respect to an offer (the “Registered Exchange Offer”) to issue and deliver, in exchange for the Initial Securities (as defined in the Registration Rights Agreement, which includes the Notes issued on April 18, 2024), an equal aggregate principal amount of debt securities and related guarantees (collectively, the “Exchange Securities”) of the Company and the Guarantors, respectively, issued under the applicable Indenture. The registration statement was declared effective on June 13, 2024 and the Registered Exchange Offer was launched on June 14, 2024 and expired on July 23, 2024, as extended, in compliance with the requirements of the Registration Rights Agreement. Credit Agreement GEO and GEOCH, as borrowers (collectively, the “Credit Facility Borrowers”), entered into a Credit Agreement, dated April 18, 2024 (the “Credit Agreement”) to, among other things, evidence and govern a first-lien senior secured revolving credit facility (the “Revolving Credit Facility”; and the commitments thereunder, the “Revolving Credit Facility Commitments”) and a first-lien senior secured term loan facility (the “Term Loan Facility” and, together with the Revolving Credit Facility, the “Credit Facility”). The aggregate principal amount of revolving credit commitments under the Revolving Credit Facility is $ 310 million (including a $ 175 million letter of credit subfacility) and the aggregate principal amount of the New Term Loan Facility is $ 450.0 million. The loans under the Revolving Credit Facility (the “Revolving Credit Loans”) bear interest at a per annum rate equal to either (i) Alternate Base Rate (as defined below) plus an applicable margin or (ii) Term SOFR (as defined below) (subject to a 0.75 %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 to 0.50 %, in each case depending on GEO’s total leverage ratio as of the most recent determination date, where “Alternate Base Rate” means, for any day, a rate per annum equal to the greatest of (a) the Prime Rate in effect on such day, (b) the Federal Funds Rate for such day plus 1/2 of 1 % and (c) Term SOFR (as defined below) for a one-month tenor in effect on such day, plus 1 %, and “Term SOFR” means the Term Secured Overnight Financing Rate. The loans under the Term Loan Facility (the “Term Loans”) bear interest at a per annum rate equal to either (i) Alternate Base Rate plus an applicable margin for Alternate Base Rate Loans and (ii) Term SOFR (subject to a 0.75 % floor) plus an applicable margin for Term SOFR Loans. The Term Loans amortize at a rate equal to 1.25 % of the original principal amount of such Term Loans per quarter. Mandatory prepayments of loans under the Credit Agreement are required in respect of certain casualty and asset sale proceeds and excess cash flow, subject to certain thresholds and exceptions. Voluntary prepayments of the Revolving Credit Loans may be made by the Credit Facility Borrowers at any time without premium or penalty (subject to reimbursement for customary breakage expenses). Voluntary prepayments of the Term Loans and any prepayments of Term Loans required in connection with any acceleration of the maturity thereof (or in connection with a foreclosure or other disposition of or realization upon any Collateral or other satisfaction or compromise of any obligations thereunder in any insolvency or other similar proceeding) will require payment of a premium equal to (i) 2.00 % of the principal amount prepaid or required to be prepaid if made prior to the first anniversary of the effective date of the Term Loan Facility and (ii) 1.00 % of the principal amount prepaid or required to be prepaid if made on or after the first anniversary of the effective date of the Term Loan Facility but prior to the second anniversary of the effective date of the Term Loan Facility. The Revolving Credit Facility Commitments under the Revolving Credit Facility will terminate, and the Revolving Credit Loans will mature, on the earliest of (i) April 15, 2029 , (ii) in the event that any Term Loans remain outstanding on the date that is ninety-one days prior to the Term Loan Maturity Date (as defined below), the date that is ninety-one days prior to the Term Loan Maturity Date, (iii) in the event that an aggregate principal amount equal to or greater than $ 100,000,000 of any Senior Notes remains outstanding on the Senior Notes Springing Maturity Date (as defined below), such Senior Notes Springing Maturity Date, it being understood that Senior Notes shall not be considered to be outstanding for purposes of this clause (iii) to the extent GEO, shall have deposited or caused to be deposited funds into a customary irrevocable escrow in an amount sufficient to pay or redeem such Senior Notes in full on the maturity date thereof (the “Maturity Reserve Condition”), where “Senior Notes” refers to each of the Secured Notes and the Unsecured Notes and any other senior notes issued by GEO or any of its subsidiaries (excluding the 6.50 % Exchangeable Senior Notes), and “Senior Notes Springing Maturity Date” means the date that is ninety-one days prior to the stated maturity date of the applicable Senior Notes. The Term Loans will mature on the earliest of (i) April 15, 2029 and (ii) in the event that an aggregate principal amount equal to or greater than $ 100,000,000 of any series or class of Senior Notes remains outstanding on the Senior Notes Springing Maturity Date, such Senior Notes Springing Maturity Date, unless the Maturity Reserve Condition is satisfied with respect to such Senior Notes (such earliest date, the “Term Loan Maturity Date”). The Credit Agreement contains certain customary representations and warranties, affirmative covenants and negative covenants, including restrictions on the ability of GEO and its restricted subsidiaries to, among other things, (i) create, incur or assume any indebtedness, (ii) create, incur, assume or permit liens, (iii) make loans and investments, (iv) engage in mergers, acquisitions and asset sales, (v) make certain restricted payments, (vi) engage in transactions with affiliates, (vii) cancel, forgive, make any voluntary or optional payment or prepayment on, or redeem or acquire for value any subordinated indebtedness, except as permitted under applicable subordination terms, (viii) engage in other businesses, except as permitted, and (ix) materially impair the security interests securing the obligations under the Credit Agreement. The Credit Agreement also contains certain financial covenants, including a maximum total leverage ratio covenant, a maximum first lien leverage ratio covenant and a minimum interest coverage ratio covenant. In addition, the Credit Agreement restricts GEO from electing to be taxed as a real estate investment trust under the Internal Revenue Code. The Credit Agreement also contains certain customary events of default. The Credit Facility guarantors will guarantee the obligations in respect of the commitments and loans under the Credit Agreement. The obligations of the Credit Facility Borrowers and the Credit Facility guarantors in respect of the Credit Agreement will be secured by first-priority liens on substantially all of their assets, including real property interests with respect to which the Credit Agreement requires the execution and delivery of a mortgage. The rights of the holders of the Secured Notes in the Collateral (including the right to exercise remedies) is subject to the First Lien Intercreditor Agreement. As of June 30, 2024, the Company had $ 40.0 in borrowings under its revolver, and approximately $ 74.2 million in letters of credit which left approximately $ 195.8 million in additional borrowing capacity under the revolver. The weighted average interest rate on outstanding borrowings under the Credit Agreement as of June 30, 2024 was 9.46 % . Loss on Extinguishment of Debt and Debt Issuance Fees In connection with the above transactions, the Company incurred a loss on extinguishment of debt of approximately $ 82.4 million which consisted of the write-off of existing deferred financing costs and net discount/premiums and the payment of call premiums. In addition, the Company incurred a total of approximately $ 34.7 million of debt issuance fees which were allocated to the new Secured Notes, new Unsecured Notes and the new Credit Agreement based on their relative fair values on the date of issuance. These debt issuance fees are being amortized over the terms of the respective agreements using the effective interest method. 6.50% Exchangeable Senior Notes due 2026 On February 24, 2021, the Company’s wholly owned subsidiary, GEOCH, completed a private offering of $ 230 million aggregate principal amount of Convertible Notes. The Convertible Notes will mature on February 23, 2026 , unless earlier repurchased or exchanged. The Convertible Notes bear interest at the rate of 6.50 % per year plus an additional amount based on the dividends paid by the Company on its common stock, $ 0.01 par value per share. Interest on the Convertible Notes is payable semi-annually in arrears on March 1 and September 1 of each year, beginning on September 1, 2021 . Subject to certain restrictions on share ownership and transfer, holders may exchange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 1,000 principal amount of Convertible Notes for each trading day of such measurement period was less than 98 %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may exchange their Convertible Notes at any time, regardless of the foregoing circumstances. Upon exchange of a Convertible Note, GEO will pay or deliver, as the case may be, cash or a combination of cash and shares of the Company’s common stock.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 9.225 per share of common stock). The conversion rate will be subject to adjustment in certain events. If the Company or GEOCH undergoes a fundamental change, holders may require GEOCH to purchase the Convertible Notes in whole or in part for cash at a fundamental change purchase price equal to 100 % of the principal amount of the Convertible Notes to be purchased, plus accrued and unpaid interest, if any, to, but excluding, the fundamental change purchase date. During the second quarter of 2024, the Company retired $ 229.4 million in aggregate principal amount of its outstanding 6.50 % Exchangeable Senior Notes as a result of private exchange transactions with an exchange value of approximately $ 410 million. The consideration consisted of cash of $ 229.4 million, using a combination of the net proceeds from the Senior Notes Offering and cash on hand, and 12,414,455 shares of GEO common stock. Of the total amount of shares issued, the Company issued 4,209,847 shares that were in treasury. Other In August of 2019, the Company entered into two identical notes in the aggregate amount of $ 38.6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 . Included in the balance at June 30, 2024 is $ 0.5 million of deferred loan costs incurred in the transaction. Refer to Note 9 - Derivative Financial Instruments for further information. The Company was in compliance with its debt covenants at June 30, 2024. Guarantees Australia The Company has entered into a guarantee in connection with the operating performance of a facility in Australia. The obligation amounted to approximately AUD 53 million, or $ 35.4 million, based on exchange rates as of June 30, 2024. As of June 30, 2024, the Company also had five other letters of credit outstanding under separate international facilities relating to performance guarantees of its Australian subsidiary totaling AUD 13.3 million, or $ 8.9 million, based on exchange rates as of June 30, 2024. Except as discussed above, the Company does not have any off-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Other Matters</t>
        </is>
      </c>
      <c r="B4" s="4" t="inlineStr">
        <is>
          <t xml:space="preserve">11. COMMITMENTS, CONTINGENCIES AND OTHER MATTERS Appointment of Mark Suchinski as Chief Financial Officer On June 4, 2024, the Board approved the appointment of Mark J. Suchinski as Senior Vice President and Chief Financial Officer, effective July 8, 2024 . In connection with his appointment, Mr. Suchinski and the Company entered into an Executive Employment Agreement (the “Employment Agreement”) to provide that Mr. Suchinski will be employed by the Company for a two-year term beginning July 8, 2024 . Unless the Employment Agreement is sooner terminated, or not renewed, it will automatically extend upon the end of its initial term for a rolling two-year term. Pursuant to the terms of the Employment Agreement, Mr. Suchinski will serve as Senior Vice President and Chief Financial Officer and report directly to the Chief Executive Officer. Either Mr. Suchinski or the Company may terminate Mr. Suchinski’s employment under the Employment Agreement for any reason upon not less than thirty (30) days written notice. Under the terms of the Employment Agreement, Mr. Suchinski will be paid an annual base salary of $ 700,000 , subject to the review and potential increase in the sole discretion of the Compensation Committee. Mr. Suchinski will also be entitled to receive a target annual performance award of 100 % of Mr. Suchinski’s base salary in accordance with the terms of any plan governing the senior management performance awards then in effect. Mr. Suchinski will be entitled to receive an annual equity incentive award of restricted stock with a grant date fair value equal to at least 80 % of his base salary that will vest upon the attainment of certain performance goals in accordance with the terms of the Company’s equity compensation plan. Mr. Suchinski will receive an initial grant of 50,000 shares of restricted stock that will vest upon the attainment of certain performance goals. In connection with the beginning of Mr. Suchinski’s employment, Mr. Suchinski shall be entitled to receive $ 150,000 to offset expenses in connection with his relocation, above and beyond the customary relocation benefits offered to employees, which shall be deducted from Mr. Suchinski’s annual performance award paid in 2025. The Employment Agreement provides that upon the separation of employment by Mr. Suchinski for good reason, by the Company without cause or upon the death or disability of Mr. Suchinski, he will be entitled to receive a separation payment equal to two (2) times the sum of his annual base salary payable over a period of twenty-four (24) months. The Company will also continue to provide Mr. Suchinski and any covered dependents with the Executive Benefits as defined in the Employment Agreement for a period of eighteen (18) months after the date of separation. In the event of Mr. Suchinski’s death within such eighteen (18) month period, the Company will continue to provide the Executive Benefits to Mr. Suchinski’s covered dependents, and, if applicable to Mr. Suchinski’s estate. In addition, the Employment Agreement provides that upon such separation, GEO will transfer all of its interest in any automobile used by Mr. Suchinski pursuant to its Executive Automobile Policy (the “Executive Automobile Policy”) and pay the balance of any outstanding loans or leases on such automobile so that Mr. Suchinski owns the automobile outright. In the event such automobile is leased, GEO will pay the residual cost of the lease. Lastly, all of the outstanding and unvested stock options and restricted stock granted to Mr. Suchinski prior to separation will fully vest immediately upon separation; provided, however that any restricted stock that is subject to performance-based vesting shall only vest when and to the extent the Compensation Committee certifies that the performance goals are actually met. Upon a separation of employment by GEO for cause or by Mr. Suchinski without good reason, Mr. Suchinski will be entitled to only the amount of compensation that is due through the effective date of the separation. If Mr. Suchinski’s separation of employment is due to his retirement in accordance with the Company’s then current Senior Officer retirement plan, all of the outstanding and unvested stock options and restricted stock granted to Mr. Suchinski prior to separation will fully vest immediately upon separation; provided, however that any restricted stock that is subject to performance-based vesting shall only vest when and to the extent the Compensation Committee certifies that the performance goals are actually met, and provided further that Mr. Suchinski remains in full compliance with the restrictive covenants set forth in the Employment Agreement. Litigation, Claims and Assessments Shareholder and Derivative Litigation On July 7, 2020, a putative shareholder class action lawsuit was filed against the Company and its officers George C. Zoley and Brian R. Evans in the U.S. District Court for the Southern District of Florida. The parties resolved this matter following mediation for a payment to a settlement class of $ 3 million paid by the Company's insurance carrier. On November 17, 2023, the court entered a Final Judgment and Order of Dismissal with Prejudice approving the settlement. After the putative shareholder class action lawsuit was filed, three related putative shareholder derivative actions were also filed. These cases generally allege breaches of fiduciary duties premised on alleged materially false and misleading statements and/or omissions related to pending litigation, as alleged in the shareholder class action. First, on July 1, 2021, a putative shareholder derivative complaint was filed by Anning Fang, a purported stockholder, in Palm Beach County, Florida Circuit Court against the Company, as well as current and former Company directors and officers George C. Zoley, Jose Gordo, Brian R. Evans, Ann M. Schlarb, Richard H. Glanton, Anne N. Foreman, Christopher C. Wheeler, Julie M. Wood, Guido van Hauwermeiren, Scott M. Kernan, and Duane Helkowski (collectively, the “State-Court Defendants”). Second, on November 12, 2021, a putative shareholder derivative complaint was filed by Rui Zhang, a purported stockholder, in the U.S. District Court for the Southern District of Florida against the Company, the State-Court Defendants, as well as then current and former Company officers David Venturella and J. David Donahue (collectively, the “Derivative Defendants”). Third, on August 24, 2022, a putative stockholder derivative complaint was filed by Gerardo Maldonado Jr., a purported stockholder, in the U.S. District Court for the Southern District of Florida against the Company and the Derivative Defendants. The state-court Fang complaint alleges breach of fiduciary duty and unjust enrichment claims against the State-Court Defendants relating to purported healthcare and quality of care deficiencies, an allegedly inadequate response to the COVID-19 pandemic, alleged forced labor by detainees, and alleged exposure to pending litigation, which purportedly led to damage to GEO. The Zhang and Maldonado federal-court complaints make similar allegations of breach of fiduciary duty as to the Derivative Defendants, assert claims for unjust enrichment and waste of corporate assets, and also allege that the Derivative Defendants violated Section 10(b) of the Exchange Act, and Rule 10b-5 promulgated thereunder and that Mr. Zoley contributed to alleged violations of Sections 10(b) and 21D of the Exchange Act. The three putative shareholder derivative cases are currently stayed. Following mediation, the Zhang parties reached an agreement to resolve all derivative claims with the Company agreeing to adopt certain corporate governance policies. On April 16, 2024, the Zhang court entered an order preliminarily approving the settlement. Immigration Detainee Litigation Civil immigration detainees at the Aurora ICE Processing Center filed a class action lawsuit on October 22, 2014, against the Company in the U.S. District Court for the District of Colorado. The complaint alleges that the Company was in violation of the Colorado Minimum Wage Act ("CMWA") and the Federal Trafficking Victims Protection Act (“TVPA”). The complaint also claims that the Company was unjustly enriched based on the level of payment the detainees received for work performed in a Voluntary Work Program ("VWP") the Company is required to implement at the facility under the terms of its contract with the federal government. On July 6, 2015, the court found that detainees were not employees under the CMWA and dismissed this claim. On February 27, 2017, the court granted the plaintiffs' motion for class certification on the TVPA and unjust enrichment claims. The plaintiffs' class seeks actual damages, compensatory damages, exemplary damages, punitive damages, restitution, attorneys’ fees and costs, and such other relief as the court may deem proper. On October 18, 2022, the court issued an order granting plaintiffs’ motion for summary judgment on the Company’s affirmative defenses, denying the Company’s motion for summary judgment, motion to dismiss, and motion for decertification of the class, narrowing the class period for plaintiffs’ TVPA claims, and otherwise ruling against the Company’s motions for relief. All trial dates are currently stayed by court order pending appeal of certain of GEO's defenses to the 10th Circuit Court of Appeal. Oral argument before the 10th Circuit was held on September 18, 2023. Since the Colorado suit was initially filed, four similar lawsuits have been filed - two in the State of Washington and two in California. The first of the two State of Washington lawsuits was filed on September 26,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State of Washington minimum wage laws should be enforced with respect to detainees who volunteer to participate in a VWP administered by GEO at the Northwest ICE Processing Center (the "Center") as required by the U.S. Department of Homeland Security under the terms of GEO’s contract. The Center houses persons in the custody of federal immigration authorities while the federal government is determining their immigration status. In October 2021, an unfavorable jury verdict and court judgment resulting in a combined $ 23.2 million judgment entered against the Company in the retrial of the two cases, which judgment amounts were subsequently increased by a further award against the Company of attorney’s fees, costs, and pre-judgment interest in the amount of $ 14.4 million. Post-judgment interest is accruing on these judgments in accordance with Washington law. The trial court has waived the necessity to post a supersedeas bond for the combined judgments and has stayed enforcement of the verdict and judgments while GEO’s appeal to the U.S. Court of Appeals for the Ninth Circuit is pending. Oral argument before the Ninth Circuit was held on October 6, 2022. On March 7, 2023, the Ninth Circuit certified certain state law questions to the Washington Supreme Court. Oral argument before the Washington Supreme Court was held on October 17, 2023. On December 21, 2023, the Washington Supreme Court issued an opinion answering the questions certified by the Ninth Circuit. Under the Ninth Circuit’s March 7, 2023 order certifying the above questions to the Washington Supreme Court, the Ninth Circuit has resumed control and jurisdiction over the State of Washington lawsuits. On February 21, 2024, the United States Department of Justice filed its Brief for the United States as Amicus Curiae in Support of GEO, arguing that the State of Washington judgments should be reversed because the Supremacy Clause precludes application of the Washington Minimum Wage Statute to work programs for federal detainees. In its Brief, the Department of Justice asserts that application of the Washington law independently contravenes intergovernmental immunity because it would make federal detainees subject to provisions that do not apply, and never have applied, to persons in state custody, singling out a contractor with the federal government for obligations Washington does not itself bear. The Department of Justice also contends that the immigration statutory structure approved by Congress does not contemplate a role for states or state law in governing the VWP for federal detainees. In California, a class action lawsuit was filed on December 19, 2017, by immigration detainees against the Company in the U.S. District Court, Eastern Division of the Central District of California. The California lawsuit alleges violations of the state’s minimum wage laws, violations of the TVPA and California's equivalent state statute, unjust enrichment, unfair competition and retaliation. The California court has certified a class of individuals who have been civilly detained at the Company's Adelanto Facility from December 19, 2014, until the date of final judgment. On March 31, 2022, the court entered a stay until the Ninth Circuit rules on the State of Washington lawsuits. Current and former detainees of the Mesa Verde ICE Processing Center and the Golden State Annex ICE Processing Center filed a class action lawsuit on July 13, 2022, against the Company in the U.S. District Court for the Eastern District of California, Fresno Division. This lawsuit is similar to the cases in Colorado, State of Washington, and California discussed above. The complaint alleges that federal detainees who volunteer to participate in the VWP at GEO’s Mesa Verde and Golden State Annex ICE facilities are employees of GEO and entitled to the state’s minimum wage. Plaintiffs also make claims for unfair competition, unjust enrichment, human trafficking, forced labor, California's Private Attorneys General Act and retaliation. GEO filed both a motion to stay the action pending the Ninth Circuit's decision in the State of Washington lawsuits and a motion to dismiss the action in its entirety. On July 10, 2023, the court entered a stay until the Ninth Circuit rules on the State of Washington lawsuits. GEO believes it operates the VWP in full compliance with its contract with ICE and all applicable laws, regulations, and standards. GEO strongly disputes the claims made in these lawsuits, and intends to take all necessary steps to vigorously defend itself from these lawsuits. GEO has not recorded any accruals relating to these lawsuits at this time as losses are not considered probable. Challenges to State Legislation that Conflict with Federal Contracts On July 13, 2023, the Company filed a lawsuit in the U.S. District Court for the Western District of Washington against the State of Washington for declaratory and injunctive relief challenging the State of Washington’s newly enacted law – House Bill 1470. House Bill 1470 purports to empower state agencies with new rule making, inspection, investigation, and testing powers over the Northwest ICE Processing Center. House Bill 1470 also creates a statutory regime of civil penalties applicable to private detention facilities for violations of House Bill 1470 detention standards, and purports to create a private right of action for detainees aggrieved by violations of the statute. On March 8, 2024, the U.S. District Court for the Western District of Washington entered an order preliminarily enjoining the enforcement of House Bill 1470 against GEO as the operator of the Northwest ICE Processing Center. On April 29, 2024, the State of Washington filed a Notice of Appeal of the order preliminarily enjoining the enforcement of House Bill 1470. On April 15, 2024, the Company filed a lawsuit in the U.S. District Court for the District of New Jersey against the State of New Jersey for declaratory and injunctive relief challenging the State of New Jersey’s Assembly Bill 5207 – that purports to prohibit the operation of "private detention facilities" in the state, which would prevent the United States from using privately contracted detention facilities to house detainees in the custody of ICE. On April 25, 2024, the U.S. District Court for the District of New Jersey entered an order preliminarily enjoining the State of New Jersey from enforcing Assembly Bill 5207 against a private detention facility-including any owned by Plaintiff GEO until a further Order of the Court. Other Litigation The nature of the Company's business also exposes it to various other legal claims or litigation, including, but not limited to, civil rights claims relating to conditions of confinement and/or mistreatment, sexual misconduct claims brought by individuals in its care, medical malpractice claims, claims related to deaths in custody,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Legal proceedings with respect to our facilities are unpredictable and, where material, can cause adverse effects, such as prompting modification or even termination of the underlying facility management contracts.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that was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 21.6 million. The Company appealed the administrative ruling. In February 2024, the Company received notice that the New Mexico Court of Appeals had ruled against its appeal. The Company appealed this ruling to the New Mexico Supreme Court by timely filing a Petition for Writ of Certiorari on April 19, 2024. On July 8, 2024, the New Mexico Supreme Court denied the Company's Petition for Writ of Certiorari. The Company established an estimated liability (inclusive of both the audit period and the post-audit period) based on its estimate of the most probable loss based on the facts and circumstances known to date and the advice of outside counsel in connection with this matter. Subsequent to June 30, 2024, the Company made a payment of approximately $ 18.9 million towards the estimated liability related to the assessment for the tax periods audited. Accruals for Legal Proceeding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including the modification or loss of one or more facility management contracts, or could result in a material impairment of the Company’s assets. The Company's accruals for loss contingencies are reviewed quarterly and adjusted as additional information becomes available. The Company generally does not accrue for anticipated legal fees and costs but expenses those items as incurred. Commitments The Company currently has contractual commitments for a number of projects using Company financing. The Company’s management estimates that the cost of these existing active capital projects will be approximately $ 59.7 million of which $ 34.8 million was spent through the first six months of 2024. The Company estimates the remaining capital requirements related to these capital projects will be $ 24.9 million which will be spent through the remainder of 2024. Inventories Inventory, which consists primarily of component parts related to electronic monitoring equipment, is stated at the lower of average cost or net realizable value and is approximately $ 32.5 million and $ 25.1 million at June 30, 2024 and December 31, 2023, respectively. Inventory is included in Other Non-Current Assets in the accompanying consolidated balance sheets. Uncertain Tax Positions A tax benefit from an uncertain tax position may be recognized when it is more likely than not that the position will be sustained upon examination, including resolution of any related appeals or litigation, based on the technical merits of the position. As of June 30, 2024, the Company has a total of approximately $ 40.7 million of unrecognized tax benefits for uncertain tax positions. Approximately $ 38.9 million of this total was generated in the three months ending June 30, 2024, and relates to interest deduction for GEO shares issued to the holders of our 6.5 % Exchangeable Senior Notes due 2026. Approximately all of the unrecognized tax benefits, if recognized, would impact our effective tax rate. The Company does not believe it has any existing tax positions for which it is reasonably possible that it will be required to record significant amounts of unrecognized tax benefits within the next twelve months. Idle Facilities As of June 30, 2024, the Company was marketing ten of its idle facilities to potential customers. One of the facilities, Cheyenne Mountain Recovery Center, is under a contract which has yet to be activated. The carrying values of these idle facilities are included in Property and Equipment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June 30, 2024 other than discussed below.
Secure Reentry Total
Secure Reentry Net Carrying Net Carrying Net Carrying
Facility Year Idled Design Design June 30, 2024 June 30, 2024 June 30, 2024
D. Ray James Correctional Facility 2021 1,900 — $ 49,020 $ — $ 49,020
Northlake Correctional Facility 2022 1,800 — 72,679 — 72,679
Rivers Correctional Facility 2021 1,450 — 35,396 — 35,396
Big Spring Correctional Facility 2021 1,732 — 28,807 — 28,807
Flightline Correctional Facility 2021 1,800 — 32,825 — 32,825
McFarland Female Community 2020 — 300 — 10,095 10,095
Hector Garza Center 2020 — 139 — 4,312 4,312
Cheyenne Mountain Recovery Center 2020 750 — 17,182 — 17,182
Delaney Hall 2023 1,054 — 27,131 — 27,131
Coleman Hall [1] 2017 — 350 — 6,080 6,080
Total 10,486 789 $ 263,040 $ 20,487 $ 283,527 [1] The Company entered into a purchase and sale agreement in July 2024 for this facility and another adjoining facility that was active as of June 30, 2024 which is expected to close towards the end of 2024 or beginning of 2025. As the sale price was less than the net carrying values at June 30, 2024, the Company recorded a total impairment loss for both facilities of approximately $ 2.3 million during the second quarter of 2024 which is included in (loss) gain on asset divestitures/impairment in the accompanying consolidated statements of operations. This facility has been classified as assets held for sale at June 30, 2024 within the accompanying consolidated balance sheets. Lease Revenue The Company leases nine of its owned facilities to unrelated parties. Six of which have a month to month term through June 2024 . The carrying value of these leased facilities as of June 30, 2024 is $ 46.1 million, net of accumulated depreciation of $ 25.1 million. For the additional three leased facilities, one facility has a term that expires in February 2025 . The carrying value of this leased facility as of June 30, 2024 was $ 2.3 million, net of accumulated depreciation of $ 0.8 million. One facility has a term of sixty-six months with one-year renewal options which base term expires in October 2028 . The carrying value of this leased facility as of June 30, 2024 was $ 74.1 million, net of accumulated depreciation of $ 34.8 million. The remaining facility has a term of twenty years with renewals and expires in October 2041 . The carrying value of this leased facility as of June 30 , 2024 was $ 21.2 million, net of accumulated depreciation of $ 17.7 million. Rental income, included in Revenues, for leased facilities for the six months ended June 30, 2024 and 2023, was approximately $ 7.7 million and $ 7.1 million, respectively. As of June 30, 2024, future minimum rentals to be received on these leases are as follows:
Annual Rental
Year (in thousands)
Remainder of 2024 $ 7,786
2025 13,293
2026 13,361
2027 13,375
2028 11,911
Thereafter 58,162
Total $ 117,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07185</v>
      </c>
      <c r="C4" s="6" t="n">
        <v>593891</v>
      </c>
      <c r="D4" s="6" t="n">
        <v>1212857</v>
      </c>
      <c r="E4" s="6" t="n">
        <v>1202100</v>
      </c>
    </row>
    <row r="5">
      <c r="A5" s="4" t="inlineStr">
        <is>
          <t>Operating expenses</t>
        </is>
      </c>
      <c r="B5" s="5" t="n">
        <v>443529</v>
      </c>
      <c r="C5" s="5" t="n">
        <v>428128</v>
      </c>
      <c r="D5" s="5" t="n">
        <v>885204</v>
      </c>
      <c r="E5" s="5" t="n">
        <v>861620</v>
      </c>
    </row>
    <row r="6">
      <c r="A6" s="4" t="inlineStr">
        <is>
          <t>Depreciation and amortization</t>
        </is>
      </c>
      <c r="B6" s="5" t="n">
        <v>31313</v>
      </c>
      <c r="C6" s="5" t="n">
        <v>31691</v>
      </c>
      <c r="D6" s="5" t="n">
        <v>62678</v>
      </c>
      <c r="E6" s="5" t="n">
        <v>63614</v>
      </c>
    </row>
    <row r="7">
      <c r="A7" s="4" t="inlineStr">
        <is>
          <t>General and administrative expenses</t>
        </is>
      </c>
      <c r="B7" s="5" t="n">
        <v>52198</v>
      </c>
      <c r="C7" s="5" t="n">
        <v>41692</v>
      </c>
      <c r="D7" s="5" t="n">
        <v>105268</v>
      </c>
      <c r="E7" s="5" t="n">
        <v>91826</v>
      </c>
    </row>
    <row r="8">
      <c r="A8" s="4" t="inlineStr">
        <is>
          <t>Operating income</t>
        </is>
      </c>
      <c r="B8" s="5" t="n">
        <v>80145</v>
      </c>
      <c r="C8" s="5" t="n">
        <v>92380</v>
      </c>
      <c r="D8" s="5" t="n">
        <v>159707</v>
      </c>
      <c r="E8" s="5" t="n">
        <v>185040</v>
      </c>
    </row>
    <row r="9">
      <c r="A9" s="4" t="inlineStr">
        <is>
          <t>Interest income</t>
        </is>
      </c>
      <c r="B9" s="5" t="n">
        <v>1992</v>
      </c>
      <c r="C9" s="5" t="n">
        <v>1297</v>
      </c>
      <c r="D9" s="5" t="n">
        <v>4466</v>
      </c>
      <c r="E9" s="5" t="n">
        <v>2465</v>
      </c>
    </row>
    <row r="10">
      <c r="A10" s="4" t="inlineStr">
        <is>
          <t>Interest expense</t>
        </is>
      </c>
      <c r="B10" s="5" t="n">
        <v>-50644</v>
      </c>
      <c r="C10" s="5" t="n">
        <v>-55046</v>
      </c>
      <c r="D10" s="5" t="n">
        <v>-101939</v>
      </c>
      <c r="E10" s="5" t="n">
        <v>-109304</v>
      </c>
    </row>
    <row r="11">
      <c r="A11" s="4" t="inlineStr">
        <is>
          <t>Loss on extinguishment of debt</t>
        </is>
      </c>
      <c r="B11" s="5" t="n">
        <v>-82339</v>
      </c>
      <c r="C11" s="5" t="n">
        <v>-1618</v>
      </c>
      <c r="D11" s="5" t="n">
        <v>-82378</v>
      </c>
      <c r="E11" s="5" t="n">
        <v>-1754</v>
      </c>
    </row>
    <row r="12">
      <c r="A12" s="4" t="inlineStr">
        <is>
          <t>(Loss) Gain on asset divestitures/impairment</t>
        </is>
      </c>
      <c r="B12" s="5" t="n">
        <v>-2907</v>
      </c>
      <c r="C12" s="5" t="n">
        <v>2175</v>
      </c>
      <c r="D12" s="5" t="n">
        <v>-2907</v>
      </c>
      <c r="E12" s="5" t="n">
        <v>2175</v>
      </c>
    </row>
    <row r="13">
      <c r="A13" s="4" t="inlineStr">
        <is>
          <t>Income (Loss) before income taxes and equity in earnings of affiliates</t>
        </is>
      </c>
      <c r="B13" s="5" t="n">
        <v>-53753</v>
      </c>
      <c r="C13" s="5" t="n">
        <v>39188</v>
      </c>
      <c r="D13" s="5" t="n">
        <v>-23051</v>
      </c>
      <c r="E13" s="5" t="n">
        <v>78622</v>
      </c>
    </row>
    <row r="14">
      <c r="A14" s="4" t="inlineStr">
        <is>
          <t>(Benefit from) provision for income taxes</t>
        </is>
      </c>
      <c r="B14" s="5" t="n">
        <v>-20379</v>
      </c>
      <c r="C14" s="5" t="n">
        <v>11153</v>
      </c>
      <c r="D14" s="5" t="n">
        <v>-12308</v>
      </c>
      <c r="E14" s="5" t="n">
        <v>23515</v>
      </c>
    </row>
    <row r="15">
      <c r="A15" s="4" t="inlineStr">
        <is>
          <t>Equity in earnings of affiliates, net of income tax provision of $186, $334, $314 and $514, respectively</t>
        </is>
      </c>
      <c r="B15" s="5" t="n">
        <v>811</v>
      </c>
      <c r="C15" s="5" t="n">
        <v>1490</v>
      </c>
      <c r="D15" s="5" t="n">
        <v>839</v>
      </c>
      <c r="E15" s="5" t="n">
        <v>2412</v>
      </c>
    </row>
    <row r="16">
      <c r="A16" s="4" t="inlineStr">
        <is>
          <t>Net income (loss)</t>
        </is>
      </c>
      <c r="B16" s="5" t="n">
        <v>-32563</v>
      </c>
      <c r="C16" s="5" t="n">
        <v>29525</v>
      </c>
      <c r="D16" s="5" t="n">
        <v>-9904</v>
      </c>
      <c r="E16" s="5" t="n">
        <v>57519</v>
      </c>
    </row>
    <row r="17">
      <c r="A17" s="4" t="inlineStr">
        <is>
          <t>Net loss attributable to noncontrolling interests</t>
        </is>
      </c>
      <c r="B17" s="5" t="n">
        <v>50</v>
      </c>
      <c r="C17" s="5" t="n">
        <v>46</v>
      </c>
      <c r="D17" s="5" t="n">
        <v>59</v>
      </c>
      <c r="E17" s="5" t="n">
        <v>55</v>
      </c>
    </row>
    <row r="18">
      <c r="A18" s="4" t="inlineStr">
        <is>
          <t>Net income (loss) attributable to The GEO Group, Inc.</t>
        </is>
      </c>
      <c r="B18" s="6" t="n">
        <v>-32513</v>
      </c>
      <c r="C18" s="6" t="n">
        <v>29571</v>
      </c>
      <c r="D18" s="6" t="n">
        <v>-9845</v>
      </c>
      <c r="E18" s="6" t="n">
        <v>57574</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30518</v>
      </c>
      <c r="C20" s="5" t="n">
        <v>122045</v>
      </c>
      <c r="D20" s="5" t="n">
        <v>125631</v>
      </c>
      <c r="E20" s="5" t="n">
        <v>121740</v>
      </c>
    </row>
    <row r="21">
      <c r="A21" s="4" t="inlineStr">
        <is>
          <t>Diluted</t>
        </is>
      </c>
      <c r="B21" s="5" t="n">
        <v>130518</v>
      </c>
      <c r="C21" s="5" t="n">
        <v>123278</v>
      </c>
      <c r="D21" s="5" t="n">
        <v>125631</v>
      </c>
      <c r="E21" s="5" t="n">
        <v>123496</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Net income (loss) per common share attributable to The GEO Group, Inc.-basic</t>
        </is>
      </c>
      <c r="B23" s="7" t="n">
        <v>-0.25</v>
      </c>
      <c r="C23" s="8" t="n">
        <v>0.2</v>
      </c>
      <c r="D23" s="7" t="n">
        <v>-0.08</v>
      </c>
      <c r="E23" s="7" t="n">
        <v>0.39</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Net income (loss) per common share attributable to The GEO Group, Inc.-diluted</t>
        </is>
      </c>
      <c r="B25" s="7" t="n">
        <v>-0.25</v>
      </c>
      <c r="C25" s="8" t="n">
        <v>0.2</v>
      </c>
      <c r="D25" s="7" t="n">
        <v>-0.08</v>
      </c>
      <c r="E25" s="7" t="n">
        <v>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Electronic Monitoring and Supervision Services segment, which conducts its services in the United States, represents technology and services provided to adults for monitoring services for community-based parolees, probationers, and pretrial defendants. The Reentry Services segment, which conducts its services in the United States, represents evidence-based supervision and treatment program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Company's segment revenues from external customers and a measure of segment profit are as follows (in thousands):
Three Months Ended Six Months Ended
June 30, 2024 June 30, 2023 June 30, 2024 June 30, 2023
Revenues:
U.S. Secure Services $ 402,097 $ 372,543 $ 803,037 $ 738,500
Electronic Monitoring and Supervision Services 84,745 108,029 171,529 240,669
Reentry Services 68,960 67,594 136,790 131,817
International Services 51,383 45,725 101,501 91,114
Total revenues $ 607,185 $ 593,891 $ 1,212,857 $ 1,202,100
Operating income from segments:
U.S. Secure Services $ 79,769 $ 67,058 $ 159,010 $ 131,402
Electronic Monitoring and Supervision Services 38,277 55,121 76,457 119,809
Reentry Services 12,155 10,186 24,897 20,372
International Services 2,142 1,707 4,611 5,283
Operating income from segments $ 132,343 $ 134,072 $ 264,975 $ 276,866
General and Administrative Expenses ( 52,198 ) ( 41,692 ) ( 105,268 ) ( 91,826 )
Total Operating Income $ 80,145 $ 92,380 $ 159,707 $ 185,040 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2024 June 30, 2023 June 30, 2024 June 30, 2023
Operating income from segments $ 132,343 $ 134,072 $ 264,975 $ 276,866
Unallocated amounts:
General and administrative expenses ( 52,198 ) ( 41,692 ) ( 105,268 ) ( 91,826 )
Net interest expense ( 48,652 ) ( 53,749 ) ( 97,473 ) ( 106,839 )
Loss on extinguishment of debt ( 82,339 ) ( 1,618 ) ( 82,378 ) ( 1,754 )
(Loss) gain on disposition on asset divestitures/impairment ( 2,907 ) 2,175 ( 2,907 ) 2,175
Income (loss) before income taxes and equity in earnings of $ ( 53,753 ) $ 39,188 $ ( 23,051 ) $ 78,622 Equity in Earnings of Affiliates Equity in earnings of affiliates includes the Company’s 50 % owned joint ventures in South African Custodial Services Pty. Limited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 0.1 million in losses, net of tax, for SACS operations during the six months ended June 30, 2024, and $ 1.0 million in earnings, net of tax, for SACS operations during the six months ended June 30, 2023, which are included in equity in earnings of affiliates, net of income tax provision in the accompanying consolidated statements of operations. As of June 30, 2024, and December 31, 2023, the Company’s investment in SACS was $ 8.1 million and $ 9.1 million, respectively, and represents its share of cumulative reported earnings. The Company has recorded $ 0.9 million in earnings, net of tax, for GEOAmey's operations during the six months ended June 30, 2024, and $ 1.4 million in earnings, net of tax, for GEOAmey's operations during the six months ended June 30, 2023, which are included in equity in earnings of affiliates, net of income tax provision in the accompanying consolidated statements of operations. As of June 30, 2024, and December 31, 2023, the Company’s investment in GEOAmey was $ 9.0 million and $ 11.2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13. BENEFIT PLANS The following table summarizes key information related to the Company’s pension plans and retirement agreements (in thousands):
Six Months Ended Year Ended
Change in Projected Benefit Obligation
Projected benefit obligation, beginning of period $ 27,790 $ 26,207
Service cost 326 745
Interest cost 682 1,345
Actuarial gain — 421
Benefits paid ( 502 ) ( 928 )
Projected benefit obligation, end of period $ 28,296 $ 27,790
Change in Plan Assets
Plan assets at fair value, beginning of period $ — $ —
Company contributions 502 928
Benefits paid ( 502 ) ( 928 )
Plan assets at fair value, end of period $ — $ —
Unfunded Status of the Plan $ 28,296 $ 27,790
Three Months Ended Six Months Ended
June 30, 2024 June 30, 2023 June 30, 2024 June 30, 2023
Components of Net Periodic Benefit Cost
Service cost $ 163 $ 186 $ 326 $ 373
Interest cost 341 336 682 673
Net loss 15 - 30 -
Net periodic benefit cost $ 519 $ 522 $ 1,038 $ 1,046 The service cost and other components of net periodic benefit cost are included in General and Administrative Expenses in the accompanying consolidated statements of operations. The long-term portion of the pension liability as of June 30, 2024 and December 31, 2023 was $ 27.5 million and $ 27.0 million, respectively, and is included in Other Non-Current Liabilities in the accompanying consolidated balance sheets. Amended and Restated Executive Retirement Agreement The Company also has a non-qualified deferred compensation agreement with its former CEO. The agreement provides for a lump sum cash payment upon retirement, no sooner than age 55 . As of June 30, 2024, the former CEO had reached age 55 and was eligible to receive the payment upon retirement. On May 27, 2021, the Company and its former CEO entered into an Amended and Restated Executive Retirement Agreement which replaced the former CEO’s previous agreement, effective July 1, 2021. Pursuant to the terms of the Amended and Restated Executive Retirement Agreement, upon the date that the former CEO ceases to provide services to the Company, the Company will pay to the former CEO an amount equal to $ 3.6 million which shall be paid in cash. The payment shall be credited with interest at a rate of 5 % compounded quarterly. Additionally, at the end of each calendar year provided that the former CEO is still providing services to GEO pursuant to the Executive Chairman Agreement, GEO will credit an amount equal to $ 1.0 million at the end of each calendar year (the “Employment Contributions Account”). The Employment Contributions Account will be credited with interest at the rate of 5 % compounded quarterly. The balance of the Amended and Restated Executive Retirement Agreement was approximately $ 10.5 million at June 30, 2024 and is included in Other Non-Current Liabilities in the accompanying consolidated balance sheets.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14. RECENT ACCOUNTING PRONOUNCEMENTS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currently evaluating the provisions of this ASU and expects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 during the year ended December 31, 2025.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currently evaluating the provisions of this ASU and expects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 during the year ended December 31, 2025.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the Company's Goodwill Balances</t>
        </is>
      </c>
      <c r="B4" s="4" t="inlineStr">
        <is>
          <t>Changes in the Company's goodwill balances from January 1, 2024 to June 30, 2024 are as follows (in thousands):
January 1, Additions [1] Foreign Currency June 30, 2024
U.S. Secure Services $ 316,366 $ — $ — $ 316,366
Electronic Monitoring and Supervision Services 289,570 — — 289,570
Reentry Services 148,873 — — 148,873
International Services 390 836 ( 8 ) 1,218
Total Goodwill $ 755,199 $ 836 $ ( 8 ) $ 756,027 [1] During the six months ended June 30, 2024, the Company completed an acquisition of an entity that performed health care services located in Australia. The purchase price was approximately AUD 6.0 million, or approximately $ 3.9 million, based on exchange rates on the date of acquisition subject to certain adjustments. The net assets acquired and operations were not material to our results from operations during the quarter ended June 30, 2024.</t>
        </is>
      </c>
    </row>
    <row r="5">
      <c r="A5" s="4" t="inlineStr">
        <is>
          <t>Schedule of Intangible Assets</t>
        </is>
      </c>
      <c r="B5" s="4" t="inlineStr">
        <is>
          <t xml:space="preserve"> The Company's intangible assets include facility management contracts and trade names and technology, as follows (in thousands):
June 30, 2024 December 31, 2023
Weighted Gross Accumulated Net Gross Accumulated Net
Facility management contracts 16.3 $ 223,784 $ ( 137,776 ) $ 86,008 $ 223,781 $ ( 133,095 ) $ 90,686
Trade names Indefinite 45,200 — 45,200 45,200 — 45,200
Total acquired intangible assets $ 268,984 $ ( 137,776 ) $ 131,208 $ 268,981 $ ( 133,095 ) $ 135,886 </t>
        </is>
      </c>
    </row>
    <row r="6">
      <c r="A6" s="4" t="inlineStr">
        <is>
          <t>Estimated Amortization Expense for the Remainder</t>
        </is>
      </c>
      <c r="B6" s="4" t="inlineStr">
        <is>
          <t xml:space="preserve">Estimated amortization expense related to the Company's finite-lived intangible assets for the remainder of 2024 through 2028 and thereafter is as follows (in thousands):
Fiscal Year Total
Remainder of 2024 $ 4,636
2025 8,533
2026 7,166
2027 6,854
2028 6,854
Thereafter 51,965
$ 86,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Financial Assets, Balance Sheet Groupings [Abstract]</t>
        </is>
      </c>
      <c r="B3" s="4" t="inlineStr">
        <is>
          <t xml:space="preserve"> </t>
        </is>
      </c>
    </row>
    <row r="4">
      <c r="A4" s="4" t="inlineStr">
        <is>
          <t>Fair Value Assets and Liabilities Measured on Recurring Basis</t>
        </is>
      </c>
      <c r="B4" s="4" t="inlineStr">
        <is>
          <t xml:space="preserve">The following tables provide a summary of the Company’s significant financial assets and liabilities carried at fair value and measured on a recurring basis as of June 30, 2024 and December 31, 2023 (in thousands):
Fair Value Measurements at June 30, 2024
Carrying Value at Quoted Prices in Significant Other Significant
Assets:
Restricted investment:
Rabbi Trusts $ 54,299 $ 9,814 $ 44,485 $ —
Marketable equity and fixed income securities 52,524 25,836 26,688 —
Other non-current assets 19,365 — 19,365 —
Interest rate swap derivatives 4,881 — 4,881 —
Fair Value Measurements at December 31, 2023
Carrying Value at Quoted Prices in Significant Other Significant
Assets:
Restricted investments:
Rabbi Trust $ 51,247 $ 9,547 $ 41,700 $ —
Marketable equity and fixed income securities 47,382 19,010 28,372 —
Other non-current assets 18,887 — 18,887 —
Interest rate swap derivatives 3,849 — 3,8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Carrying Value and Estimated Fair Value of Financial Instruments</t>
        </is>
      </c>
      <c r="B4" s="4" t="inlineStr">
        <is>
          <t xml:space="preserve">The following tables present the carrying values of those financial instruments and the estimated corresponding fair values at June 30, 2024 and December 31, 2023 (in thousands):
Estimated Fair Value Measurements at June 30, 2024
Carrying Value as Total Fair Level 1 Level 2 Level 3
Assets:
Cash and cash equivalents $ 46,299 $ 46,299 $ 46,299 $ — $ —
Restricted cash and investments 34,489 34,489 34,489 — —
Liabilities:
Borrowings under credit agreement $ 484,375 $ 493,542 $ — $ 493,542 $ —
8.625 % Senior Secured Notes due 2029 650,000 666,439 — 666,439 —
10.250 % Senior Notes due 2031 625,000 654,288 — 654,288 —
6.50 % Exchangeable Senior Notes due 2026 600 1,035 — 1,035 —
Estimated Fair Value Measurements at December 31, 2023
Carrying Value as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Reconciliation of Cash, Cash Equivalents and Restricted Cash and Cash Equivalents</t>
        </is>
      </c>
      <c r="B4" s="4" t="inlineStr">
        <is>
          <t xml:space="preserve">The following table provides a reconciliation of cash, cash equivalents and restricted cash and cash equivalents reported on the consolidated balance sheets that sum to the total of the same such amounts shown in the consolidated statements of cash flows:
June 30, June 30,
Cash and cash equivalents $ 46,299 $ 48,716
Restricted cash and cash equivalents - current 6,240 —
Restricted cash and investments - non-current 141,312 136,497
Less Restricted investments - non-current ( 71,173 ) ( 66,424 )
Total cash, cash equivalents and restricted cash and cash $ 122,678 $ 118,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Changes in Shareholders' Equity that are Attributable to the Company's Shareholders and to Noncontrolling Interests</t>
        </is>
      </c>
      <c r="B4" s="4" t="inlineStr">
        <is>
          <t>The following tables present the changes in shareholders’ equity that are attributable to the Company’s shareholders and to noncontrolling interests for the three and six months ended June 30, 2024 and 2023 (in thousands):
Common shares Additional Retained Earnings Accumulated Treasury shares Noncontrolling Total
Shares Amount Capital (Accumulated Deficit) Loss Shares Amount Interests Equity
For the Three Months Ended
Balance, March 31, 2024 126,457 $ 1,307 $ 1,297,998 $ 125,757 $ ( 19,815 ) 4,210 $ ( 95,175 ) $ ( 1,451 ) $ 1,308,621
Proceeds from exercise 74 1 137 — — — — — 138
Stock-based compensation — — 3,132 — — — — — 3,132
Restricted stock granted 625 6 ( 6 ) — — — — — —
Restricted stock canceled ( 20 ) — — — — — — — —
Reissuance of treasury shares [3] 4,210 — — ( 95,175 ) — ( 4,210 ) 95,175 — —
Issuance of common shares [3] 8,205 82 ( 1,695 ) — — — — — ( 1,613 )
Shares withheld for net ( 3 ) — ( 51 ) — — — — — ( 51 )
Issuance of common 3 — 43 — — — — 43
Net loss — — — ( 32,513 ) — — — ( 50 ) ( 32,563 )
Other comprehensive income (loss) — — — — 2,845 — — ( 15 ) 2,830
Balance, June 30, 2024 139,551 $ 1,396 $ 1,299,558 $ ( 1,931 ) $ ( 16,970 ) — $ — $ ( 1,516 ) $ 1,280,537
Common shares Additional Accumulated Treasury shares Noncontrolling Total
Shares Amount Capital Retained Earnings Loss Shares Amount Interests Equity
For the Three Months Ended
Balance, March 31, 2023 125,955 $ 1,302 $ 1,289,399 $ 23,767 $ ( 18,935 ) 4,210 $ ( 95,175 ) $ ( 1,309 ) $ 1,199,049
Proceeds from exercise of 5 — 32 — — — — — 32
Stock-based compensation — — 3,357 — — — — — 3,357
Restricted stock granted 117 1 ( 1 ) — — — — — -
Restricted stock canceled ( 9 ) ( 1 ) ( 1 ) — — — — — ( 2 )
Issuance of common 7 1 40 — — — — — 41
Net income — — — 29,571 — — — ( 46 ) 29,525
Other comprehensive income — — — — 353 — — 16 369
Balance, June 30, 2023 126,075 $ 1,303 $ 1,292,826 $ 53,338 $ ( 18,582 ) 4,210 $ ( 95,175 ) $ ( 1,339 ) $ 1,232,371
Common shares Additional Retained Earnings Accumulated Treasury shares Noncontrolling Total
Shares Amount Capital (Accumulated Deficit) Loss Shares Amount Interests Equity
For the Six Months Ended
Balance December 31, 2023 126,087 $ 1,303 $ 1,299,193 $ 103,089 $ ( 16,642 ) 4,210 $ ( 95,175 ) $ ( 1,454 ) $ 1,290,314
Proceeds from exercise of 147 1 666 — — — — — 667
Stock-based compensation — — 8,788 — — — — — 8,788
Restricted stock granted 1,554 16 ( 16 ) — — — — — —
Restricted stock canceled ( 40 ) — — — — — — — —
Reissuance of treasury shares [3] 4,210 — — ( 95,175 ) — ( 4,210 ) 95,175 — —
Issuance of common shares [3] 8,205 82 ( 1,695 ) — — — — — ( 1,613 )
Shares withheld for net ( 618 ) ( 6 ) ( 7,457 ) — — — — — ( 7,463 )
Issuance of common 6 — 79 — — — — — 79
Net loss — — — ( 9,845 ) — — — ( 59 ) ( 9,904 )
Other comprehensive loss — — — — ( 328 ) — — ( 3 ) ( 331 )
Balance, June 30, 2024 139,551 $ 1,396 $ 1,299,558 $ ( 1,931 ) $ ( 16,970 ) — $ - $ ( 1,516 ) $ 1,280,537
Common shares Additional Accumulated Treasury shares Noncontrolling Total
Shares Amount Capital Retained Earnings Loss Shares Amount Interests Equity
For the Six Months Ended
Balance, January 1, 2023 124,061 $ 1,289 $ 1,291,363 $ ( 4,236 ) $ ( 16,919 ) 4,852 $ ( 105,099 ) $ ( 1,310 ) $ 1,165,088
Proceeds from exercise 12 — 81 — — — — — 81
Stock-based compensation — — 8,935 — — — — — 8,935
Restricted stock granted 1,758 17 ( 17 ) — — — — — -
Restricted stock canceled ( 26 ) — — — — — — — -
Shares withheld for net ( 383 ) ( 4 ) ( 3,441 ) — — — — — ( 3,445 )
Issuance of common 11 1 79 — — — — — 80
Sale of treasury shares [2] 642 — ( 4,174 ) — — ( 642 ) 9,924 — 5,750
Net income — — — 57,574 — — — ( 55 ) 57,519
Other comprehensive — — — — ( 1,663 ) — — 26 ( 1,637 )
Balance, June 30, 2023 126,075 $ 1,303 $ 1,292,826 $ 53,338 $ ( 18,582 ) 4,210 $ ( 95,175 ) $ ( 1,339 ) $ 1,232,371 [1] The Company withheld shares through net settlements to satisfy statutory tax withholding requirements upon the vesting of shares of restricted stock held by employees. [2] The Company sold treasury shares to partially fund its obligation under its Amended and Restated Executive Retirement Agreement with its Executive Chairman. Refer to Note 13 - Benefit Plans for further information. [3] During the second quarter of 2024, the Company retired $ 229.4 million in aggregate principal amount of its outstanding 6.50 % Exchangeable Senior Notes in private exchange transactions for an exchange value of approximately $ 410 million. The consideration consisted of cash of $ 229.4 million and 12,414,455 shares of GEO common stock. Of the total amount of shares issued, the Company issued 4,209,847 shares that were previously held in treasury. Refer to Note 10 - Debt for further information.</t>
        </is>
      </c>
    </row>
    <row r="5">
      <c r="A5" s="4" t="inlineStr">
        <is>
          <t>Schedule of Accumulated Other Comprehensive Loss</t>
        </is>
      </c>
      <c r="B5" s="4" t="inlineStr">
        <is>
          <t>The components of accumulated other comprehensive loss attributable to GEO within shareholders' equity are as follows:
Six Months Ended June 30, 2024
(In thousands)
Foreign currency Change Pension Total
Balance, January 1, 2024 $ ( 19,755 ) $ 3,041 $ 72 $ ( 16,642 )
Current-period other comprehensive income (loss) ( 1,167 ) 815 24 ( 328 )
Balance, June 30, 2024 $ ( 20,922 ) $ 3,856 $ 96 $ ( 16,970 )
Six Months Ended June 30, 2023
(In thousands)
Foreign currency Change Change in marketable securities, net of tax Pension Total
Balance, January 1, 2023 $ ( 20,015 ) $ 3,645 $ ( 953 ) $ 404 $ ( 16,919 )
Current-period other comprehensive income (loss) ( 2,416 ) ( 200 ) 953 — ( 1,663 )
Balance, June 30, 2023 $ ( 22,431 ) $ 3,445 $ — $ 404 $ ( 18,582 ) (1) The foreign currency translation related to noncontrolling interests was not significant at June 30, 2024 o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Options Activity</t>
        </is>
      </c>
      <c r="B4" s="4" t="inlineStr">
        <is>
          <t xml:space="preserve">A summary of the activity of stock option awards issued and outstanding under Company plans was as follows for the six months ended June 30, 2024:
Shares Wtd. Avg. Wtd. Avg. Aggregate
(in thousands) (in thousands)
Options outstanding at January 1, 2024 2,038 $ 16.94 5.48 $ 2,558
Options granted 387 13.08
Options exercised ( 147 ) 7.51
Options forfeited/canceled/expired ( 101 ) 19.04
Options outstanding at June 30, 2024 2,177 $ 16.76 5.83 $ 4,721
Options vested and expected to vest at June 30, 2024 2,079 $ 17.03 5.67 $ 4,391
Options exercisable at June 30, 2024 1,386 $ 20.43 4.07 $ 1,540 </t>
        </is>
      </c>
    </row>
    <row r="5">
      <c r="A5" s="4" t="inlineStr">
        <is>
          <t>Summary of Restricted Stock Activity</t>
        </is>
      </c>
      <c r="B5" s="4" t="inlineStr">
        <is>
          <t xml:space="preserve">A summary of the activity of restricted stock outstanding is as follows for the six months ended June 30, 2024:
Shares Wtd. Avg.
(in thousands)
Restricted stock outstanding at January 1, 2024 3,999 $ 7.78
Granted 1,554 13.41
Vested ( 1,903 ) 7.79
Forfeited/canceled ( 40 ) 8.03
Restricted stock outstanding at June 30, 2024 3,610 $ 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provision on equity in earnings of affiliates</t>
        </is>
      </c>
      <c r="B4" s="6" t="n">
        <v>186</v>
      </c>
      <c r="C4" s="6" t="n">
        <v>334</v>
      </c>
      <c r="D4" s="6" t="n">
        <v>314</v>
      </c>
      <c r="E4" s="6" t="n">
        <v>5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Loss) Per Share</t>
        </is>
      </c>
      <c r="B4" s="4" t="inlineStr">
        <is>
          <t xml:space="preserve">Basic and diluted earnings (loss) per share were calculated for the three and six months ended June 30, 2024 and 2023 as follows (in thousands, except per share data):
Three Months Ended Six Months Ended
June 30, 2024 June 30, 2023 June 30, 2024 June 30, 2023
Net income (loss) $ ( 32,563 ) $ 29,525 $ ( 9,904 ) $ 57,519
Net loss attributable to noncontrolling interests 50 46 59 55
Less: Undistributed income allocable to participating securities - ( 5,016 ) - ( 9,787 )
Net income (loss) attributable to The GEO Group, Inc. available to common stockholders ( 32,513 ) 24,555 ( 9,845 ) 47,787
Basic earnings (loss) per share attributable to The GEO Group, Inc. available to common stockholders:
Weighted average shares outstanding 130,518 122,045 125,631 121,740
Per share amount $ ( 0.25 ) $ 0.20 $ ( 0.08 ) $ 0.39
Diluted earnings (loss) per share attributable to The GEO Group, Inc. available to common stockholders:
Weighted average shares outstanding 130,518 122,045 125,631 121,740
Dilutive effect of equity incentive plans — 1,233 — 1,756
Weighted average shares assuming dilution 130,518 123,278 125,631 123,496
Per share amount $ ( 0.25 ) $ 0.20 $ ( 0.08 )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xml:space="preserve">Debt outstanding as of June 30, 2024 and December 31, 2023 consisted of the following (in thousands):
June 30, December 31,
Exchange Credit Agreement
Tranche 1 Loans $ — $ 791,480
Unamortized premium on tranche 1 loans — 18,359
Unamortized debt issuance costs on tranche 1 loans — ( 17,707 )
Tranche 2 Loans — 115,232
Unamortized discount on tranche 2 loans — ( 1,136 )
Unamortized debt issuance costs on tranche 2 loans — ( 2,659 )
Revolver — —
Total Exchange Credit Agreement — 903,569
Credit Agreement
Term Loan 444,375 —
Unamortized discount on term loan ( 4,333 ) —
Unamortized debt issuance costs on term loan ( 7,111 ) —
Revolver 40,000 —
Total Credit Agreement 472,931 —
8.625 % Secured Notes due 2029
Notes Due in 2029 650,000 —
Unamortized debt issuance costs ( 12,613 ) —
Total 8.625% Secured Notes due 2029 637,387 —
10.250 % Unsecured Notes due 2031
Notes Due in 2031 625,000 —
Unamortized debt issuance costs ( 11,619 ) —
Total 10.25% Unsecured Notes due 2031 613,381 —
10.500 % Public Second Lien Notes due 2028
Notes Due in 2028 — 286,521
Unamortized discount — ( 13,386 )
Unamortized debt issuance costs — ( 7,237 )
Total 10.500% Public Second Lien Notes due 2028 — 265,898
9.500 % Private Second Lien Notes due 2028
Notes Due in 2028 — 239,142
Unamortized discount — ( 19,843 )
Unamortized debt issuance costs — ( 6,236 )
Total 9.500% Private Second Lien Notes due 2028 — 213,063
6.50% Exchangeable Senior Notes:
Notes Due in 2026 600 230,000
Unamortized debt issuance costs — ( 4,595 )
Total 6.50 % Exchangeable Senior Notes due 2026 600 225,405
6.00% Senior Notes:
Notes Due in 2026 — 110,858
Unamortized debt issuance costs — ( 557 )
Total 6.00 % Senior Notes due 2026 — 110,301
5.875% Senior Notes:
Notes Due in 2024 — 23,253
Unamortized debt issuance costs — ( 44 )
Total 5.875 % Senior Notes due 2024 — 23,209
Finance Lease Liabilities 922 1,280
Other debt, net of unamortized debt issuance costs 38,639 39,208
Total debt 1,763,860 1,781,933
Current portion of finance lease liabilities and long-term debt ( 24,442 ) ( 55,882 )
Finance Lease Liabilities, long-term portion ( 227 ) ( 549 )
Long-Term Debt $ 1,739,191 $ 1,725,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Idled Facilities and Respective Carrying Values</t>
        </is>
      </c>
      <c r="B4" s="4" t="inlineStr">
        <is>
          <t xml:space="preserve">The following table summarizes each of the idled facilities and their respective carrying values, excluding equipment and other assets that can be easily transferred for use at other facilities. There was no indication of impairment related to the Company's idle facilities as of June 30, 2024 other than discussed below.
Secure Reentry Total
Secure Reentry Net Carrying Net Carrying Net Carrying
Facility Year Idled Design Design June 30, 2024 June 30, 2024 June 30, 2024
D. Ray James Correctional Facility 2021 1,900 — $ 49,020 $ — $ 49,020
Northlake Correctional Facility 2022 1,800 — 72,679 — 72,679
Rivers Correctional Facility 2021 1,450 — 35,396 — 35,396
Big Spring Correctional Facility 2021 1,732 — 28,807 — 28,807
Flightline Correctional Facility 2021 1,800 — 32,825 — 32,825
McFarland Female Community 2020 — 300 — 10,095 10,095
Hector Garza Center 2020 — 139 — 4,312 4,312
Cheyenne Mountain Recovery Center 2020 750 — 17,182 — 17,182
Delaney Hall 2023 1,054 — 27,131 — 27,131
Coleman Hall [1] 2017 — 350 — 6,080 6,080
Total 10,486 789 $ 263,040 $ 20,487 $ 283,527 [1] The Company entered into a purchase and sale agreement in July 2024 for this facility and another adjoining facility that was active as of June 30, 2024 which is expected to close towards the end of 2024 or beginning of 2025. As the sale price was less than the net carrying values at June 30, 2024, the Company recorded a total impairment loss for both facilities of approximately $ 2.3 million during the second quarter of 2024 which is included in (loss) gain on asset divestitures/impairment in the accompanying consolidated statements of operations. This facility has been classified as assets held for sale at June 30, 2024 within the accompanying consolidated balance sheets. </t>
        </is>
      </c>
    </row>
    <row r="5">
      <c r="A5" s="4" t="inlineStr">
        <is>
          <t>Summary of Future Minimum Rentals to be Received on Leases</t>
        </is>
      </c>
      <c r="B5" s="4" t="inlineStr">
        <is>
          <t xml:space="preserve">future minimum rentals to be received on these leases are as follows:
Annual Rental
Year (in thousands)
Remainder of 2024 $ 7,786
2025 13,293
2026 13,361
2027 13,375
2028 11,911
Thereafter 58,162
Total $ 117,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and Reporting Segments</t>
        </is>
      </c>
      <c r="B4" s="4" t="inlineStr">
        <is>
          <t xml:space="preserve">The Company's segment revenues from external customers and a measure of segment profit are as follows (in thousands):
Three Months Ended Six Months Ended
June 30, 2024 June 30, 2023 June 30, 2024 June 30, 2023
Revenues:
U.S. Secure Services $ 402,097 $ 372,543 $ 803,037 $ 738,500
Electronic Monitoring and Supervision Services 84,745 108,029 171,529 240,669
Reentry Services 68,960 67,594 136,790 131,817
International Services 51,383 45,725 101,501 91,114
Total revenues $ 607,185 $ 593,891 $ 1,212,857 $ 1,202,100
Operating income from segments:
U.S. Secure Services $ 79,769 $ 67,058 $ 159,010 $ 131,402
Electronic Monitoring and Supervision Services 38,277 55,121 76,457 119,809
Reentry Services 12,155 10,186 24,897 20,372
International Services 2,142 1,707 4,611 5,283
Operating income from segments $ 132,343 $ 134,072 $ 264,975 $ 276,866
General and Administrative Expenses ( 52,198 ) ( 41,692 ) ( 105,268 ) ( 91,826 )
Total Operating Income $ 80,145 $ 92,380 $ 159,707 $ 185,040 </t>
        </is>
      </c>
    </row>
    <row r="5">
      <c r="A5" s="4" t="inlineStr">
        <is>
          <t>Schedule of Pre-Tax Income Reconciliation of Segments</t>
        </is>
      </c>
      <c r="B5" s="4" t="inlineStr">
        <is>
          <t xml:space="preserve">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2024 June 30, 2023 June 30, 2024 June 30, 2023
Operating income from segments $ 132,343 $ 134,072 $ 264,975 $ 276,866
Unallocated amounts:
General and administrative expenses ( 52,198 ) ( 41,692 ) ( 105,268 ) ( 91,826 )
Net interest expense ( 48,652 ) ( 53,749 ) ( 97,473 ) ( 106,839 )
Loss on extinguishment of debt ( 82,339 ) ( 1,618 ) ( 82,378 ) ( 1,754 )
(Loss) gain on disposition on asset divestitures/impairment ( 2,907 ) 2,175 ( 2,907 ) 2,175
Income (loss) before income taxes and equity in earnings of $ ( 53,753 ) $ 39,188 $ ( 23,051 ) $ 78,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Company Plan Benefit Expense</t>
        </is>
      </c>
      <c r="B4" s="4" t="inlineStr">
        <is>
          <t xml:space="preserve">The following table summarizes key information related to the Company’s pension plans and retirement agreements (in thousands):
Six Months Ended Year Ended
Change in Projected Benefit Obligation
Projected benefit obligation, beginning of period $ 27,790 $ 26,207
Service cost 326 745
Interest cost 682 1,345
Actuarial gain — 421
Benefits paid ( 502 ) ( 928 )
Projected benefit obligation, end of period $ 28,296 $ 27,790
Change in Plan Assets
Plan assets at fair value, beginning of period $ — $ —
Company contributions 502 928
Benefits paid ( 502 ) ( 928 )
Plan assets at fair value, end of period $ — $ —
Unfunded Status of the Plan $ 28,296 $ 27,790 </t>
        </is>
      </c>
    </row>
    <row r="5">
      <c r="A5" s="4" t="inlineStr">
        <is>
          <t>Components of Net Periodic Benefit Cost</t>
        </is>
      </c>
      <c r="B5" s="4" t="inlineStr">
        <is>
          <t xml:space="preserve">Three Months Ended Six Months Ended
June 30, 2024 June 30, 2023 June 30, 2024 June 30, 2023
Components of Net Periodic Benefit Cost
Service cost $ 163 $ 186 $ 326 $ 373
Interest cost 341 336 682 673
Net loss 15 - 30 -
Net periodic benefit cost $ 519 $ 522 $ 1,038 $ 1,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s)</t>
        </is>
      </c>
      <c r="B1" s="2" t="inlineStr">
        <is>
          <t>6 Months Ended</t>
        </is>
      </c>
    </row>
    <row r="2">
      <c r="B2" s="2" t="inlineStr">
        <is>
          <t>Jun. 30, 2024 Facility Bed</t>
        </is>
      </c>
    </row>
    <row r="3">
      <c r="A3" s="3" t="inlineStr">
        <is>
          <t>Organization Consolidation And Presentation Of Financial Statements [Line Items]</t>
        </is>
      </c>
      <c r="B3" s="4" t="inlineStr">
        <is>
          <t xml:space="preserve"> </t>
        </is>
      </c>
    </row>
    <row r="4">
      <c r="A4" s="4" t="inlineStr">
        <is>
          <t>Number of beds | Bed</t>
        </is>
      </c>
      <c r="B4" s="5" t="n">
        <v>81000</v>
      </c>
    </row>
    <row r="5">
      <c r="A5" s="4" t="inlineStr">
        <is>
          <t>Correctional, detention and residential treatment facilities including projects under development | Facility</t>
        </is>
      </c>
      <c r="B5" s="5" t="n">
        <v>100</v>
      </c>
    </row>
    <row r="6">
      <c r="A6" s="4" t="inlineStr">
        <is>
          <t>Taxable income to its stockholders equity</t>
        </is>
      </c>
      <c r="B6" s="9" t="n">
        <v>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Jun. 30, 2024 USD ($)</t>
        </is>
      </c>
    </row>
    <row r="3">
      <c r="A3" s="3" t="inlineStr">
        <is>
          <t>Changes in the Company's goodwill balances</t>
        </is>
      </c>
      <c r="B3" s="4" t="inlineStr">
        <is>
          <t xml:space="preserve"> </t>
        </is>
      </c>
    </row>
    <row r="4">
      <c r="A4" s="4" t="inlineStr">
        <is>
          <t>Beginning balance</t>
        </is>
      </c>
      <c r="B4" s="6" t="n">
        <v>755199</v>
      </c>
    </row>
    <row r="5">
      <c r="A5" s="4" t="inlineStr">
        <is>
          <t>Additions</t>
        </is>
      </c>
      <c r="B5" s="5" t="n">
        <v>836</v>
      </c>
    </row>
    <row r="6">
      <c r="A6" s="4" t="inlineStr">
        <is>
          <t>Foreign Currency Translation</t>
        </is>
      </c>
      <c r="B6" s="5" t="n">
        <v>-8</v>
      </c>
    </row>
    <row r="7">
      <c r="A7" s="4" t="inlineStr">
        <is>
          <t>Ending balance</t>
        </is>
      </c>
      <c r="B7" s="5" t="n">
        <v>756027</v>
      </c>
    </row>
    <row r="8">
      <c r="A8" s="4" t="inlineStr">
        <is>
          <t>U.S. Secure Services</t>
        </is>
      </c>
      <c r="B8" s="4" t="inlineStr">
        <is>
          <t xml:space="preserve"> </t>
        </is>
      </c>
    </row>
    <row r="9">
      <c r="A9" s="3" t="inlineStr">
        <is>
          <t>Changes in the Company's goodwill balances</t>
        </is>
      </c>
      <c r="B9" s="4" t="inlineStr">
        <is>
          <t xml:space="preserve"> </t>
        </is>
      </c>
    </row>
    <row r="10">
      <c r="A10" s="4" t="inlineStr">
        <is>
          <t>Beginning balance</t>
        </is>
      </c>
      <c r="B10" s="5" t="n">
        <v>316366</v>
      </c>
    </row>
    <row r="11">
      <c r="A11" s="4" t="inlineStr">
        <is>
          <t>Ending balance</t>
        </is>
      </c>
      <c r="B11" s="5" t="n">
        <v>316366</v>
      </c>
    </row>
    <row r="12">
      <c r="A12" s="4" t="inlineStr">
        <is>
          <t>Electronic Monitoring and Supervision Services</t>
        </is>
      </c>
      <c r="B12" s="4" t="inlineStr">
        <is>
          <t xml:space="preserve"> </t>
        </is>
      </c>
    </row>
    <row r="13">
      <c r="A13" s="3" t="inlineStr">
        <is>
          <t>Changes in the Company's goodwill balances</t>
        </is>
      </c>
      <c r="B13" s="4" t="inlineStr">
        <is>
          <t xml:space="preserve"> </t>
        </is>
      </c>
    </row>
    <row r="14">
      <c r="A14" s="4" t="inlineStr">
        <is>
          <t>Beginning balance</t>
        </is>
      </c>
      <c r="B14" s="5" t="n">
        <v>289570</v>
      </c>
    </row>
    <row r="15">
      <c r="A15" s="4" t="inlineStr">
        <is>
          <t>Ending balance</t>
        </is>
      </c>
      <c r="B15" s="5" t="n">
        <v>289570</v>
      </c>
    </row>
    <row r="16">
      <c r="A16" s="4" t="inlineStr">
        <is>
          <t>Reentry Services</t>
        </is>
      </c>
      <c r="B16" s="4" t="inlineStr">
        <is>
          <t xml:space="preserve"> </t>
        </is>
      </c>
    </row>
    <row r="17">
      <c r="A17" s="3" t="inlineStr">
        <is>
          <t>Changes in the Company's goodwill balances</t>
        </is>
      </c>
      <c r="B17" s="4" t="inlineStr">
        <is>
          <t xml:space="preserve"> </t>
        </is>
      </c>
    </row>
    <row r="18">
      <c r="A18" s="4" t="inlineStr">
        <is>
          <t>Beginning balance</t>
        </is>
      </c>
      <c r="B18" s="5" t="n">
        <v>148873</v>
      </c>
    </row>
    <row r="19">
      <c r="A19" s="4" t="inlineStr">
        <is>
          <t>Ending balance</t>
        </is>
      </c>
      <c r="B19" s="5" t="n">
        <v>148873</v>
      </c>
    </row>
    <row r="20">
      <c r="A20" s="4" t="inlineStr">
        <is>
          <t>International Services</t>
        </is>
      </c>
      <c r="B20" s="4" t="inlineStr">
        <is>
          <t xml:space="preserve"> </t>
        </is>
      </c>
    </row>
    <row r="21">
      <c r="A21" s="3" t="inlineStr">
        <is>
          <t>Changes in the Company's goodwill balances</t>
        </is>
      </c>
      <c r="B21" s="4" t="inlineStr">
        <is>
          <t xml:space="preserve"> </t>
        </is>
      </c>
    </row>
    <row r="22">
      <c r="A22" s="4" t="inlineStr">
        <is>
          <t>Beginning balance</t>
        </is>
      </c>
      <c r="B22" s="5" t="n">
        <v>390</v>
      </c>
    </row>
    <row r="23">
      <c r="A23" s="4" t="inlineStr">
        <is>
          <t>Additions</t>
        </is>
      </c>
      <c r="B23" s="5" t="n">
        <v>836</v>
      </c>
    </row>
    <row r="24">
      <c r="A24" s="4" t="inlineStr">
        <is>
          <t>Foreign Currency Translation</t>
        </is>
      </c>
      <c r="B24" s="5" t="n">
        <v>-8</v>
      </c>
    </row>
    <row r="25">
      <c r="A25" s="4" t="inlineStr">
        <is>
          <t>Ending balance</t>
        </is>
      </c>
      <c r="B25" s="6" t="n">
        <v>12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 Goodwill (Parenthetical) (Details) - 6 months ended Jun. 30, 2024 $ in Millions, $ in Millions</t>
        </is>
      </c>
      <c r="B1" s="2" t="inlineStr">
        <is>
          <t>AUD ($)</t>
        </is>
      </c>
      <c r="C1" s="2" t="inlineStr">
        <is>
          <t>USD ($)</t>
        </is>
      </c>
    </row>
    <row r="2">
      <c r="A2" s="4" t="inlineStr">
        <is>
          <t>Health Care Services in Australia</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purchase price</t>
        </is>
      </c>
      <c r="B4" s="6" t="n">
        <v>6</v>
      </c>
      <c r="C4" s="8" t="n">
        <v>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Additional Information (Details) - USD ($) $ in Millions</t>
        </is>
      </c>
      <c r="B1" s="2" t="inlineStr">
        <is>
          <t>6 Months Ended</t>
        </is>
      </c>
    </row>
    <row r="2">
      <c r="B2" s="2" t="inlineStr">
        <is>
          <t>Jun. 30, 2024</t>
        </is>
      </c>
      <c r="C2" s="2" t="inlineStr">
        <is>
          <t>Jun. 30, 2023</t>
        </is>
      </c>
    </row>
    <row r="3">
      <c r="A3" s="3" t="inlineStr">
        <is>
          <t>Finite Lived Intangible Assets [Line Items]</t>
        </is>
      </c>
      <c r="B3" s="4" t="inlineStr">
        <is>
          <t xml:space="preserve"> </t>
        </is>
      </c>
      <c r="C3" s="4" t="inlineStr">
        <is>
          <t xml:space="preserve"> </t>
        </is>
      </c>
    </row>
    <row r="4">
      <c r="A4" s="4" t="inlineStr">
        <is>
          <t>Amortization expense</t>
        </is>
      </c>
      <c r="B4" s="8" t="n">
        <v>4.7</v>
      </c>
      <c r="C4" s="8" t="n">
        <v>6.7</v>
      </c>
    </row>
    <row r="5">
      <c r="A5" s="4" t="inlineStr">
        <is>
          <t>Facility management contrac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period before renewal or extension</t>
        </is>
      </c>
      <c r="B7" s="4" t="inlineStr">
        <is>
          <t>3 years 1 month 6 days</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Jun. 30, 2024</t>
        </is>
      </c>
      <c r="C1" s="2" t="inlineStr">
        <is>
          <t>Dec. 31, 2023</t>
        </is>
      </c>
    </row>
    <row r="2">
      <c r="A2" s="3" t="inlineStr">
        <is>
          <t>Schedule of intangible assets</t>
        </is>
      </c>
      <c r="B2" s="4" t="inlineStr">
        <is>
          <t xml:space="preserve"> </t>
        </is>
      </c>
      <c r="C2" s="4" t="inlineStr">
        <is>
          <t xml:space="preserve"> </t>
        </is>
      </c>
    </row>
    <row r="3">
      <c r="A3" s="4" t="inlineStr">
        <is>
          <t>Intangible assets, gross carrying amount</t>
        </is>
      </c>
      <c r="B3" s="6" t="n">
        <v>268984</v>
      </c>
      <c r="C3" s="6" t="n">
        <v>268981</v>
      </c>
    </row>
    <row r="4">
      <c r="A4" s="4" t="inlineStr">
        <is>
          <t>Accumulated Amortization</t>
        </is>
      </c>
      <c r="B4" s="5" t="n">
        <v>-137776</v>
      </c>
      <c r="C4" s="5" t="n">
        <v>-133095</v>
      </c>
    </row>
    <row r="5">
      <c r="A5" s="4" t="inlineStr">
        <is>
          <t>Total acquired intangible assets, Net carrying amount</t>
        </is>
      </c>
      <c r="B5" s="5" t="n">
        <v>131208</v>
      </c>
      <c r="C5" s="5" t="n">
        <v>135886</v>
      </c>
    </row>
    <row r="6">
      <c r="A6" s="4" t="inlineStr">
        <is>
          <t>Net Carrying Amount</t>
        </is>
      </c>
      <c r="B6" s="5" t="n">
        <v>86008</v>
      </c>
      <c r="C6" s="4" t="inlineStr">
        <is>
          <t xml:space="preserve"> </t>
        </is>
      </c>
    </row>
    <row r="7">
      <c r="A7" s="4" t="inlineStr">
        <is>
          <t>Trade names</t>
        </is>
      </c>
      <c r="B7" s="4" t="inlineStr">
        <is>
          <t xml:space="preserve"> </t>
        </is>
      </c>
      <c r="C7" s="4" t="inlineStr">
        <is>
          <t xml:space="preserve"> </t>
        </is>
      </c>
    </row>
    <row r="8">
      <c r="A8" s="3" t="inlineStr">
        <is>
          <t>Schedule of intangible assets</t>
        </is>
      </c>
      <c r="B8" s="4" t="inlineStr">
        <is>
          <t xml:space="preserve"> </t>
        </is>
      </c>
      <c r="C8" s="4" t="inlineStr">
        <is>
          <t xml:space="preserve"> </t>
        </is>
      </c>
    </row>
    <row r="9">
      <c r="A9" s="4" t="inlineStr">
        <is>
          <t>Indefinite lived intangible assets</t>
        </is>
      </c>
      <c r="B9" s="5" t="n">
        <v>45200</v>
      </c>
      <c r="C9" s="5" t="n">
        <v>45200</v>
      </c>
    </row>
    <row r="10">
      <c r="A10" s="4" t="inlineStr">
        <is>
          <t>Facility management contracts</t>
        </is>
      </c>
      <c r="B10" s="4" t="inlineStr">
        <is>
          <t xml:space="preserve"> </t>
        </is>
      </c>
      <c r="C10" s="4" t="inlineStr">
        <is>
          <t xml:space="preserve"> </t>
        </is>
      </c>
    </row>
    <row r="11">
      <c r="A11" s="3" t="inlineStr">
        <is>
          <t>Schedule of intangible assets</t>
        </is>
      </c>
      <c r="B11" s="4" t="inlineStr">
        <is>
          <t xml:space="preserve"> </t>
        </is>
      </c>
      <c r="C11" s="4" t="inlineStr">
        <is>
          <t xml:space="preserve"> </t>
        </is>
      </c>
    </row>
    <row r="12">
      <c r="A12" s="4" t="inlineStr">
        <is>
          <t>Gross Carrying Amount</t>
        </is>
      </c>
      <c r="B12" s="5" t="n">
        <v>223784</v>
      </c>
      <c r="C12" s="5" t="n">
        <v>223781</v>
      </c>
    </row>
    <row r="13">
      <c r="A13" s="4" t="inlineStr">
        <is>
          <t>Accumulated Amortization</t>
        </is>
      </c>
      <c r="B13" s="5" t="n">
        <v>-137776</v>
      </c>
      <c r="C13" s="5" t="n">
        <v>-133095</v>
      </c>
    </row>
    <row r="14">
      <c r="A14" s="4" t="inlineStr">
        <is>
          <t>Net Carrying Amount</t>
        </is>
      </c>
      <c r="B14" s="6" t="n">
        <v>86008</v>
      </c>
      <c r="C14" s="6" t="n">
        <v>90686</v>
      </c>
    </row>
    <row r="15">
      <c r="A15" s="4" t="inlineStr">
        <is>
          <t>Amortization period</t>
        </is>
      </c>
      <c r="B15" s="4" t="inlineStr">
        <is>
          <t>16 years 3 months 18 days</t>
        </is>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563</v>
      </c>
      <c r="C4" s="6" t="n">
        <v>29525</v>
      </c>
      <c r="D4" s="6" t="n">
        <v>-9904</v>
      </c>
      <c r="E4" s="6" t="n">
        <v>575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702</v>
      </c>
      <c r="C6" s="5" t="n">
        <v>-1011</v>
      </c>
      <c r="D6" s="5" t="n">
        <v>-1170</v>
      </c>
      <c r="E6" s="5" t="n">
        <v>-2390</v>
      </c>
    </row>
    <row r="7">
      <c r="A7" s="4" t="inlineStr">
        <is>
          <t>Change in marketable securities, net of tax provision of $0, $147, $0 and $253, respectively</t>
        </is>
      </c>
      <c r="B7" s="4" t="inlineStr">
        <is>
          <t xml:space="preserve"> </t>
        </is>
      </c>
      <c r="C7" s="5" t="n">
        <v>553</v>
      </c>
      <c r="D7" s="4" t="inlineStr">
        <is>
          <t xml:space="preserve"> </t>
        </is>
      </c>
      <c r="E7" s="5" t="n">
        <v>953</v>
      </c>
    </row>
    <row r="8">
      <c r="A8" s="4" t="inlineStr">
        <is>
          <t>Pension liability adjustment, net of tax provision of $3, $0, $6 and $0, respectively</t>
        </is>
      </c>
      <c r="B8" s="5" t="n">
        <v>12</v>
      </c>
      <c r="C8" s="4" t="inlineStr">
        <is>
          <t xml:space="preserve"> </t>
        </is>
      </c>
      <c r="D8" s="5" t="n">
        <v>24</v>
      </c>
      <c r="E8" s="4" t="inlineStr">
        <is>
          <t xml:space="preserve"> </t>
        </is>
      </c>
    </row>
    <row r="9">
      <c r="A9" s="4" t="inlineStr">
        <is>
          <t>Change in fair value of derivative instrument classified as cash flow hedge, net of tax provision (benefit) of $31, $220, $217 and $(53), respectively</t>
        </is>
      </c>
      <c r="B9" s="5" t="n">
        <v>116</v>
      </c>
      <c r="C9" s="5" t="n">
        <v>827</v>
      </c>
      <c r="D9" s="5" t="n">
        <v>815</v>
      </c>
      <c r="E9" s="5" t="n">
        <v>-200</v>
      </c>
    </row>
    <row r="10">
      <c r="A10" s="4" t="inlineStr">
        <is>
          <t>Total other comprehensive income (loss), net of tax</t>
        </is>
      </c>
      <c r="B10" s="5" t="n">
        <v>2830</v>
      </c>
      <c r="C10" s="5" t="n">
        <v>369</v>
      </c>
      <c r="D10" s="5" t="n">
        <v>-331</v>
      </c>
      <c r="E10" s="5" t="n">
        <v>-1637</v>
      </c>
    </row>
    <row r="11">
      <c r="A11" s="4" t="inlineStr">
        <is>
          <t>Total comprehensive income (loss)</t>
        </is>
      </c>
      <c r="B11" s="5" t="n">
        <v>-29733</v>
      </c>
      <c r="C11" s="5" t="n">
        <v>29894</v>
      </c>
      <c r="D11" s="5" t="n">
        <v>-10235</v>
      </c>
      <c r="E11" s="5" t="n">
        <v>55882</v>
      </c>
    </row>
    <row r="12">
      <c r="A12" s="4" t="inlineStr">
        <is>
          <t>Comprehensive loss attributable to noncontrolling interests</t>
        </is>
      </c>
      <c r="B12" s="5" t="n">
        <v>65</v>
      </c>
      <c r="C12" s="5" t="n">
        <v>30</v>
      </c>
      <c r="D12" s="5" t="n">
        <v>62</v>
      </c>
      <c r="E12" s="5" t="n">
        <v>29</v>
      </c>
    </row>
    <row r="13">
      <c r="A13" s="4" t="inlineStr">
        <is>
          <t>Comprehensive income (loss) attributable to The GEO Group, Inc.</t>
        </is>
      </c>
      <c r="B13" s="6" t="n">
        <v>-29668</v>
      </c>
      <c r="C13" s="6" t="n">
        <v>29924</v>
      </c>
      <c r="D13" s="6" t="n">
        <v>-10173</v>
      </c>
      <c r="E13" s="6" t="n">
        <v>55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der of 2024</t>
        </is>
      </c>
      <c r="B3" s="6" t="n">
        <v>4636</v>
      </c>
    </row>
    <row r="4">
      <c r="A4" s="4" t="inlineStr">
        <is>
          <t>2025</t>
        </is>
      </c>
      <c r="B4" s="5" t="n">
        <v>8533</v>
      </c>
    </row>
    <row r="5">
      <c r="A5" s="4" t="inlineStr">
        <is>
          <t>2026</t>
        </is>
      </c>
      <c r="B5" s="5" t="n">
        <v>7166</v>
      </c>
    </row>
    <row r="6">
      <c r="A6" s="4" t="inlineStr">
        <is>
          <t>2027</t>
        </is>
      </c>
      <c r="B6" s="5" t="n">
        <v>6854</v>
      </c>
    </row>
    <row r="7">
      <c r="A7" s="4" t="inlineStr">
        <is>
          <t>2028</t>
        </is>
      </c>
      <c r="B7" s="5" t="n">
        <v>6854</v>
      </c>
    </row>
    <row r="8">
      <c r="A8" s="4" t="inlineStr">
        <is>
          <t>Thereafter</t>
        </is>
      </c>
      <c r="B8" s="5" t="n">
        <v>51965</v>
      </c>
    </row>
    <row r="9">
      <c r="A9" s="4" t="inlineStr">
        <is>
          <t>Net Carrying Amount</t>
        </is>
      </c>
      <c r="B9" s="6" t="n">
        <v>86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Jun. 30, 2024</t>
        </is>
      </c>
      <c r="C1" s="2" t="inlineStr">
        <is>
          <t>Dec. 31, 2023</t>
        </is>
      </c>
    </row>
    <row r="2">
      <c r="A2" s="3" t="inlineStr">
        <is>
          <t>Restricted investment:</t>
        </is>
      </c>
      <c r="B2" s="4" t="inlineStr">
        <is>
          <t xml:space="preserve"> </t>
        </is>
      </c>
      <c r="C2" s="4" t="inlineStr">
        <is>
          <t xml:space="preserve"> </t>
        </is>
      </c>
    </row>
    <row r="3">
      <c r="A3" s="4" t="inlineStr">
        <is>
          <t>Rabbi Trusts</t>
        </is>
      </c>
      <c r="B3" s="6" t="n">
        <v>54299</v>
      </c>
      <c r="C3" s="6" t="n">
        <v>51247</v>
      </c>
    </row>
    <row r="4">
      <c r="A4" s="4" t="inlineStr">
        <is>
          <t>Marketable equity and fixed income securities</t>
        </is>
      </c>
      <c r="B4" s="5" t="n">
        <v>52524</v>
      </c>
      <c r="C4" s="5" t="n">
        <v>47382</v>
      </c>
    </row>
    <row r="5">
      <c r="A5" s="4" t="inlineStr">
        <is>
          <t>Other non-current assets</t>
        </is>
      </c>
      <c r="B5" s="5" t="n">
        <v>19365</v>
      </c>
      <c r="C5" s="5" t="n">
        <v>18887</v>
      </c>
    </row>
    <row r="6">
      <c r="A6" s="4" t="inlineStr">
        <is>
          <t>Quoted Prices in Active Markets (Level 1)</t>
        </is>
      </c>
      <c r="B6" s="4" t="inlineStr">
        <is>
          <t xml:space="preserve"> </t>
        </is>
      </c>
      <c r="C6" s="4" t="inlineStr">
        <is>
          <t xml:space="preserve"> </t>
        </is>
      </c>
    </row>
    <row r="7">
      <c r="A7" s="3" t="inlineStr">
        <is>
          <t>Restricted investment:</t>
        </is>
      </c>
      <c r="B7" s="4" t="inlineStr">
        <is>
          <t xml:space="preserve"> </t>
        </is>
      </c>
      <c r="C7" s="4" t="inlineStr">
        <is>
          <t xml:space="preserve"> </t>
        </is>
      </c>
    </row>
    <row r="8">
      <c r="A8" s="4" t="inlineStr">
        <is>
          <t>Rabbi Trusts</t>
        </is>
      </c>
      <c r="B8" s="5" t="n">
        <v>9814</v>
      </c>
      <c r="C8" s="5" t="n">
        <v>9547</v>
      </c>
    </row>
    <row r="9">
      <c r="A9" s="4" t="inlineStr">
        <is>
          <t>Marketable equity and fixed income securities</t>
        </is>
      </c>
      <c r="B9" s="5" t="n">
        <v>25836</v>
      </c>
      <c r="C9" s="5" t="n">
        <v>19010</v>
      </c>
    </row>
    <row r="10">
      <c r="A10" s="4" t="inlineStr">
        <is>
          <t>Significant Other Observable Inputs (Level 2)</t>
        </is>
      </c>
      <c r="B10" s="4" t="inlineStr">
        <is>
          <t xml:space="preserve"> </t>
        </is>
      </c>
      <c r="C10" s="4" t="inlineStr">
        <is>
          <t xml:space="preserve"> </t>
        </is>
      </c>
    </row>
    <row r="11">
      <c r="A11" s="3" t="inlineStr">
        <is>
          <t>Restricted investment:</t>
        </is>
      </c>
      <c r="B11" s="4" t="inlineStr">
        <is>
          <t xml:space="preserve"> </t>
        </is>
      </c>
      <c r="C11" s="4" t="inlineStr">
        <is>
          <t xml:space="preserve"> </t>
        </is>
      </c>
    </row>
    <row r="12">
      <c r="A12" s="4" t="inlineStr">
        <is>
          <t>Rabbi Trusts</t>
        </is>
      </c>
      <c r="B12" s="5" t="n">
        <v>44485</v>
      </c>
      <c r="C12" s="5" t="n">
        <v>41700</v>
      </c>
    </row>
    <row r="13">
      <c r="A13" s="4" t="inlineStr">
        <is>
          <t>Marketable equity and fixed income securities</t>
        </is>
      </c>
      <c r="B13" s="5" t="n">
        <v>26688</v>
      </c>
      <c r="C13" s="5" t="n">
        <v>28372</v>
      </c>
    </row>
    <row r="14">
      <c r="A14" s="4" t="inlineStr">
        <is>
          <t>Other non-current assets</t>
        </is>
      </c>
      <c r="B14" s="5" t="n">
        <v>19365</v>
      </c>
      <c r="C14" s="5" t="n">
        <v>18887</v>
      </c>
    </row>
    <row r="15">
      <c r="A15" s="4" t="inlineStr">
        <is>
          <t>Interest Rate Swap</t>
        </is>
      </c>
      <c r="B15" s="4" t="inlineStr">
        <is>
          <t xml:space="preserve"> </t>
        </is>
      </c>
      <c r="C15" s="4" t="inlineStr">
        <is>
          <t xml:space="preserve"> </t>
        </is>
      </c>
    </row>
    <row r="16">
      <c r="A16" s="3" t="inlineStr">
        <is>
          <t>Restricted investment:</t>
        </is>
      </c>
      <c r="B16" s="4" t="inlineStr">
        <is>
          <t xml:space="preserve"> </t>
        </is>
      </c>
      <c r="C16" s="4" t="inlineStr">
        <is>
          <t xml:space="preserve"> </t>
        </is>
      </c>
    </row>
    <row r="17">
      <c r="A17" s="4" t="inlineStr">
        <is>
          <t>Interest rate swap derivatives</t>
        </is>
      </c>
      <c r="B17" s="5" t="n">
        <v>4881</v>
      </c>
      <c r="C17" s="5" t="n">
        <v>3849</v>
      </c>
    </row>
    <row r="18">
      <c r="A18" s="4" t="inlineStr">
        <is>
          <t>Interest Rate Swap | Significant Other Observable Inputs (Level 2)</t>
        </is>
      </c>
      <c r="B18" s="4" t="inlineStr">
        <is>
          <t xml:space="preserve"> </t>
        </is>
      </c>
      <c r="C18" s="4" t="inlineStr">
        <is>
          <t xml:space="preserve"> </t>
        </is>
      </c>
    </row>
    <row r="19">
      <c r="A19" s="3" t="inlineStr">
        <is>
          <t>Restricted investment:</t>
        </is>
      </c>
      <c r="B19" s="4" t="inlineStr">
        <is>
          <t xml:space="preserve"> </t>
        </is>
      </c>
      <c r="C19" s="4" t="inlineStr">
        <is>
          <t xml:space="preserve"> </t>
        </is>
      </c>
    </row>
    <row r="20">
      <c r="A20" s="4" t="inlineStr">
        <is>
          <t>Interest rate swap derivatives</t>
        </is>
      </c>
      <c r="B20" s="6" t="n">
        <v>4881</v>
      </c>
      <c r="C20" s="6" t="n">
        <v>3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6299</v>
      </c>
      <c r="C3" s="6" t="n">
        <v>93971</v>
      </c>
      <c r="D3" s="6" t="n">
        <v>48716</v>
      </c>
    </row>
    <row r="4">
      <c r="A4" s="4" t="inlineStr">
        <is>
          <t>Carrying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46299</v>
      </c>
      <c r="C6" s="5" t="n">
        <v>93971</v>
      </c>
      <c r="D6" s="4" t="inlineStr">
        <is>
          <t xml:space="preserve"> </t>
        </is>
      </c>
    </row>
    <row r="7">
      <c r="A7" s="4" t="inlineStr">
        <is>
          <t>Restricted cash and investments</t>
        </is>
      </c>
      <c r="B7" s="5" t="n">
        <v>34489</v>
      </c>
      <c r="C7" s="5" t="n">
        <v>6589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Borrowings under exchange and senior credit facility</t>
        </is>
      </c>
      <c r="B9" s="5" t="n">
        <v>484375</v>
      </c>
      <c r="C9" s="5" t="n">
        <v>906712</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46299</v>
      </c>
      <c r="C12" s="5" t="n">
        <v>93971</v>
      </c>
      <c r="D12" s="4" t="inlineStr">
        <is>
          <t xml:space="preserve"> </t>
        </is>
      </c>
    </row>
    <row r="13">
      <c r="A13" s="4" t="inlineStr">
        <is>
          <t>Restricted cash and investments</t>
        </is>
      </c>
      <c r="B13" s="5" t="n">
        <v>34489</v>
      </c>
      <c r="C13" s="5" t="n">
        <v>65896</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Borrowings under exchange and senior credit facility</t>
        </is>
      </c>
      <c r="B15" s="5" t="n">
        <v>493542</v>
      </c>
      <c r="C15" s="5" t="n">
        <v>926445</v>
      </c>
      <c r="D15" s="4" t="inlineStr">
        <is>
          <t xml:space="preserve"> </t>
        </is>
      </c>
    </row>
    <row r="16">
      <c r="A16" s="4" t="inlineStr">
        <is>
          <t>Level 1 |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46299</v>
      </c>
      <c r="C18" s="5" t="n">
        <v>93971</v>
      </c>
      <c r="D18" s="4" t="inlineStr">
        <is>
          <t xml:space="preserve"> </t>
        </is>
      </c>
    </row>
    <row r="19">
      <c r="A19" s="4" t="inlineStr">
        <is>
          <t>Restricted cash and investments</t>
        </is>
      </c>
      <c r="B19" s="5" t="n">
        <v>34489</v>
      </c>
      <c r="C19" s="5" t="n">
        <v>65896</v>
      </c>
      <c r="D19" s="4" t="inlineStr">
        <is>
          <t xml:space="preserve"> </t>
        </is>
      </c>
    </row>
    <row r="20">
      <c r="A20" s="4" t="inlineStr">
        <is>
          <t>Level 2 | Fair Value</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Borrowings under exchange and senior credit facility</t>
        </is>
      </c>
      <c r="B22" s="5" t="n">
        <v>493542</v>
      </c>
      <c r="C22" s="5" t="n">
        <v>926445</v>
      </c>
      <c r="D22" s="4" t="inlineStr">
        <is>
          <t xml:space="preserve"> </t>
        </is>
      </c>
    </row>
    <row r="23">
      <c r="A23" s="4" t="inlineStr">
        <is>
          <t>5.875% Senior Notes due 2024 | Carrying Value</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Senior notes, fair value</t>
        </is>
      </c>
      <c r="B25" s="4" t="inlineStr">
        <is>
          <t xml:space="preserve"> </t>
        </is>
      </c>
      <c r="C25" s="5" t="n">
        <v>23253</v>
      </c>
      <c r="D25" s="4" t="inlineStr">
        <is>
          <t xml:space="preserve"> </t>
        </is>
      </c>
    </row>
    <row r="26">
      <c r="A26" s="4" t="inlineStr">
        <is>
          <t>5.875% Senior Notes due 2024 | Fair Value</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nior notes, fair value</t>
        </is>
      </c>
      <c r="B28" s="4" t="inlineStr">
        <is>
          <t xml:space="preserve"> </t>
        </is>
      </c>
      <c r="C28" s="5" t="n">
        <v>22946</v>
      </c>
      <c r="D28" s="4" t="inlineStr">
        <is>
          <t xml:space="preserve"> </t>
        </is>
      </c>
    </row>
    <row r="29">
      <c r="A29" s="4" t="inlineStr">
        <is>
          <t>5.875% Senior Notes due 2024 | Level 2 | Fair Value</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notes, fair value</t>
        </is>
      </c>
      <c r="B31" s="4" t="inlineStr">
        <is>
          <t xml:space="preserve"> </t>
        </is>
      </c>
      <c r="C31" s="5" t="n">
        <v>22946</v>
      </c>
      <c r="D31" s="4" t="inlineStr">
        <is>
          <t xml:space="preserve"> </t>
        </is>
      </c>
    </row>
    <row r="32">
      <c r="A32" s="4" t="inlineStr">
        <is>
          <t>10.500% Public Second Lien Notes due 2028 | Carrying Valu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nior notes, fair value</t>
        </is>
      </c>
      <c r="B34" s="4" t="inlineStr">
        <is>
          <t xml:space="preserve"> </t>
        </is>
      </c>
      <c r="C34" s="5" t="n">
        <v>286521</v>
      </c>
      <c r="D34" s="4" t="inlineStr">
        <is>
          <t xml:space="preserve"> </t>
        </is>
      </c>
    </row>
    <row r="35">
      <c r="A35" s="4" t="inlineStr">
        <is>
          <t>10.500% Public Second Lien Notes due 2028 | Fair Valu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nior notes, fair value</t>
        </is>
      </c>
      <c r="B37" s="4" t="inlineStr">
        <is>
          <t xml:space="preserve"> </t>
        </is>
      </c>
      <c r="C37" s="5" t="n">
        <v>293049</v>
      </c>
      <c r="D37" s="4" t="inlineStr">
        <is>
          <t xml:space="preserve"> </t>
        </is>
      </c>
    </row>
    <row r="38">
      <c r="A38" s="4" t="inlineStr">
        <is>
          <t>10.500% Public Second Lien Notes due 2028 | Level 2 | Fair Valu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nior notes, fair value</t>
        </is>
      </c>
      <c r="B40" s="4" t="inlineStr">
        <is>
          <t xml:space="preserve"> </t>
        </is>
      </c>
      <c r="C40" s="5" t="n">
        <v>293049</v>
      </c>
      <c r="D40" s="4" t="inlineStr">
        <is>
          <t xml:space="preserve"> </t>
        </is>
      </c>
    </row>
    <row r="41">
      <c r="A41" s="4" t="inlineStr">
        <is>
          <t>10.250% Senior Notes due 2031 | Carrying Value</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enior notes, fair value</t>
        </is>
      </c>
      <c r="B43" s="5" t="n">
        <v>625000</v>
      </c>
      <c r="C43" s="4" t="inlineStr">
        <is>
          <t xml:space="preserve"> </t>
        </is>
      </c>
      <c r="D43" s="4" t="inlineStr">
        <is>
          <t xml:space="preserve"> </t>
        </is>
      </c>
    </row>
    <row r="44">
      <c r="A44" s="4" t="inlineStr">
        <is>
          <t>10.250% Senior Notes due 2031 | Fair Valu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enior notes, fair value</t>
        </is>
      </c>
      <c r="B46" s="5" t="n">
        <v>654288</v>
      </c>
      <c r="C46" s="4" t="inlineStr">
        <is>
          <t xml:space="preserve"> </t>
        </is>
      </c>
      <c r="D46" s="4" t="inlineStr">
        <is>
          <t xml:space="preserve"> </t>
        </is>
      </c>
    </row>
    <row r="47">
      <c r="A47" s="4" t="inlineStr">
        <is>
          <t>10.250% Senior Notes due 2031 | Level 2 | Fair Value</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Senior notes, fair value</t>
        </is>
      </c>
      <c r="B49" s="5" t="n">
        <v>654288</v>
      </c>
      <c r="C49" s="4" t="inlineStr">
        <is>
          <t xml:space="preserve"> </t>
        </is>
      </c>
      <c r="D49" s="4" t="inlineStr">
        <is>
          <t xml:space="preserve"> </t>
        </is>
      </c>
    </row>
    <row r="50">
      <c r="A50" s="4" t="inlineStr">
        <is>
          <t>9.500% Private Second Lien Notes due 2028 | Carrying Value</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enior notes, fair value</t>
        </is>
      </c>
      <c r="B52" s="4" t="inlineStr">
        <is>
          <t xml:space="preserve"> </t>
        </is>
      </c>
      <c r="C52" s="5" t="n">
        <v>239142</v>
      </c>
      <c r="D52" s="4" t="inlineStr">
        <is>
          <t xml:space="preserve"> </t>
        </is>
      </c>
    </row>
    <row r="53">
      <c r="A53" s="4" t="inlineStr">
        <is>
          <t>9.500% Private Second Lien Notes due 2028 | Fair Value</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Senior notes, fair value</t>
        </is>
      </c>
      <c r="B55" s="4" t="inlineStr">
        <is>
          <t xml:space="preserve"> </t>
        </is>
      </c>
      <c r="C55" s="5" t="n">
        <v>231692</v>
      </c>
      <c r="D55" s="4" t="inlineStr">
        <is>
          <t xml:space="preserve"> </t>
        </is>
      </c>
    </row>
    <row r="56">
      <c r="A56" s="4" t="inlineStr">
        <is>
          <t>9.500% Private Second Lien Notes due 2028 | Level 2 | Fair Value</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Senior notes, fair value</t>
        </is>
      </c>
      <c r="B58" s="4" t="inlineStr">
        <is>
          <t xml:space="preserve"> </t>
        </is>
      </c>
      <c r="C58" s="5" t="n">
        <v>231692</v>
      </c>
      <c r="D58" s="4" t="inlineStr">
        <is>
          <t xml:space="preserve"> </t>
        </is>
      </c>
    </row>
    <row r="59">
      <c r="A59" s="4" t="inlineStr">
        <is>
          <t>6.00% Senior Notes due 2026 | Carrying Valu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Senior notes, fair value</t>
        </is>
      </c>
      <c r="B61" s="4" t="inlineStr">
        <is>
          <t xml:space="preserve"> </t>
        </is>
      </c>
      <c r="C61" s="5" t="n">
        <v>110858</v>
      </c>
      <c r="D61" s="4" t="inlineStr">
        <is>
          <t xml:space="preserve"> </t>
        </is>
      </c>
    </row>
    <row r="62">
      <c r="A62" s="4" t="inlineStr">
        <is>
          <t>6.00% Senior Notes due 2026 | Fair Value</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Senior notes, fair value</t>
        </is>
      </c>
      <c r="B64" s="4" t="inlineStr">
        <is>
          <t xml:space="preserve"> </t>
        </is>
      </c>
      <c r="C64" s="5" t="n">
        <v>106541</v>
      </c>
      <c r="D64" s="4" t="inlineStr">
        <is>
          <t xml:space="preserve"> </t>
        </is>
      </c>
    </row>
    <row r="65">
      <c r="A65" s="4" t="inlineStr">
        <is>
          <t>6.00% Senior Notes due 2026 | Level 2 | Fair Value</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enior notes, fair value</t>
        </is>
      </c>
      <c r="B67" s="4" t="inlineStr">
        <is>
          <t xml:space="preserve"> </t>
        </is>
      </c>
      <c r="C67" s="5" t="n">
        <v>106541</v>
      </c>
      <c r="D67" s="4" t="inlineStr">
        <is>
          <t xml:space="preserve"> </t>
        </is>
      </c>
    </row>
    <row r="68">
      <c r="A68" s="4" t="inlineStr">
        <is>
          <t>8.625% Senior Secured Notes Due 2029 | Carrying Value</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Senior notes, fair value</t>
        </is>
      </c>
      <c r="B70" s="5" t="n">
        <v>650000</v>
      </c>
      <c r="C70" s="4" t="inlineStr">
        <is>
          <t xml:space="preserve"> </t>
        </is>
      </c>
      <c r="D70" s="4" t="inlineStr">
        <is>
          <t xml:space="preserve"> </t>
        </is>
      </c>
    </row>
    <row r="71">
      <c r="A71" s="4" t="inlineStr">
        <is>
          <t>8.625% Senior Secured Notes Due 2029 | Fair Value</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Senior notes, fair value</t>
        </is>
      </c>
      <c r="B73" s="5" t="n">
        <v>666439</v>
      </c>
      <c r="C73" s="4" t="inlineStr">
        <is>
          <t xml:space="preserve"> </t>
        </is>
      </c>
      <c r="D73" s="4" t="inlineStr">
        <is>
          <t xml:space="preserve"> </t>
        </is>
      </c>
    </row>
    <row r="74">
      <c r="A74" s="4" t="inlineStr">
        <is>
          <t>8.625% Senior Secured Notes Due 2029 | Level 2 | Fair Value</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Senior notes, fair value</t>
        </is>
      </c>
      <c r="B76" s="5" t="n">
        <v>666439</v>
      </c>
      <c r="C76" s="4" t="inlineStr">
        <is>
          <t xml:space="preserve"> </t>
        </is>
      </c>
      <c r="D76" s="4" t="inlineStr">
        <is>
          <t xml:space="preserve"> </t>
        </is>
      </c>
    </row>
    <row r="77">
      <c r="A77" s="4" t="inlineStr">
        <is>
          <t>6.50% Exchangeable Senior Notes due 2026 | Carrying Value</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Senior notes, fair value</t>
        </is>
      </c>
      <c r="B79" s="5" t="n">
        <v>600</v>
      </c>
      <c r="C79" s="5" t="n">
        <v>230000</v>
      </c>
      <c r="D79" s="4" t="inlineStr">
        <is>
          <t xml:space="preserve"> </t>
        </is>
      </c>
    </row>
    <row r="80">
      <c r="A80" s="4" t="inlineStr">
        <is>
          <t>6.50% Exchangeable Senior Notes due 2026 | Fair Value</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Senior notes, fair value</t>
        </is>
      </c>
      <c r="B82" s="5" t="n">
        <v>1035</v>
      </c>
      <c r="C82" s="5" t="n">
        <v>319920</v>
      </c>
      <c r="D82" s="4" t="inlineStr">
        <is>
          <t xml:space="preserve"> </t>
        </is>
      </c>
    </row>
    <row r="83">
      <c r="A83" s="4" t="inlineStr">
        <is>
          <t>6.50% Exchangeable Senior Notes due 2026 | Level 2 | Fair Value</t>
        </is>
      </c>
      <c r="B83" s="4" t="inlineStr">
        <is>
          <t xml:space="preserve"> </t>
        </is>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Senior notes, fair value</t>
        </is>
      </c>
      <c r="B85" s="6" t="n">
        <v>1035</v>
      </c>
      <c r="C85" s="6" t="n">
        <v>319920</v>
      </c>
      <c r="D8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Parenthetical) (Details)</t>
        </is>
      </c>
      <c r="B1" s="2" t="inlineStr">
        <is>
          <t>Jun. 30, 2024</t>
        </is>
      </c>
      <c r="C1" s="2" t="inlineStr">
        <is>
          <t>Dec. 31, 2023</t>
        </is>
      </c>
    </row>
    <row r="2">
      <c r="A2" s="4" t="inlineStr">
        <is>
          <t>10.500% Public Second Lien Notes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4" t="inlineStr">
        <is>
          <t xml:space="preserve"> </t>
        </is>
      </c>
      <c r="C4" s="10" t="n">
        <v>0.105</v>
      </c>
    </row>
    <row r="5">
      <c r="A5" s="4" t="inlineStr">
        <is>
          <t>10.2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0" t="n">
        <v>0.1025</v>
      </c>
      <c r="C7" s="4" t="inlineStr">
        <is>
          <t xml:space="preserve"> </t>
        </is>
      </c>
    </row>
    <row r="8">
      <c r="A8" s="4" t="inlineStr">
        <is>
          <t>9.500% Private Second Lien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4" t="inlineStr">
        <is>
          <t xml:space="preserve"> </t>
        </is>
      </c>
      <c r="C10" s="10" t="n">
        <v>0.095</v>
      </c>
    </row>
    <row r="11">
      <c r="A11" s="4" t="inlineStr">
        <is>
          <t>5.875% Senior Notes due 2024</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tated interest rate</t>
        </is>
      </c>
      <c r="B13" s="4" t="inlineStr">
        <is>
          <t xml:space="preserve"> </t>
        </is>
      </c>
      <c r="C13" s="11" t="n">
        <v>0.05875</v>
      </c>
    </row>
    <row r="14">
      <c r="A14" s="4" t="inlineStr">
        <is>
          <t>6.00% Senior Notes due 2026</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tated interest rate</t>
        </is>
      </c>
      <c r="B16" s="4" t="inlineStr">
        <is>
          <t xml:space="preserve"> </t>
        </is>
      </c>
      <c r="C16" s="9" t="n">
        <v>0.06</v>
      </c>
    </row>
    <row r="17">
      <c r="A17" s="4" t="inlineStr">
        <is>
          <t>8.625% Senior Secured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tated interest rate</t>
        </is>
      </c>
      <c r="B19" s="11" t="n">
        <v>0.08624999999999999</v>
      </c>
      <c r="C19" s="4" t="inlineStr">
        <is>
          <t xml:space="preserve"> </t>
        </is>
      </c>
    </row>
    <row r="20">
      <c r="A20" s="4" t="inlineStr">
        <is>
          <t>6.50% Exchangeable Senior Notes due 2026</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tated interest rate</t>
        </is>
      </c>
      <c r="B22" s="10" t="n">
        <v>0.065</v>
      </c>
      <c r="C22" s="10" t="n">
        <v>0.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of Assets and Liabilities - Additional Information (Details) - USD ($)</t>
        </is>
      </c>
      <c r="C1" s="2" t="inlineStr">
        <is>
          <t>3 Months Ended</t>
        </is>
      </c>
      <c r="D1" s="2" t="inlineStr">
        <is>
          <t>6 Months Ended</t>
        </is>
      </c>
      <c r="E1" s="2" t="inlineStr">
        <is>
          <t>12 Months Ended</t>
        </is>
      </c>
    </row>
    <row r="2">
      <c r="B2" s="2" t="inlineStr">
        <is>
          <t>Apr. 18, 2024</t>
        </is>
      </c>
      <c r="C2" s="2" t="inlineStr">
        <is>
          <t>Jun. 30, 2024</t>
        </is>
      </c>
      <c r="D2" s="2" t="inlineStr">
        <is>
          <t>Jun. 30, 2024</t>
        </is>
      </c>
      <c r="E2" s="2" t="inlineStr">
        <is>
          <t>Dec. 31, 2023</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1275000000</v>
      </c>
      <c r="C5" s="4" t="inlineStr">
        <is>
          <t xml:space="preserve"> </t>
        </is>
      </c>
      <c r="D5" s="4" t="inlineStr">
        <is>
          <t xml:space="preserve"> </t>
        </is>
      </c>
      <c r="E5" s="4" t="inlineStr">
        <is>
          <t xml:space="preserve"> </t>
        </is>
      </c>
    </row>
    <row r="6">
      <c r="A6" s="4" t="inlineStr">
        <is>
          <t>5.875% Senior Notes due 2024</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4" t="inlineStr">
        <is>
          <t xml:space="preserve"> </t>
        </is>
      </c>
      <c r="C8" s="4" t="inlineStr">
        <is>
          <t xml:space="preserve"> </t>
        </is>
      </c>
      <c r="D8" s="4" t="inlineStr">
        <is>
          <t xml:space="preserve"> </t>
        </is>
      </c>
      <c r="E8" s="11" t="n">
        <v>0.05875</v>
      </c>
    </row>
    <row r="9">
      <c r="A9" s="4" t="inlineStr">
        <is>
          <t>5.875% Senior Notes due 2024 | Senior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11" t="n">
        <v>0.05875</v>
      </c>
      <c r="D11" s="11" t="n">
        <v>0.05875</v>
      </c>
      <c r="E11" s="11" t="n">
        <v>0.05875</v>
      </c>
    </row>
    <row r="12">
      <c r="A12" s="4" t="inlineStr">
        <is>
          <t>Debt instrument maturity year</t>
        </is>
      </c>
      <c r="B12" s="4" t="inlineStr">
        <is>
          <t xml:space="preserve"> </t>
        </is>
      </c>
      <c r="C12" s="4" t="inlineStr">
        <is>
          <t xml:space="preserve"> </t>
        </is>
      </c>
      <c r="D12" s="4" t="inlineStr">
        <is>
          <t>2024</t>
        </is>
      </c>
      <c r="E12" s="4" t="inlineStr">
        <is>
          <t>2024</t>
        </is>
      </c>
    </row>
    <row r="13">
      <c r="A13" s="4" t="inlineStr">
        <is>
          <t>5.875% Senior Notes due 2024 | Level 2</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4" t="inlineStr">
        <is>
          <t xml:space="preserve"> </t>
        </is>
      </c>
      <c r="E15" s="11" t="n">
        <v>0.05875</v>
      </c>
    </row>
    <row r="16">
      <c r="A16" s="4" t="inlineStr">
        <is>
          <t>6.00% Senior Notes due 2026</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4" t="inlineStr">
        <is>
          <t xml:space="preserve"> </t>
        </is>
      </c>
      <c r="D18" s="4" t="inlineStr">
        <is>
          <t xml:space="preserve"> </t>
        </is>
      </c>
      <c r="E18" s="9" t="n">
        <v>0.06</v>
      </c>
    </row>
    <row r="19">
      <c r="A19" s="4" t="inlineStr">
        <is>
          <t>6.00% Senior Notes due 2026 | Senior Notes</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9" t="n">
        <v>0.06</v>
      </c>
      <c r="C21" s="9" t="n">
        <v>0.06</v>
      </c>
      <c r="D21" s="9" t="n">
        <v>0.06</v>
      </c>
      <c r="E21" s="9" t="n">
        <v>0.06</v>
      </c>
    </row>
    <row r="22">
      <c r="A22" s="4" t="inlineStr">
        <is>
          <t>Debt instrument maturity year</t>
        </is>
      </c>
      <c r="B22" s="4" t="inlineStr">
        <is>
          <t>2026</t>
        </is>
      </c>
      <c r="C22" s="4" t="inlineStr">
        <is>
          <t xml:space="preserve"> </t>
        </is>
      </c>
      <c r="D22" s="4" t="inlineStr">
        <is>
          <t>2026</t>
        </is>
      </c>
      <c r="E22" s="4" t="inlineStr">
        <is>
          <t>2026</t>
        </is>
      </c>
    </row>
    <row r="23">
      <c r="A23" s="4" t="inlineStr">
        <is>
          <t>6.00% Senior Notes due 2026 | Level 2</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4" t="inlineStr">
        <is>
          <t xml:space="preserve"> </t>
        </is>
      </c>
      <c r="C25" s="4" t="inlineStr">
        <is>
          <t xml:space="preserve"> </t>
        </is>
      </c>
      <c r="D25" s="4" t="inlineStr">
        <is>
          <t xml:space="preserve"> </t>
        </is>
      </c>
      <c r="E25" s="9" t="n">
        <v>0.06</v>
      </c>
    </row>
    <row r="26">
      <c r="A26" s="4" t="inlineStr">
        <is>
          <t>6.50% Exchangeable Senior Notes due 2026</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4" t="inlineStr">
        <is>
          <t xml:space="preserve"> </t>
        </is>
      </c>
      <c r="C28" s="10" t="n">
        <v>0.065</v>
      </c>
      <c r="D28" s="10" t="n">
        <v>0.065</v>
      </c>
      <c r="E28" s="10" t="n">
        <v>0.065</v>
      </c>
    </row>
    <row r="29">
      <c r="A29" s="4" t="inlineStr">
        <is>
          <t>Debt instrument maturity year</t>
        </is>
      </c>
      <c r="B29" s="4" t="inlineStr">
        <is>
          <t xml:space="preserve"> </t>
        </is>
      </c>
      <c r="C29" s="4" t="inlineStr">
        <is>
          <t>2026</t>
        </is>
      </c>
      <c r="D29" s="4" t="inlineStr">
        <is>
          <t xml:space="preserve"> </t>
        </is>
      </c>
      <c r="E29" s="4" t="inlineStr">
        <is>
          <t xml:space="preserve"> </t>
        </is>
      </c>
    </row>
    <row r="30">
      <c r="A30" s="4" t="inlineStr">
        <is>
          <t>6.50% Exchangeable Senior Notes due 2026 | Senior Note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4" t="inlineStr">
        <is>
          <t xml:space="preserve"> </t>
        </is>
      </c>
      <c r="C32" s="10" t="n">
        <v>0.065</v>
      </c>
      <c r="D32" s="10" t="n">
        <v>0.065</v>
      </c>
      <c r="E32" s="4" t="inlineStr">
        <is>
          <t xml:space="preserve"> </t>
        </is>
      </c>
    </row>
    <row r="33">
      <c r="A33" s="4" t="inlineStr">
        <is>
          <t>10.500% Public Second Lien Notes due 2028</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4" t="inlineStr">
        <is>
          <t xml:space="preserve"> </t>
        </is>
      </c>
      <c r="C35" s="4" t="inlineStr">
        <is>
          <t xml:space="preserve"> </t>
        </is>
      </c>
      <c r="D35" s="4" t="inlineStr">
        <is>
          <t xml:space="preserve"> </t>
        </is>
      </c>
      <c r="E35" s="10" t="n">
        <v>0.105</v>
      </c>
    </row>
    <row r="36">
      <c r="A36" s="4" t="inlineStr">
        <is>
          <t>10.500% Public Second Lien Notes due 2028 | Senior Notes</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10" t="n">
        <v>0.105</v>
      </c>
      <c r="C38" s="4" t="inlineStr">
        <is>
          <t xml:space="preserve"> </t>
        </is>
      </c>
      <c r="D38" s="4" t="inlineStr">
        <is>
          <t xml:space="preserve"> </t>
        </is>
      </c>
      <c r="E38" s="4" t="inlineStr">
        <is>
          <t xml:space="preserve"> </t>
        </is>
      </c>
    </row>
    <row r="39">
      <c r="A39" s="4" t="inlineStr">
        <is>
          <t>Debt instrument maturity year</t>
        </is>
      </c>
      <c r="B39" s="4" t="inlineStr">
        <is>
          <t>2028</t>
        </is>
      </c>
      <c r="C39" s="4" t="inlineStr">
        <is>
          <t xml:space="preserve"> </t>
        </is>
      </c>
      <c r="D39" s="4" t="inlineStr">
        <is>
          <t xml:space="preserve"> </t>
        </is>
      </c>
      <c r="E39" s="4" t="inlineStr">
        <is>
          <t xml:space="preserve"> </t>
        </is>
      </c>
    </row>
    <row r="40">
      <c r="A40" s="4" t="inlineStr">
        <is>
          <t>10.500% Public Second Lien Notes due 2028 | Level 2</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Stated interest rate</t>
        </is>
      </c>
      <c r="B42" s="4" t="inlineStr">
        <is>
          <t xml:space="preserve"> </t>
        </is>
      </c>
      <c r="C42" s="4" t="inlineStr">
        <is>
          <t xml:space="preserve"> </t>
        </is>
      </c>
      <c r="D42" s="4" t="inlineStr">
        <is>
          <t xml:space="preserve"> </t>
        </is>
      </c>
      <c r="E42" s="10" t="n">
        <v>0.105</v>
      </c>
    </row>
    <row r="43">
      <c r="A43" s="4" t="inlineStr">
        <is>
          <t>9.500% Private Second Lien Notes due 2028</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Stated interest rate</t>
        </is>
      </c>
      <c r="B45" s="4" t="inlineStr">
        <is>
          <t xml:space="preserve"> </t>
        </is>
      </c>
      <c r="C45" s="4" t="inlineStr">
        <is>
          <t xml:space="preserve"> </t>
        </is>
      </c>
      <c r="D45" s="4" t="inlineStr">
        <is>
          <t xml:space="preserve"> </t>
        </is>
      </c>
      <c r="E45" s="10" t="n">
        <v>0.095</v>
      </c>
    </row>
    <row r="46">
      <c r="A46" s="4" t="inlineStr">
        <is>
          <t>9.500% Private Second Lien Notes due 2028 | Level 2</t>
        </is>
      </c>
      <c r="B46" s="4" t="inlineStr">
        <is>
          <t xml:space="preserve"> </t>
        </is>
      </c>
      <c r="C46" s="4" t="inlineStr">
        <is>
          <t xml:space="preserve"> </t>
        </is>
      </c>
      <c r="D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4" t="inlineStr">
        <is>
          <t xml:space="preserve"> </t>
        </is>
      </c>
      <c r="D48" s="4" t="inlineStr">
        <is>
          <t xml:space="preserve"> </t>
        </is>
      </c>
      <c r="E48" s="10" t="n">
        <v>0.095</v>
      </c>
    </row>
    <row r="49">
      <c r="A49" s="4" t="inlineStr">
        <is>
          <t>8.625% Senior Secured Notes Due 2029</t>
        </is>
      </c>
      <c r="B49" s="4" t="inlineStr">
        <is>
          <t xml:space="preserve"> </t>
        </is>
      </c>
      <c r="C49" s="4" t="inlineStr">
        <is>
          <t xml:space="preserve"> </t>
        </is>
      </c>
      <c r="D49" s="4" t="inlineStr">
        <is>
          <t xml:space="preserve"> </t>
        </is>
      </c>
      <c r="E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row>
    <row r="51">
      <c r="A51" s="4" t="inlineStr">
        <is>
          <t>Stated interest rate</t>
        </is>
      </c>
      <c r="B51" s="4" t="inlineStr">
        <is>
          <t xml:space="preserve"> </t>
        </is>
      </c>
      <c r="C51" s="11" t="n">
        <v>0.08624999999999999</v>
      </c>
      <c r="D51" s="11" t="n">
        <v>0.08624999999999999</v>
      </c>
      <c r="E51" s="4" t="inlineStr">
        <is>
          <t xml:space="preserve"> </t>
        </is>
      </c>
    </row>
    <row r="52">
      <c r="A52" s="4" t="inlineStr">
        <is>
          <t>8.625% Senior Secured Notes Due 2029 | Senior Notes</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11" t="n">
        <v>0.08624999999999999</v>
      </c>
      <c r="C54" s="4" t="inlineStr">
        <is>
          <t xml:space="preserve"> </t>
        </is>
      </c>
      <c r="D54" s="4" t="inlineStr">
        <is>
          <t xml:space="preserve"> </t>
        </is>
      </c>
      <c r="E54" s="4" t="inlineStr">
        <is>
          <t xml:space="preserve"> </t>
        </is>
      </c>
    </row>
    <row r="55">
      <c r="A55" s="4" t="inlineStr">
        <is>
          <t>Debt instrument, face amount</t>
        </is>
      </c>
      <c r="B55" s="6" t="n">
        <v>650000000</v>
      </c>
      <c r="C55" s="4" t="inlineStr">
        <is>
          <t xml:space="preserve"> </t>
        </is>
      </c>
      <c r="D55" s="4" t="inlineStr">
        <is>
          <t xml:space="preserve"> </t>
        </is>
      </c>
      <c r="E55" s="4" t="inlineStr">
        <is>
          <t xml:space="preserve"> </t>
        </is>
      </c>
    </row>
    <row r="56">
      <c r="A56" s="4" t="inlineStr">
        <is>
          <t>Debt instrument maturity year</t>
        </is>
      </c>
      <c r="B56" s="4" t="inlineStr">
        <is>
          <t>2029</t>
        </is>
      </c>
      <c r="C56" s="4" t="inlineStr">
        <is>
          <t xml:space="preserve"> </t>
        </is>
      </c>
      <c r="D56" s="4" t="inlineStr">
        <is>
          <t xml:space="preserve"> </t>
        </is>
      </c>
      <c r="E56" s="4" t="inlineStr">
        <is>
          <t xml:space="preserve"> </t>
        </is>
      </c>
    </row>
    <row r="57">
      <c r="A57" s="4" t="inlineStr">
        <is>
          <t>8.625% Senior Secured Notes Due 2029 | Level 2</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4" t="inlineStr">
        <is>
          <t xml:space="preserve"> </t>
        </is>
      </c>
      <c r="C59" s="11" t="n">
        <v>0.08624999999999999</v>
      </c>
      <c r="D59" s="11" t="n">
        <v>0.08624999999999999</v>
      </c>
      <c r="E59" s="4" t="inlineStr">
        <is>
          <t xml:space="preserve"> </t>
        </is>
      </c>
    </row>
    <row r="60">
      <c r="A60" s="4" t="inlineStr">
        <is>
          <t>8.625% Secured Notes Due 2029 | Senior Notes</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11" t="n">
        <v>0.08624999999999999</v>
      </c>
      <c r="C62" s="4" t="inlineStr">
        <is>
          <t xml:space="preserve"> </t>
        </is>
      </c>
      <c r="D62" s="4" t="inlineStr">
        <is>
          <t xml:space="preserve"> </t>
        </is>
      </c>
      <c r="E62" s="4" t="inlineStr">
        <is>
          <t xml:space="preserve"> </t>
        </is>
      </c>
    </row>
    <row r="63">
      <c r="A63" s="4" t="inlineStr">
        <is>
          <t>Debt instrument maturity year</t>
        </is>
      </c>
      <c r="B63" s="4" t="inlineStr">
        <is>
          <t>2029</t>
        </is>
      </c>
      <c r="C63" s="4" t="inlineStr">
        <is>
          <t xml:space="preserve"> </t>
        </is>
      </c>
      <c r="D63" s="4" t="inlineStr">
        <is>
          <t xml:space="preserve"> </t>
        </is>
      </c>
      <c r="E63" s="4" t="inlineStr">
        <is>
          <t xml:space="preserve"> </t>
        </is>
      </c>
    </row>
    <row r="64">
      <c r="A64" s="4" t="inlineStr">
        <is>
          <t>10.25% Senior Notes Due 2031 | Senior Notes</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Stated interest rate</t>
        </is>
      </c>
      <c r="B66" s="10" t="n">
        <v>0.1025</v>
      </c>
      <c r="C66" s="4" t="inlineStr">
        <is>
          <t xml:space="preserve"> </t>
        </is>
      </c>
      <c r="D66" s="4" t="inlineStr">
        <is>
          <t xml:space="preserve"> </t>
        </is>
      </c>
      <c r="E66" s="4" t="inlineStr">
        <is>
          <t xml:space="preserve"> </t>
        </is>
      </c>
    </row>
    <row r="67">
      <c r="A67" s="4" t="inlineStr">
        <is>
          <t>Debt instrument, face amount</t>
        </is>
      </c>
      <c r="B67" s="6" t="n">
        <v>625000000</v>
      </c>
      <c r="C67" s="4" t="inlineStr">
        <is>
          <t xml:space="preserve"> </t>
        </is>
      </c>
      <c r="D67" s="4" t="inlineStr">
        <is>
          <t xml:space="preserve"> </t>
        </is>
      </c>
      <c r="E67" s="4" t="inlineStr">
        <is>
          <t xml:space="preserve"> </t>
        </is>
      </c>
    </row>
    <row r="68">
      <c r="A68" s="4" t="inlineStr">
        <is>
          <t>Debt instrument maturity year</t>
        </is>
      </c>
      <c r="B68" s="4" t="inlineStr">
        <is>
          <t>2031</t>
        </is>
      </c>
      <c r="C68" s="4" t="inlineStr">
        <is>
          <t xml:space="preserve"> </t>
        </is>
      </c>
      <c r="D68" s="4" t="inlineStr">
        <is>
          <t xml:space="preserve"> </t>
        </is>
      </c>
      <c r="E68" s="4" t="inlineStr">
        <is>
          <t xml:space="preserve"> </t>
        </is>
      </c>
    </row>
    <row r="69">
      <c r="A69" s="4" t="inlineStr">
        <is>
          <t>10.250% Senior Notes Due 2031 | Senior Notes</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Stated interest rate</t>
        </is>
      </c>
      <c r="B71" s="10" t="n">
        <v>0.1025</v>
      </c>
      <c r="C71" s="4" t="inlineStr">
        <is>
          <t xml:space="preserve"> </t>
        </is>
      </c>
      <c r="D71" s="4" t="inlineStr">
        <is>
          <t xml:space="preserve"> </t>
        </is>
      </c>
      <c r="E71" s="4" t="inlineStr">
        <is>
          <t xml:space="preserve"> </t>
        </is>
      </c>
    </row>
    <row r="72">
      <c r="A72" s="4" t="inlineStr">
        <is>
          <t>Debt instrument maturity year</t>
        </is>
      </c>
      <c r="B72" s="4" t="inlineStr">
        <is>
          <t>2031</t>
        </is>
      </c>
      <c r="C72" s="4" t="inlineStr">
        <is>
          <t xml:space="preserve"> </t>
        </is>
      </c>
      <c r="D72" s="4" t="inlineStr">
        <is>
          <t xml:space="preserve"> </t>
        </is>
      </c>
      <c r="E72" s="4" t="inlineStr">
        <is>
          <t xml:space="preserve"> </t>
        </is>
      </c>
    </row>
    <row r="73">
      <c r="A73" s="4" t="inlineStr">
        <is>
          <t>10.250% Unsecured Notes due 2031 | Senior Notes</t>
        </is>
      </c>
      <c r="B73" s="4" t="inlineStr">
        <is>
          <t xml:space="preserve"> </t>
        </is>
      </c>
      <c r="C73" s="4" t="inlineStr">
        <is>
          <t xml:space="preserve"> </t>
        </is>
      </c>
      <c r="D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row>
    <row r="75">
      <c r="A75" s="4" t="inlineStr">
        <is>
          <t>Stated interest rate</t>
        </is>
      </c>
      <c r="B75" s="10" t="n">
        <v>0.1025</v>
      </c>
      <c r="C75" s="4" t="inlineStr">
        <is>
          <t xml:space="preserve"> </t>
        </is>
      </c>
      <c r="D75" s="4" t="inlineStr">
        <is>
          <t xml:space="preserve"> </t>
        </is>
      </c>
      <c r="E75" s="4" t="inlineStr">
        <is>
          <t xml:space="preserve"> </t>
        </is>
      </c>
    </row>
    <row r="76">
      <c r="A76" s="4" t="inlineStr">
        <is>
          <t>Debt instrument maturity year</t>
        </is>
      </c>
      <c r="B76" s="4" t="inlineStr">
        <is>
          <t>2031</t>
        </is>
      </c>
      <c r="C76" s="4" t="inlineStr">
        <is>
          <t xml:space="preserve"> </t>
        </is>
      </c>
      <c r="D76" s="4" t="inlineStr">
        <is>
          <t xml:space="preserve"> </t>
        </is>
      </c>
      <c r="E76" s="4" t="inlineStr">
        <is>
          <t xml:space="preserve"> </t>
        </is>
      </c>
    </row>
    <row r="77">
      <c r="A77" s="4" t="inlineStr">
        <is>
          <t>10.250% Senior Notes Due 2028 | Level 2</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Stated interest rate</t>
        </is>
      </c>
      <c r="B79" s="4" t="inlineStr">
        <is>
          <t xml:space="preserve"> </t>
        </is>
      </c>
      <c r="C79" s="10" t="n">
        <v>0.1025</v>
      </c>
      <c r="D79" s="10" t="n">
        <v>0.1025</v>
      </c>
      <c r="E79" s="4" t="inlineStr">
        <is>
          <t xml:space="preserve"> </t>
        </is>
      </c>
    </row>
    <row r="80">
      <c r="A80" s="4" t="inlineStr">
        <is>
          <t>9.500% Senior Second Lien Secured Notes Due 2028 | Senior Notes</t>
        </is>
      </c>
      <c r="B80" s="4" t="inlineStr">
        <is>
          <t xml:space="preserve"> </t>
        </is>
      </c>
      <c r="C80" s="4" t="inlineStr">
        <is>
          <t xml:space="preserve"> </t>
        </is>
      </c>
      <c r="D80" s="4" t="inlineStr">
        <is>
          <t xml:space="preserve"> </t>
        </is>
      </c>
      <c r="E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row>
    <row r="82">
      <c r="A82" s="4" t="inlineStr">
        <is>
          <t>Stated interest rate</t>
        </is>
      </c>
      <c r="B82" s="10" t="n">
        <v>0.095</v>
      </c>
      <c r="C82" s="4" t="inlineStr">
        <is>
          <t xml:space="preserve"> </t>
        </is>
      </c>
      <c r="D82" s="4" t="inlineStr">
        <is>
          <t xml:space="preserve"> </t>
        </is>
      </c>
      <c r="E82" s="4" t="inlineStr">
        <is>
          <t xml:space="preserve"> </t>
        </is>
      </c>
    </row>
    <row r="83">
      <c r="A83" s="4" t="inlineStr">
        <is>
          <t>Debt instrument maturity year</t>
        </is>
      </c>
      <c r="B83" s="4" t="inlineStr">
        <is>
          <t>2028</t>
        </is>
      </c>
      <c r="C83" s="4" t="inlineStr">
        <is>
          <t xml:space="preserve"> </t>
        </is>
      </c>
      <c r="D83" s="4" t="inlineStr">
        <is>
          <t xml:space="preserve"> </t>
        </is>
      </c>
      <c r="E83" s="4" t="inlineStr">
        <is>
          <t xml:space="preserve"> </t>
        </is>
      </c>
    </row>
    <row r="84">
      <c r="A84" s="4" t="inlineStr">
        <is>
          <t>9.500% Private Second Lien Notes due 2028 | Senior Notes</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Stated interest rate</t>
        </is>
      </c>
      <c r="B86" s="10" t="n">
        <v>0.095</v>
      </c>
      <c r="C86" s="10" t="n">
        <v>0.095</v>
      </c>
      <c r="D86" s="10" t="n">
        <v>0.095</v>
      </c>
      <c r="E86" s="10" t="n">
        <v>0.095</v>
      </c>
    </row>
    <row r="87">
      <c r="A87" s="4" t="inlineStr">
        <is>
          <t>Debt instrument maturity year</t>
        </is>
      </c>
      <c r="B87" s="4" t="inlineStr">
        <is>
          <t>2028</t>
        </is>
      </c>
      <c r="C87" s="4" t="inlineStr">
        <is>
          <t xml:space="preserve"> </t>
        </is>
      </c>
      <c r="D87" s="4" t="inlineStr">
        <is>
          <t>2028</t>
        </is>
      </c>
      <c r="E87" s="4" t="inlineStr">
        <is>
          <t>2028</t>
        </is>
      </c>
    </row>
    <row r="88">
      <c r="A88" s="4" t="inlineStr">
        <is>
          <t>10.500% Senior Second Lien Secured Notes Due 2028 | Senior Notes</t>
        </is>
      </c>
      <c r="B88" s="4" t="inlineStr">
        <is>
          <t xml:space="preserve"> </t>
        </is>
      </c>
      <c r="C88" s="4" t="inlineStr">
        <is>
          <t xml:space="preserve"> </t>
        </is>
      </c>
      <c r="D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row>
    <row r="90">
      <c r="A90" s="4" t="inlineStr">
        <is>
          <t>Stated interest rate</t>
        </is>
      </c>
      <c r="B90" s="10" t="n">
        <v>0.105</v>
      </c>
      <c r="C90" s="4" t="inlineStr">
        <is>
          <t xml:space="preserve"> </t>
        </is>
      </c>
      <c r="D90" s="4" t="inlineStr">
        <is>
          <t xml:space="preserve"> </t>
        </is>
      </c>
      <c r="E90" s="4" t="inlineStr">
        <is>
          <t xml:space="preserve"> </t>
        </is>
      </c>
    </row>
    <row r="91">
      <c r="A91" s="4" t="inlineStr">
        <is>
          <t>Debt instrument maturity year</t>
        </is>
      </c>
      <c r="B91" s="4" t="inlineStr">
        <is>
          <t>2028</t>
        </is>
      </c>
      <c r="C91" s="4" t="inlineStr">
        <is>
          <t xml:space="preserve"> </t>
        </is>
      </c>
      <c r="D91" s="4" t="inlineStr">
        <is>
          <t xml:space="preserve"> </t>
        </is>
      </c>
      <c r="E91" s="4" t="inlineStr">
        <is>
          <t xml:space="preserve"> </t>
        </is>
      </c>
    </row>
    <row r="92">
      <c r="A92" s="4" t="inlineStr">
        <is>
          <t>6.50% Exchangeable Senior Notes | Level 2</t>
        </is>
      </c>
      <c r="B92" s="4" t="inlineStr">
        <is>
          <t xml:space="preserve"> </t>
        </is>
      </c>
      <c r="C92" s="4" t="inlineStr">
        <is>
          <t xml:space="preserve"> </t>
        </is>
      </c>
      <c r="D92" s="4" t="inlineStr">
        <is>
          <t xml:space="preserve"> </t>
        </is>
      </c>
      <c r="E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row>
    <row r="94">
      <c r="A94" s="4" t="inlineStr">
        <is>
          <t>Stated interest rate</t>
        </is>
      </c>
      <c r="B94" s="4" t="inlineStr">
        <is>
          <t xml:space="preserve"> </t>
        </is>
      </c>
      <c r="C94" s="4" t="inlineStr">
        <is>
          <t xml:space="preserve"> </t>
        </is>
      </c>
      <c r="D94" s="4" t="inlineStr">
        <is>
          <t xml:space="preserve"> </t>
        </is>
      </c>
      <c r="E94" s="10" t="n">
        <v>0.065</v>
      </c>
    </row>
    <row r="95">
      <c r="A95" s="4" t="inlineStr">
        <is>
          <t>Credit Agreement</t>
        </is>
      </c>
      <c r="B95" s="4" t="inlineStr">
        <is>
          <t xml:space="preserve"> </t>
        </is>
      </c>
      <c r="C95" s="4" t="inlineStr">
        <is>
          <t xml:space="preserve"> </t>
        </is>
      </c>
      <c r="D95" s="4" t="inlineStr">
        <is>
          <t xml:space="preserve"> </t>
        </is>
      </c>
      <c r="E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row>
    <row r="97">
      <c r="A97" s="4" t="inlineStr">
        <is>
          <t>Debt instrument, face amount</t>
        </is>
      </c>
      <c r="B97" s="6" t="n">
        <v>450000000</v>
      </c>
      <c r="C97" s="4" t="inlineStr">
        <is>
          <t xml:space="preserve"> </t>
        </is>
      </c>
      <c r="D97" s="4" t="inlineStr">
        <is>
          <t xml:space="preserve"> </t>
        </is>
      </c>
      <c r="E97" s="4" t="inlineStr">
        <is>
          <t xml:space="preserve"> </t>
        </is>
      </c>
    </row>
    <row r="98">
      <c r="A98" s="4" t="inlineStr">
        <is>
          <t>Net procceds to refinance</t>
        </is>
      </c>
      <c r="B98" s="5" t="n">
        <v>1500000000</v>
      </c>
      <c r="C98" s="4" t="inlineStr">
        <is>
          <t xml:space="preserve"> </t>
        </is>
      </c>
      <c r="D98" s="4" t="inlineStr">
        <is>
          <t xml:space="preserve"> </t>
        </is>
      </c>
      <c r="E98" s="4" t="inlineStr">
        <is>
          <t xml:space="preserve"> </t>
        </is>
      </c>
    </row>
    <row r="99">
      <c r="A99" s="4" t="inlineStr">
        <is>
          <t>Credit Agreement | Revolving Credit Facility</t>
        </is>
      </c>
      <c r="B99" s="4" t="inlineStr">
        <is>
          <t xml:space="preserve"> </t>
        </is>
      </c>
      <c r="C99" s="4" t="inlineStr">
        <is>
          <t xml:space="preserve"> </t>
        </is>
      </c>
      <c r="D99" s="4" t="inlineStr">
        <is>
          <t xml:space="preserve"> </t>
        </is>
      </c>
      <c r="E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row>
    <row r="101">
      <c r="A101" s="4" t="inlineStr">
        <is>
          <t>Debt instrument, face amount</t>
        </is>
      </c>
      <c r="B101" s="5" t="n">
        <v>310000000</v>
      </c>
      <c r="C101" s="4" t="inlineStr">
        <is>
          <t xml:space="preserve"> </t>
        </is>
      </c>
      <c r="D101" s="4" t="inlineStr">
        <is>
          <t xml:space="preserve"> </t>
        </is>
      </c>
      <c r="E101" s="4" t="inlineStr">
        <is>
          <t xml:space="preserve"> </t>
        </is>
      </c>
    </row>
    <row r="102">
      <c r="A102" s="4" t="inlineStr">
        <is>
          <t>Credit Agreement | Letter of Credit</t>
        </is>
      </c>
      <c r="B102" s="4" t="inlineStr">
        <is>
          <t xml:space="preserve"> </t>
        </is>
      </c>
      <c r="C102" s="4" t="inlineStr">
        <is>
          <t xml:space="preserve"> </t>
        </is>
      </c>
      <c r="D102" s="4" t="inlineStr">
        <is>
          <t xml:space="preserve"> </t>
        </is>
      </c>
      <c r="E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c r="E103" s="4" t="inlineStr">
        <is>
          <t xml:space="preserve"> </t>
        </is>
      </c>
    </row>
    <row r="104">
      <c r="A104" s="4" t="inlineStr">
        <is>
          <t>Debt instrument, face amount</t>
        </is>
      </c>
      <c r="B104" s="6" t="n">
        <v>175000000</v>
      </c>
      <c r="C104" s="4" t="inlineStr">
        <is>
          <t xml:space="preserve"> </t>
        </is>
      </c>
      <c r="D104" s="4" t="inlineStr">
        <is>
          <t xml:space="preserve"> </t>
        </is>
      </c>
      <c r="E10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299</v>
      </c>
      <c r="C3" s="6" t="n">
        <v>93971</v>
      </c>
      <c r="D3" s="6" t="n">
        <v>48716</v>
      </c>
      <c r="E3" s="4" t="inlineStr">
        <is>
          <t xml:space="preserve"> </t>
        </is>
      </c>
    </row>
    <row r="4">
      <c r="A4" s="4" t="inlineStr">
        <is>
          <t>Restricted cash and cash equivalents</t>
        </is>
      </c>
      <c r="B4" s="5" t="n">
        <v>6240</v>
      </c>
      <c r="C4" s="4" t="inlineStr">
        <is>
          <t xml:space="preserve"> </t>
        </is>
      </c>
      <c r="D4" s="4" t="inlineStr">
        <is>
          <t xml:space="preserve"> </t>
        </is>
      </c>
      <c r="E4" s="4" t="inlineStr">
        <is>
          <t xml:space="preserve"> </t>
        </is>
      </c>
    </row>
    <row r="5">
      <c r="A5" s="4" t="inlineStr">
        <is>
          <t>Restricted cash and investments - non-current</t>
        </is>
      </c>
      <c r="B5" s="5" t="n">
        <v>141312</v>
      </c>
      <c r="C5" s="5" t="n">
        <v>135968</v>
      </c>
      <c r="D5" s="5" t="n">
        <v>136497</v>
      </c>
      <c r="E5" s="4" t="inlineStr">
        <is>
          <t xml:space="preserve"> </t>
        </is>
      </c>
    </row>
    <row r="6">
      <c r="A6" s="4" t="inlineStr">
        <is>
          <t>Less Restricted investments - non-current</t>
        </is>
      </c>
      <c r="B6" s="5" t="n">
        <v>-71173</v>
      </c>
      <c r="C6" s="4" t="inlineStr">
        <is>
          <t xml:space="preserve"> </t>
        </is>
      </c>
      <c r="D6" s="5" t="n">
        <v>-66424</v>
      </c>
      <c r="E6" s="4" t="inlineStr">
        <is>
          <t xml:space="preserve"> </t>
        </is>
      </c>
    </row>
    <row r="7">
      <c r="A7" s="4" t="inlineStr">
        <is>
          <t>Total cash, cash equivalents and restricted cash and cash equivalents shown in the statement of cash flows</t>
        </is>
      </c>
      <c r="B7" s="6" t="n">
        <v>122678</v>
      </c>
      <c r="C7" s="6" t="n">
        <v>159867</v>
      </c>
      <c r="D7" s="6" t="n">
        <v>118789</v>
      </c>
      <c r="E7" s="6" t="n">
        <v>1438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hareholders' Equity - Changes in Shareholders' Equity (Details) - USD ($) shares in Thousands, $ in Thousands</t>
        </is>
      </c>
      <c r="C1" s="2" t="inlineStr">
        <is>
          <t>3 Months Ended</t>
        </is>
      </c>
      <c r="F1" s="2" t="inlineStr">
        <is>
          <t>6 Months Ended</t>
        </is>
      </c>
    </row>
    <row r="2">
      <c r="C2" s="2" t="inlineStr">
        <is>
          <t>Jun. 30, 2024</t>
        </is>
      </c>
      <c r="E2" s="2" t="inlineStr">
        <is>
          <t>Jun. 30, 2023</t>
        </is>
      </c>
      <c r="F2" s="2" t="inlineStr">
        <is>
          <t>Jun. 30, 2024</t>
        </is>
      </c>
      <c r="H2" s="2" t="inlineStr">
        <is>
          <t>Jun. 30, 2023</t>
        </is>
      </c>
    </row>
    <row r="3">
      <c r="A3" s="3" t="inlineStr">
        <is>
          <t>Changes in shareholders' equity that are attributable to the Company's shareholders and to non controlling interests</t>
        </is>
      </c>
      <c r="C3" s="4" t="inlineStr">
        <is>
          <t xml:space="preserve"> </t>
        </is>
      </c>
      <c r="E3" s="4" t="inlineStr">
        <is>
          <t xml:space="preserve"> </t>
        </is>
      </c>
      <c r="F3" s="4" t="inlineStr">
        <is>
          <t xml:space="preserve"> </t>
        </is>
      </c>
      <c r="H3" s="4" t="inlineStr">
        <is>
          <t xml:space="preserve"> </t>
        </is>
      </c>
    </row>
    <row r="4">
      <c r="A4" s="4" t="inlineStr">
        <is>
          <t>Beginning Balance</t>
        </is>
      </c>
      <c r="C4" s="6" t="n">
        <v>1308621</v>
      </c>
      <c r="E4" s="6" t="n">
        <v>1199049</v>
      </c>
      <c r="F4" s="6" t="n">
        <v>1290314</v>
      </c>
      <c r="H4" s="6" t="n">
        <v>1165088</v>
      </c>
    </row>
    <row r="5">
      <c r="A5" s="4" t="inlineStr">
        <is>
          <t>Proceeds from exercise of stock options</t>
        </is>
      </c>
      <c r="C5" s="5" t="n">
        <v>138</v>
      </c>
      <c r="E5" s="5" t="n">
        <v>32</v>
      </c>
      <c r="F5" s="6" t="n">
        <v>667</v>
      </c>
      <c r="H5" s="5" t="n">
        <v>81</v>
      </c>
    </row>
    <row r="6">
      <c r="A6" s="4" t="inlineStr">
        <is>
          <t>Proceeds from exercise of stock options (shares)</t>
        </is>
      </c>
      <c r="C6" s="4" t="inlineStr">
        <is>
          <t xml:space="preserve"> </t>
        </is>
      </c>
      <c r="E6" s="4" t="inlineStr">
        <is>
          <t xml:space="preserve"> </t>
        </is>
      </c>
      <c r="F6" s="5" t="n">
        <v>147</v>
      </c>
      <c r="H6" s="4" t="inlineStr">
        <is>
          <t xml:space="preserve"> </t>
        </is>
      </c>
    </row>
    <row r="7">
      <c r="A7" s="4" t="inlineStr">
        <is>
          <t>Stock-based compensation expense</t>
        </is>
      </c>
      <c r="C7" s="5" t="n">
        <v>3132</v>
      </c>
      <c r="E7" s="5" t="n">
        <v>3357</v>
      </c>
      <c r="F7" s="6" t="n">
        <v>8788</v>
      </c>
      <c r="H7" s="5" t="n">
        <v>8935</v>
      </c>
    </row>
    <row r="8">
      <c r="A8" s="4" t="inlineStr">
        <is>
          <t>Restricted stock canceled</t>
        </is>
      </c>
      <c r="C8" s="4" t="inlineStr">
        <is>
          <t xml:space="preserve"> </t>
        </is>
      </c>
      <c r="E8" s="5" t="n">
        <v>-2</v>
      </c>
      <c r="F8" s="4" t="inlineStr">
        <is>
          <t xml:space="preserve"> </t>
        </is>
      </c>
      <c r="H8" s="4" t="inlineStr">
        <is>
          <t xml:space="preserve"> </t>
        </is>
      </c>
    </row>
    <row r="9">
      <c r="A9" s="4" t="inlineStr">
        <is>
          <t>Issuance of common shares</t>
        </is>
      </c>
      <c r="B9" s="4" t="inlineStr">
        <is>
          <t>[1]</t>
        </is>
      </c>
      <c r="C9" s="5" t="n">
        <v>-1613</v>
      </c>
      <c r="E9" s="4" t="inlineStr">
        <is>
          <t xml:space="preserve"> </t>
        </is>
      </c>
      <c r="F9" s="5" t="n">
        <v>-1613</v>
      </c>
      <c r="H9" s="4" t="inlineStr">
        <is>
          <t xml:space="preserve"> </t>
        </is>
      </c>
    </row>
    <row r="10">
      <c r="A10" s="4" t="inlineStr">
        <is>
          <t>Shares withheld for net settlements of share - based awards</t>
        </is>
      </c>
      <c r="B10" s="4" t="inlineStr">
        <is>
          <t>[2]</t>
        </is>
      </c>
      <c r="C10" s="5" t="n">
        <v>-51</v>
      </c>
      <c r="E10" s="4" t="inlineStr">
        <is>
          <t xml:space="preserve"> </t>
        </is>
      </c>
      <c r="F10" s="5" t="n">
        <v>-7463</v>
      </c>
      <c r="H10" s="5" t="n">
        <v>-3445</v>
      </c>
    </row>
    <row r="11">
      <c r="A11" s="4" t="inlineStr">
        <is>
          <t>Reissuance of treasury shares / Sale of treasury share</t>
        </is>
      </c>
      <c r="B11" s="4" t="inlineStr">
        <is>
          <t>[3]</t>
        </is>
      </c>
      <c r="C11" s="4" t="inlineStr">
        <is>
          <t xml:space="preserve"> </t>
        </is>
      </c>
      <c r="E11" s="4" t="inlineStr">
        <is>
          <t xml:space="preserve"> </t>
        </is>
      </c>
      <c r="F11" s="4" t="inlineStr">
        <is>
          <t xml:space="preserve"> </t>
        </is>
      </c>
      <c r="H11" s="5" t="n">
        <v>5750</v>
      </c>
    </row>
    <row r="12">
      <c r="A12" s="4" t="inlineStr">
        <is>
          <t>Issuance of common stock - ESPP</t>
        </is>
      </c>
      <c r="C12" s="5" t="n">
        <v>43</v>
      </c>
      <c r="E12" s="5" t="n">
        <v>41</v>
      </c>
      <c r="F12" s="5" t="n">
        <v>79</v>
      </c>
      <c r="H12" s="5" t="n">
        <v>80</v>
      </c>
    </row>
    <row r="13">
      <c r="A13" s="4" t="inlineStr">
        <is>
          <t>Net income (loss)</t>
        </is>
      </c>
      <c r="C13" s="5" t="n">
        <v>-32563</v>
      </c>
      <c r="E13" s="5" t="n">
        <v>29525</v>
      </c>
      <c r="F13" s="5" t="n">
        <v>-9904</v>
      </c>
      <c r="H13" s="5" t="n">
        <v>57519</v>
      </c>
    </row>
    <row r="14">
      <c r="A14" s="4" t="inlineStr">
        <is>
          <t>Other comprehensive income (loss)</t>
        </is>
      </c>
      <c r="C14" s="5" t="n">
        <v>2830</v>
      </c>
      <c r="E14" s="5" t="n">
        <v>369</v>
      </c>
      <c r="F14" s="5" t="n">
        <v>-331</v>
      </c>
      <c r="H14" s="5" t="n">
        <v>-1637</v>
      </c>
    </row>
    <row r="15">
      <c r="A15" s="4" t="inlineStr">
        <is>
          <t>Ending Balance</t>
        </is>
      </c>
      <c r="C15" s="5" t="n">
        <v>1280537</v>
      </c>
      <c r="E15" s="5" t="n">
        <v>1232371</v>
      </c>
      <c r="F15" s="5" t="n">
        <v>1280537</v>
      </c>
      <c r="H15" s="5" t="n">
        <v>1232371</v>
      </c>
    </row>
    <row r="16">
      <c r="A16" s="4" t="inlineStr">
        <is>
          <t>Common shares</t>
        </is>
      </c>
      <c r="C16" s="4" t="inlineStr">
        <is>
          <t xml:space="preserve"> </t>
        </is>
      </c>
      <c r="E16" s="4" t="inlineStr">
        <is>
          <t xml:space="preserve"> </t>
        </is>
      </c>
      <c r="F16" s="4" t="inlineStr">
        <is>
          <t xml:space="preserve"> </t>
        </is>
      </c>
      <c r="H16" s="4" t="inlineStr">
        <is>
          <t xml:space="preserve"> </t>
        </is>
      </c>
    </row>
    <row r="17">
      <c r="A17" s="3" t="inlineStr">
        <is>
          <t>Changes in shareholders' equity that are attributable to the Company's shareholders and to non controlling interests</t>
        </is>
      </c>
      <c r="C17" s="4" t="inlineStr">
        <is>
          <t xml:space="preserve"> </t>
        </is>
      </c>
      <c r="E17" s="4" t="inlineStr">
        <is>
          <t xml:space="preserve"> </t>
        </is>
      </c>
      <c r="F17" s="4" t="inlineStr">
        <is>
          <t xml:space="preserve"> </t>
        </is>
      </c>
      <c r="H17" s="4" t="inlineStr">
        <is>
          <t xml:space="preserve"> </t>
        </is>
      </c>
    </row>
    <row r="18">
      <c r="A18" s="4" t="inlineStr">
        <is>
          <t>Beginning Balance</t>
        </is>
      </c>
      <c r="C18" s="6" t="n">
        <v>1307</v>
      </c>
      <c r="E18" s="6" t="n">
        <v>1302</v>
      </c>
      <c r="F18" s="6" t="n">
        <v>1303</v>
      </c>
      <c r="H18" s="6" t="n">
        <v>1289</v>
      </c>
    </row>
    <row r="19">
      <c r="A19" s="4" t="inlineStr">
        <is>
          <t>Beginning Balance (shares)</t>
        </is>
      </c>
      <c r="C19" s="5" t="n">
        <v>126457</v>
      </c>
      <c r="E19" s="5" t="n">
        <v>125955</v>
      </c>
      <c r="F19" s="5" t="n">
        <v>126087</v>
      </c>
      <c r="H19" s="5" t="n">
        <v>124061</v>
      </c>
    </row>
    <row r="20">
      <c r="A20" s="4" t="inlineStr">
        <is>
          <t>Proceeds from exercise of stock options</t>
        </is>
      </c>
      <c r="C20" s="6" t="n">
        <v>1</v>
      </c>
      <c r="E20" s="4" t="inlineStr">
        <is>
          <t xml:space="preserve"> </t>
        </is>
      </c>
      <c r="F20" s="6" t="n">
        <v>1</v>
      </c>
      <c r="H20" s="4" t="inlineStr">
        <is>
          <t xml:space="preserve"> </t>
        </is>
      </c>
    </row>
    <row r="21">
      <c r="A21" s="4" t="inlineStr">
        <is>
          <t>Proceeds from exercise of stock options (shares)</t>
        </is>
      </c>
      <c r="C21" s="5" t="n">
        <v>74</v>
      </c>
      <c r="E21" s="5" t="n">
        <v>5</v>
      </c>
      <c r="F21" s="5" t="n">
        <v>147</v>
      </c>
      <c r="H21" s="5" t="n">
        <v>12</v>
      </c>
    </row>
    <row r="22">
      <c r="A22" s="4" t="inlineStr">
        <is>
          <t>Restricted stock granted</t>
        </is>
      </c>
      <c r="C22" s="6" t="n">
        <v>6</v>
      </c>
      <c r="E22" s="6" t="n">
        <v>1</v>
      </c>
      <c r="F22" s="6" t="n">
        <v>16</v>
      </c>
      <c r="H22" s="6" t="n">
        <v>17</v>
      </c>
    </row>
    <row r="23">
      <c r="A23" s="4" t="inlineStr">
        <is>
          <t>Restricted stock granted (shares)</t>
        </is>
      </c>
      <c r="C23" s="5" t="n">
        <v>625</v>
      </c>
      <c r="E23" s="5" t="n">
        <v>117</v>
      </c>
      <c r="F23" s="5" t="n">
        <v>1554</v>
      </c>
      <c r="H23" s="5" t="n">
        <v>1758</v>
      </c>
    </row>
    <row r="24">
      <c r="A24" s="4" t="inlineStr">
        <is>
          <t>Restricted stock canceled</t>
        </is>
      </c>
      <c r="C24" s="4" t="inlineStr">
        <is>
          <t xml:space="preserve"> </t>
        </is>
      </c>
      <c r="E24" s="6" t="n">
        <v>-1</v>
      </c>
      <c r="F24" s="4" t="inlineStr">
        <is>
          <t xml:space="preserve"> </t>
        </is>
      </c>
      <c r="H24" s="4" t="inlineStr">
        <is>
          <t xml:space="preserve"> </t>
        </is>
      </c>
    </row>
    <row r="25">
      <c r="A25" s="4" t="inlineStr">
        <is>
          <t>Restricted stock canceled (shares)</t>
        </is>
      </c>
      <c r="C25" s="5" t="n">
        <v>-20</v>
      </c>
      <c r="E25" s="5" t="n">
        <v>-9</v>
      </c>
      <c r="F25" s="5" t="n">
        <v>-40</v>
      </c>
      <c r="H25" s="5" t="n">
        <v>-26</v>
      </c>
    </row>
    <row r="26">
      <c r="A26" s="4" t="inlineStr">
        <is>
          <t>Issuance of common shares</t>
        </is>
      </c>
      <c r="B26" s="4" t="inlineStr">
        <is>
          <t>[1]</t>
        </is>
      </c>
      <c r="C26" s="6" t="n">
        <v>82</v>
      </c>
      <c r="E26" s="4" t="inlineStr">
        <is>
          <t xml:space="preserve"> </t>
        </is>
      </c>
      <c r="F26" s="6" t="n">
        <v>82</v>
      </c>
      <c r="H26" s="4" t="inlineStr">
        <is>
          <t xml:space="preserve"> </t>
        </is>
      </c>
    </row>
    <row r="27">
      <c r="A27" s="4" t="inlineStr">
        <is>
          <t>Issuance of common shares (in shares)</t>
        </is>
      </c>
      <c r="B27" s="4" t="inlineStr">
        <is>
          <t>[1]</t>
        </is>
      </c>
      <c r="C27" s="5" t="n">
        <v>8205</v>
      </c>
      <c r="E27" s="4" t="inlineStr">
        <is>
          <t xml:space="preserve"> </t>
        </is>
      </c>
      <c r="F27" s="5" t="n">
        <v>8205</v>
      </c>
      <c r="H27" s="4" t="inlineStr">
        <is>
          <t xml:space="preserve"> </t>
        </is>
      </c>
    </row>
    <row r="28">
      <c r="A28" s="4" t="inlineStr">
        <is>
          <t>Shares withheld for net settlements of share - based awards</t>
        </is>
      </c>
      <c r="B28" s="4" t="inlineStr">
        <is>
          <t>[2]</t>
        </is>
      </c>
      <c r="C28" s="4" t="inlineStr">
        <is>
          <t xml:space="preserve"> </t>
        </is>
      </c>
      <c r="E28" s="4" t="inlineStr">
        <is>
          <t xml:space="preserve"> </t>
        </is>
      </c>
      <c r="F28" s="6" t="n">
        <v>-6</v>
      </c>
      <c r="H28" s="6" t="n">
        <v>-4</v>
      </c>
    </row>
    <row r="29">
      <c r="A29" s="4" t="inlineStr">
        <is>
          <t>Shares withheld for net settlements of share-based awards (shares)</t>
        </is>
      </c>
      <c r="B29" s="4" t="inlineStr">
        <is>
          <t>[2]</t>
        </is>
      </c>
      <c r="C29" s="5" t="n">
        <v>-3</v>
      </c>
      <c r="E29" s="4" t="inlineStr">
        <is>
          <t xml:space="preserve"> </t>
        </is>
      </c>
      <c r="F29" s="5" t="n">
        <v>-618</v>
      </c>
      <c r="H29" s="5" t="n">
        <v>-383</v>
      </c>
    </row>
    <row r="30">
      <c r="A30" s="4" t="inlineStr">
        <is>
          <t>Reissuance of treasury shares / Sale of treasury share (shares)</t>
        </is>
      </c>
      <c r="C30" s="5" t="n">
        <v>4210</v>
      </c>
      <c r="D30" s="4" t="inlineStr">
        <is>
          <t>[1]</t>
        </is>
      </c>
      <c r="E30" s="4" t="inlineStr">
        <is>
          <t xml:space="preserve"> </t>
        </is>
      </c>
      <c r="F30" s="5" t="n">
        <v>4210</v>
      </c>
      <c r="G30" s="4" t="inlineStr">
        <is>
          <t>[1]</t>
        </is>
      </c>
      <c r="H30" s="5" t="n">
        <v>642</v>
      </c>
      <c r="I30" s="4" t="inlineStr">
        <is>
          <t>[3]</t>
        </is>
      </c>
    </row>
    <row r="31">
      <c r="A31" s="4" t="inlineStr">
        <is>
          <t>Issuance of common stock - ESPP</t>
        </is>
      </c>
      <c r="C31" s="4" t="inlineStr">
        <is>
          <t xml:space="preserve"> </t>
        </is>
      </c>
      <c r="E31" s="6" t="n">
        <v>1</v>
      </c>
      <c r="F31" s="4" t="inlineStr">
        <is>
          <t xml:space="preserve"> </t>
        </is>
      </c>
      <c r="H31" s="6" t="n">
        <v>1</v>
      </c>
    </row>
    <row r="32">
      <c r="A32" s="4" t="inlineStr">
        <is>
          <t>Issuance of common stock - ESPP (in shares)</t>
        </is>
      </c>
      <c r="C32" s="5" t="n">
        <v>3</v>
      </c>
      <c r="E32" s="5" t="n">
        <v>7</v>
      </c>
      <c r="F32" s="5" t="n">
        <v>6</v>
      </c>
      <c r="H32" s="5" t="n">
        <v>11</v>
      </c>
    </row>
    <row r="33">
      <c r="A33" s="4" t="inlineStr">
        <is>
          <t>Ending Balance</t>
        </is>
      </c>
      <c r="C33" s="6" t="n">
        <v>1396</v>
      </c>
      <c r="E33" s="6" t="n">
        <v>1303</v>
      </c>
      <c r="F33" s="6" t="n">
        <v>1396</v>
      </c>
      <c r="H33" s="6" t="n">
        <v>1303</v>
      </c>
    </row>
    <row r="34">
      <c r="A34" s="4" t="inlineStr">
        <is>
          <t>Ending Balance (shares)</t>
        </is>
      </c>
      <c r="C34" s="5" t="n">
        <v>139551</v>
      </c>
      <c r="E34" s="5" t="n">
        <v>126075</v>
      </c>
      <c r="F34" s="5" t="n">
        <v>139551</v>
      </c>
      <c r="H34" s="5" t="n">
        <v>126075</v>
      </c>
    </row>
    <row r="35">
      <c r="A35" s="4" t="inlineStr">
        <is>
          <t>Additional Paid-In Capital</t>
        </is>
      </c>
      <c r="C35" s="4" t="inlineStr">
        <is>
          <t xml:space="preserve"> </t>
        </is>
      </c>
      <c r="E35" s="4" t="inlineStr">
        <is>
          <t xml:space="preserve"> </t>
        </is>
      </c>
      <c r="F35" s="4" t="inlineStr">
        <is>
          <t xml:space="preserve"> </t>
        </is>
      </c>
      <c r="H35" s="4" t="inlineStr">
        <is>
          <t xml:space="preserve"> </t>
        </is>
      </c>
    </row>
    <row r="36">
      <c r="A36" s="3" t="inlineStr">
        <is>
          <t>Changes in shareholders' equity that are attributable to the Company's shareholders and to non controlling interests</t>
        </is>
      </c>
      <c r="C36" s="4" t="inlineStr">
        <is>
          <t xml:space="preserve"> </t>
        </is>
      </c>
      <c r="E36" s="4" t="inlineStr">
        <is>
          <t xml:space="preserve"> </t>
        </is>
      </c>
      <c r="F36" s="4" t="inlineStr">
        <is>
          <t xml:space="preserve"> </t>
        </is>
      </c>
      <c r="H36" s="4" t="inlineStr">
        <is>
          <t xml:space="preserve"> </t>
        </is>
      </c>
    </row>
    <row r="37">
      <c r="A37" s="4" t="inlineStr">
        <is>
          <t>Beginning Balance</t>
        </is>
      </c>
      <c r="C37" s="6" t="n">
        <v>1297998</v>
      </c>
      <c r="E37" s="6" t="n">
        <v>1289399</v>
      </c>
      <c r="F37" s="6" t="n">
        <v>1299193</v>
      </c>
      <c r="H37" s="6" t="n">
        <v>1291363</v>
      </c>
    </row>
    <row r="38">
      <c r="A38" s="4" t="inlineStr">
        <is>
          <t>Proceeds from exercise of stock options</t>
        </is>
      </c>
      <c r="C38" s="5" t="n">
        <v>137</v>
      </c>
      <c r="E38" s="5" t="n">
        <v>32</v>
      </c>
      <c r="F38" s="5" t="n">
        <v>666</v>
      </c>
      <c r="H38" s="5" t="n">
        <v>81</v>
      </c>
    </row>
    <row r="39">
      <c r="A39" s="4" t="inlineStr">
        <is>
          <t>Stock-based compensation expense</t>
        </is>
      </c>
      <c r="C39" s="5" t="n">
        <v>3132</v>
      </c>
      <c r="E39" s="5" t="n">
        <v>3357</v>
      </c>
      <c r="F39" s="5" t="n">
        <v>8788</v>
      </c>
      <c r="H39" s="5" t="n">
        <v>8935</v>
      </c>
    </row>
    <row r="40">
      <c r="A40" s="4" t="inlineStr">
        <is>
          <t>Restricted stock granted</t>
        </is>
      </c>
      <c r="C40" s="5" t="n">
        <v>-6</v>
      </c>
      <c r="E40" s="5" t="n">
        <v>-1</v>
      </c>
      <c r="F40" s="5" t="n">
        <v>-16</v>
      </c>
      <c r="H40" s="5" t="n">
        <v>-17</v>
      </c>
    </row>
    <row r="41">
      <c r="A41" s="4" t="inlineStr">
        <is>
          <t>Restricted stock canceled</t>
        </is>
      </c>
      <c r="C41" s="4" t="inlineStr">
        <is>
          <t xml:space="preserve"> </t>
        </is>
      </c>
      <c r="E41" s="5" t="n">
        <v>-1</v>
      </c>
      <c r="F41" s="4" t="inlineStr">
        <is>
          <t xml:space="preserve"> </t>
        </is>
      </c>
      <c r="H41" s="4" t="inlineStr">
        <is>
          <t xml:space="preserve"> </t>
        </is>
      </c>
    </row>
    <row r="42">
      <c r="A42" s="4" t="inlineStr">
        <is>
          <t>Issuance of common shares</t>
        </is>
      </c>
      <c r="B42" s="4" t="inlineStr">
        <is>
          <t>[1]</t>
        </is>
      </c>
      <c r="C42" s="5" t="n">
        <v>-1695</v>
      </c>
      <c r="E42" s="4" t="inlineStr">
        <is>
          <t xml:space="preserve"> </t>
        </is>
      </c>
      <c r="F42" s="5" t="n">
        <v>-1695</v>
      </c>
      <c r="H42" s="4" t="inlineStr">
        <is>
          <t xml:space="preserve"> </t>
        </is>
      </c>
    </row>
    <row r="43">
      <c r="A43" s="4" t="inlineStr">
        <is>
          <t>Shares withheld for net settlements of share - based awards</t>
        </is>
      </c>
      <c r="B43" s="4" t="inlineStr">
        <is>
          <t>[2]</t>
        </is>
      </c>
      <c r="C43" s="5" t="n">
        <v>-51</v>
      </c>
      <c r="E43" s="4" t="inlineStr">
        <is>
          <t xml:space="preserve"> </t>
        </is>
      </c>
      <c r="F43" s="5" t="n">
        <v>-7457</v>
      </c>
      <c r="H43" s="5" t="n">
        <v>-3441</v>
      </c>
    </row>
    <row r="44">
      <c r="A44" s="4" t="inlineStr">
        <is>
          <t>Reissuance of treasury shares / Sale of treasury share</t>
        </is>
      </c>
      <c r="B44" s="4" t="inlineStr">
        <is>
          <t>[3]</t>
        </is>
      </c>
      <c r="C44" s="4" t="inlineStr">
        <is>
          <t xml:space="preserve"> </t>
        </is>
      </c>
      <c r="E44" s="4" t="inlineStr">
        <is>
          <t xml:space="preserve"> </t>
        </is>
      </c>
      <c r="F44" s="4" t="inlineStr">
        <is>
          <t xml:space="preserve"> </t>
        </is>
      </c>
      <c r="H44" s="5" t="n">
        <v>-4174</v>
      </c>
    </row>
    <row r="45">
      <c r="A45" s="4" t="inlineStr">
        <is>
          <t>Issuance of common stock - ESPP</t>
        </is>
      </c>
      <c r="C45" s="5" t="n">
        <v>43</v>
      </c>
      <c r="E45" s="5" t="n">
        <v>40</v>
      </c>
      <c r="F45" s="5" t="n">
        <v>79</v>
      </c>
      <c r="H45" s="5" t="n">
        <v>79</v>
      </c>
    </row>
    <row r="46">
      <c r="A46" s="4" t="inlineStr">
        <is>
          <t>Ending Balance</t>
        </is>
      </c>
      <c r="C46" s="5" t="n">
        <v>1299558</v>
      </c>
      <c r="E46" s="5" t="n">
        <v>1292826</v>
      </c>
      <c r="F46" s="5" t="n">
        <v>1299558</v>
      </c>
      <c r="H46" s="5" t="n">
        <v>1292826</v>
      </c>
    </row>
    <row r="47">
      <c r="A47" s="4" t="inlineStr">
        <is>
          <t>Retained Earnings (Accumulated Deficit)</t>
        </is>
      </c>
      <c r="C47" s="4" t="inlineStr">
        <is>
          <t xml:space="preserve"> </t>
        </is>
      </c>
      <c r="E47" s="4" t="inlineStr">
        <is>
          <t xml:space="preserve"> </t>
        </is>
      </c>
      <c r="F47" s="4" t="inlineStr">
        <is>
          <t xml:space="preserve"> </t>
        </is>
      </c>
      <c r="H47" s="4" t="inlineStr">
        <is>
          <t xml:space="preserve"> </t>
        </is>
      </c>
    </row>
    <row r="48">
      <c r="A48" s="3" t="inlineStr">
        <is>
          <t>Changes in shareholders' equity that are attributable to the Company's shareholders and to non controlling interests</t>
        </is>
      </c>
      <c r="C48" s="4" t="inlineStr">
        <is>
          <t xml:space="preserve"> </t>
        </is>
      </c>
      <c r="E48" s="4" t="inlineStr">
        <is>
          <t xml:space="preserve"> </t>
        </is>
      </c>
      <c r="F48" s="4" t="inlineStr">
        <is>
          <t xml:space="preserve"> </t>
        </is>
      </c>
      <c r="H48" s="4" t="inlineStr">
        <is>
          <t xml:space="preserve"> </t>
        </is>
      </c>
    </row>
    <row r="49">
      <c r="A49" s="4" t="inlineStr">
        <is>
          <t>Beginning Balance</t>
        </is>
      </c>
      <c r="C49" s="5" t="n">
        <v>125757</v>
      </c>
      <c r="E49" s="5" t="n">
        <v>23767</v>
      </c>
      <c r="F49" s="5" t="n">
        <v>103089</v>
      </c>
      <c r="H49" s="5" t="n">
        <v>-4236</v>
      </c>
    </row>
    <row r="50">
      <c r="A50" s="4" t="inlineStr">
        <is>
          <t>Reissuance of treasury shares / Sale of treasury share</t>
        </is>
      </c>
      <c r="B50" s="4" t="inlineStr">
        <is>
          <t>[1]</t>
        </is>
      </c>
      <c r="C50" s="5" t="n">
        <v>-95175</v>
      </c>
      <c r="E50" s="4" t="inlineStr">
        <is>
          <t xml:space="preserve"> </t>
        </is>
      </c>
      <c r="F50" s="5" t="n">
        <v>-95175</v>
      </c>
      <c r="H50" s="4" t="inlineStr">
        <is>
          <t xml:space="preserve"> </t>
        </is>
      </c>
    </row>
    <row r="51">
      <c r="A51" s="4" t="inlineStr">
        <is>
          <t>Net income (loss)</t>
        </is>
      </c>
      <c r="C51" s="5" t="n">
        <v>-32513</v>
      </c>
      <c r="E51" s="5" t="n">
        <v>29571</v>
      </c>
      <c r="F51" s="5" t="n">
        <v>-9845</v>
      </c>
      <c r="H51" s="5" t="n">
        <v>57574</v>
      </c>
    </row>
    <row r="52">
      <c r="A52" s="4" t="inlineStr">
        <is>
          <t>Ending Balance</t>
        </is>
      </c>
      <c r="C52" s="5" t="n">
        <v>-1931</v>
      </c>
      <c r="E52" s="5" t="n">
        <v>53338</v>
      </c>
      <c r="F52" s="5" t="n">
        <v>-1931</v>
      </c>
      <c r="H52" s="5" t="n">
        <v>53338</v>
      </c>
    </row>
    <row r="53">
      <c r="A53" s="4" t="inlineStr">
        <is>
          <t>Accumulated Other Comprehensive Loss</t>
        </is>
      </c>
      <c r="C53" s="4" t="inlineStr">
        <is>
          <t xml:space="preserve"> </t>
        </is>
      </c>
      <c r="E53" s="4" t="inlineStr">
        <is>
          <t xml:space="preserve"> </t>
        </is>
      </c>
      <c r="F53" s="4" t="inlineStr">
        <is>
          <t xml:space="preserve"> </t>
        </is>
      </c>
      <c r="H53" s="4" t="inlineStr">
        <is>
          <t xml:space="preserve"> </t>
        </is>
      </c>
    </row>
    <row r="54">
      <c r="A54" s="3" t="inlineStr">
        <is>
          <t>Changes in shareholders' equity that are attributable to the Company's shareholders and to non controlling interests</t>
        </is>
      </c>
      <c r="C54" s="4" t="inlineStr">
        <is>
          <t xml:space="preserve"> </t>
        </is>
      </c>
      <c r="E54" s="4" t="inlineStr">
        <is>
          <t xml:space="preserve"> </t>
        </is>
      </c>
      <c r="F54" s="4" t="inlineStr">
        <is>
          <t xml:space="preserve"> </t>
        </is>
      </c>
      <c r="H54" s="4" t="inlineStr">
        <is>
          <t xml:space="preserve"> </t>
        </is>
      </c>
    </row>
    <row r="55">
      <c r="A55" s="4" t="inlineStr">
        <is>
          <t>Beginning Balance</t>
        </is>
      </c>
      <c r="C55" s="5" t="n">
        <v>-19815</v>
      </c>
      <c r="E55" s="5" t="n">
        <v>-18935</v>
      </c>
      <c r="F55" s="5" t="n">
        <v>-16642</v>
      </c>
      <c r="H55" s="5" t="n">
        <v>-16919</v>
      </c>
    </row>
    <row r="56">
      <c r="A56" s="4" t="inlineStr">
        <is>
          <t>Other comprehensive income (loss)</t>
        </is>
      </c>
      <c r="C56" s="5" t="n">
        <v>2845</v>
      </c>
      <c r="E56" s="5" t="n">
        <v>353</v>
      </c>
      <c r="F56" s="5" t="n">
        <v>-328</v>
      </c>
      <c r="H56" s="5" t="n">
        <v>-1663</v>
      </c>
    </row>
    <row r="57">
      <c r="A57" s="4" t="inlineStr">
        <is>
          <t>Ending Balance</t>
        </is>
      </c>
      <c r="C57" s="5" t="n">
        <v>-16970</v>
      </c>
      <c r="E57" s="5" t="n">
        <v>-18582</v>
      </c>
      <c r="F57" s="5" t="n">
        <v>-16970</v>
      </c>
      <c r="H57" s="5" t="n">
        <v>-18582</v>
      </c>
    </row>
    <row r="58">
      <c r="A58" s="4" t="inlineStr">
        <is>
          <t>Treasury shares</t>
        </is>
      </c>
      <c r="C58" s="4" t="inlineStr">
        <is>
          <t xml:space="preserve"> </t>
        </is>
      </c>
      <c r="E58" s="4" t="inlineStr">
        <is>
          <t xml:space="preserve"> </t>
        </is>
      </c>
      <c r="F58" s="4" t="inlineStr">
        <is>
          <t xml:space="preserve"> </t>
        </is>
      </c>
      <c r="H58" s="4" t="inlineStr">
        <is>
          <t xml:space="preserve"> </t>
        </is>
      </c>
    </row>
    <row r="59">
      <c r="A59" s="3" t="inlineStr">
        <is>
          <t>Changes in shareholders' equity that are attributable to the Company's shareholders and to non controlling interests</t>
        </is>
      </c>
      <c r="C59" s="4" t="inlineStr">
        <is>
          <t xml:space="preserve"> </t>
        </is>
      </c>
      <c r="E59" s="4" t="inlineStr">
        <is>
          <t xml:space="preserve"> </t>
        </is>
      </c>
      <c r="F59" s="4" t="inlineStr">
        <is>
          <t xml:space="preserve"> </t>
        </is>
      </c>
      <c r="H59" s="4" t="inlineStr">
        <is>
          <t xml:space="preserve"> </t>
        </is>
      </c>
    </row>
    <row r="60">
      <c r="A60" s="4" t="inlineStr">
        <is>
          <t>Beginning Balance</t>
        </is>
      </c>
      <c r="C60" s="6" t="n">
        <v>-95175</v>
      </c>
      <c r="E60" s="6" t="n">
        <v>-95175</v>
      </c>
      <c r="F60" s="6" t="n">
        <v>-95175</v>
      </c>
      <c r="H60" s="6" t="n">
        <v>-105099</v>
      </c>
    </row>
    <row r="61">
      <c r="A61" s="4" t="inlineStr">
        <is>
          <t>Beginning Balance (shares)</t>
        </is>
      </c>
      <c r="C61" s="5" t="n">
        <v>4210</v>
      </c>
      <c r="E61" s="5" t="n">
        <v>4210</v>
      </c>
      <c r="F61" s="5" t="n">
        <v>4210</v>
      </c>
      <c r="H61" s="5" t="n">
        <v>4852</v>
      </c>
    </row>
    <row r="62">
      <c r="A62" s="4" t="inlineStr">
        <is>
          <t>Reissuance of treasury shares / Sale of treasury share</t>
        </is>
      </c>
      <c r="C62" s="6" t="n">
        <v>95175</v>
      </c>
      <c r="D62" s="4" t="inlineStr">
        <is>
          <t>[1]</t>
        </is>
      </c>
      <c r="E62" s="4" t="inlineStr">
        <is>
          <t xml:space="preserve"> </t>
        </is>
      </c>
      <c r="F62" s="6" t="n">
        <v>95175</v>
      </c>
      <c r="G62" s="4" t="inlineStr">
        <is>
          <t>[1]</t>
        </is>
      </c>
      <c r="H62" s="6" t="n">
        <v>9924</v>
      </c>
      <c r="I62" s="4" t="inlineStr">
        <is>
          <t>[3]</t>
        </is>
      </c>
    </row>
    <row r="63">
      <c r="A63" s="4" t="inlineStr">
        <is>
          <t>Reissuance of treasury shares / Sale of treasury share (shares)</t>
        </is>
      </c>
      <c r="C63" s="5" t="n">
        <v>-4210</v>
      </c>
      <c r="D63" s="4" t="inlineStr">
        <is>
          <t>[1]</t>
        </is>
      </c>
      <c r="E63" s="4" t="inlineStr">
        <is>
          <t xml:space="preserve"> </t>
        </is>
      </c>
      <c r="F63" s="5" t="n">
        <v>-4210</v>
      </c>
      <c r="G63" s="4" t="inlineStr">
        <is>
          <t>[1]</t>
        </is>
      </c>
      <c r="H63" s="5" t="n">
        <v>-642</v>
      </c>
      <c r="I63" s="4" t="inlineStr">
        <is>
          <t>[3]</t>
        </is>
      </c>
    </row>
    <row r="64">
      <c r="A64" s="4" t="inlineStr">
        <is>
          <t>Ending Balance</t>
        </is>
      </c>
      <c r="C64" s="4" t="inlineStr">
        <is>
          <t xml:space="preserve"> </t>
        </is>
      </c>
      <c r="E64" s="6" t="n">
        <v>-95175</v>
      </c>
      <c r="F64" s="4" t="inlineStr">
        <is>
          <t xml:space="preserve"> </t>
        </is>
      </c>
      <c r="H64" s="6" t="n">
        <v>-95175</v>
      </c>
    </row>
    <row r="65">
      <c r="A65" s="4" t="inlineStr">
        <is>
          <t>Ending Balance (shares)</t>
        </is>
      </c>
      <c r="C65" s="4" t="inlineStr">
        <is>
          <t xml:space="preserve"> </t>
        </is>
      </c>
      <c r="E65" s="5" t="n">
        <v>4210</v>
      </c>
      <c r="F65" s="4" t="inlineStr">
        <is>
          <t xml:space="preserve"> </t>
        </is>
      </c>
      <c r="H65" s="5" t="n">
        <v>4210</v>
      </c>
    </row>
    <row r="66">
      <c r="A66" s="4" t="inlineStr">
        <is>
          <t>Noncontrolling Interests</t>
        </is>
      </c>
      <c r="C66" s="4" t="inlineStr">
        <is>
          <t xml:space="preserve"> </t>
        </is>
      </c>
      <c r="E66" s="4" t="inlineStr">
        <is>
          <t xml:space="preserve"> </t>
        </is>
      </c>
      <c r="F66" s="4" t="inlineStr">
        <is>
          <t xml:space="preserve"> </t>
        </is>
      </c>
      <c r="H66" s="4" t="inlineStr">
        <is>
          <t xml:space="preserve"> </t>
        </is>
      </c>
    </row>
    <row r="67">
      <c r="A67" s="3" t="inlineStr">
        <is>
          <t>Changes in shareholders' equity that are attributable to the Company's shareholders and to non controlling interests</t>
        </is>
      </c>
      <c r="C67" s="4" t="inlineStr">
        <is>
          <t xml:space="preserve"> </t>
        </is>
      </c>
      <c r="E67" s="4" t="inlineStr">
        <is>
          <t xml:space="preserve"> </t>
        </is>
      </c>
      <c r="F67" s="4" t="inlineStr">
        <is>
          <t xml:space="preserve"> </t>
        </is>
      </c>
      <c r="H67" s="4" t="inlineStr">
        <is>
          <t xml:space="preserve"> </t>
        </is>
      </c>
    </row>
    <row r="68">
      <c r="A68" s="4" t="inlineStr">
        <is>
          <t>Beginning Balance</t>
        </is>
      </c>
      <c r="C68" s="6" t="n">
        <v>-1451</v>
      </c>
      <c r="E68" s="6" t="n">
        <v>-1309</v>
      </c>
      <c r="F68" s="6" t="n">
        <v>-1454</v>
      </c>
      <c r="H68" s="6" t="n">
        <v>-1310</v>
      </c>
    </row>
    <row r="69">
      <c r="A69" s="4" t="inlineStr">
        <is>
          <t>Net income (loss)</t>
        </is>
      </c>
      <c r="C69" s="5" t="n">
        <v>-50</v>
      </c>
      <c r="E69" s="5" t="n">
        <v>-46</v>
      </c>
      <c r="F69" s="5" t="n">
        <v>-59</v>
      </c>
      <c r="H69" s="5" t="n">
        <v>-55</v>
      </c>
    </row>
    <row r="70">
      <c r="A70" s="4" t="inlineStr">
        <is>
          <t>Other comprehensive income (loss)</t>
        </is>
      </c>
      <c r="C70" s="5" t="n">
        <v>-15</v>
      </c>
      <c r="E70" s="5" t="n">
        <v>16</v>
      </c>
      <c r="F70" s="5" t="n">
        <v>-3</v>
      </c>
      <c r="H70" s="5" t="n">
        <v>26</v>
      </c>
    </row>
    <row r="71">
      <c r="A71" s="4" t="inlineStr">
        <is>
          <t>Ending Balance</t>
        </is>
      </c>
      <c r="C71" s="6" t="n">
        <v>-1516</v>
      </c>
      <c r="E71" s="6" t="n">
        <v>-1339</v>
      </c>
      <c r="F71" s="6" t="n">
        <v>-1516</v>
      </c>
      <c r="H71" s="6" t="n">
        <v>-1339</v>
      </c>
    </row>
    <row r="72"/>
    <row r="73">
      <c r="A73" s="4" t="inlineStr">
        <is>
          <t>[1] During the second quarter of 2024, the Company retired $ 229.4 million in aggregate principal amount of its outstanding 6.50 % Exchangeable Senior Notes in private exchange transactions for an exchange value of approximately $ 410 million. The consideration consisted of cash of $ 229.4 million and 12,414,455 shares of GEO common stock. Of the total amount of shares issued, the Company issued 4,209,847 shares that were previously held in treasury. Refer to Note 10 - Debt for further information. The Company withheld shares through net settlements to satisfy statutory tax withholding requirements upon the vesting of shares of restricted stock held by employees. The Company sold treasury shares to partially fund its obligation under its Amended and Restated Executive Retirement Agreement with its Executive Chairman. Refer to Note 13 - Benefit Plans for further information.</t>
        </is>
      </c>
    </row>
  </sheetData>
  <mergeCells count="8">
    <mergeCell ref="A1:B2"/>
    <mergeCell ref="C1:E1"/>
    <mergeCell ref="F1:I1"/>
    <mergeCell ref="C2:D2"/>
    <mergeCell ref="F2:G2"/>
    <mergeCell ref="H2:I2"/>
    <mergeCell ref="A72:H72"/>
    <mergeCell ref="A73:H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4" customWidth="1" min="8" max="8"/>
    <col width="14" customWidth="1" min="9" max="9"/>
  </cols>
  <sheetData>
    <row r="1">
      <c r="A1" s="1" t="inlineStr">
        <is>
          <t>Shareholders' Equity - Changes in Shareholders' Equity - Parenthetical (Details) - USD ($)</t>
        </is>
      </c>
      <c r="B1" s="2" t="inlineStr">
        <is>
          <t>3 Months Ended</t>
        </is>
      </c>
      <c r="D1" s="2" t="inlineStr">
        <is>
          <t>6 Months Ended</t>
        </is>
      </c>
    </row>
    <row r="2">
      <c r="B2" s="2" t="inlineStr">
        <is>
          <t>Jun. 30, 2024</t>
        </is>
      </c>
      <c r="D2" s="2" t="inlineStr">
        <is>
          <t>Jun. 30, 2024</t>
        </is>
      </c>
      <c r="F2" s="2" t="inlineStr">
        <is>
          <t>Jun. 30, 2023</t>
        </is>
      </c>
      <c r="G2" s="2" t="inlineStr">
        <is>
          <t>[2]</t>
        </is>
      </c>
      <c r="H2" s="2" t="inlineStr">
        <is>
          <t>Dec. 31, 2023</t>
        </is>
      </c>
      <c r="I2" s="2" t="inlineStr">
        <is>
          <t>Feb. 24, 2021</t>
        </is>
      </c>
    </row>
    <row r="3">
      <c r="A3" s="4" t="inlineStr">
        <is>
          <t>6.50% Exchangeable Senior Notes due 2026</t>
        </is>
      </c>
      <c r="B3" s="4" t="inlineStr">
        <is>
          <t xml:space="preserve"> </t>
        </is>
      </c>
      <c r="D3" s="4" t="inlineStr">
        <is>
          <t xml:space="preserve"> </t>
        </is>
      </c>
      <c r="F3" s="4" t="inlineStr">
        <is>
          <t xml:space="preserve"> </t>
        </is>
      </c>
      <c r="H3" s="4" t="inlineStr">
        <is>
          <t xml:space="preserve"> </t>
        </is>
      </c>
      <c r="I3" s="4" t="inlineStr">
        <is>
          <t xml:space="preserve"> </t>
        </is>
      </c>
    </row>
    <row r="4">
      <c r="A4" s="3" t="inlineStr">
        <is>
          <t>Class of Stock [Line Items]</t>
        </is>
      </c>
      <c r="B4" s="4" t="inlineStr">
        <is>
          <t xml:space="preserve"> </t>
        </is>
      </c>
      <c r="D4" s="4" t="inlineStr">
        <is>
          <t xml:space="preserve"> </t>
        </is>
      </c>
      <c r="F4" s="4" t="inlineStr">
        <is>
          <t xml:space="preserve"> </t>
        </is>
      </c>
      <c r="H4" s="4" t="inlineStr">
        <is>
          <t xml:space="preserve"> </t>
        </is>
      </c>
      <c r="I4" s="4" t="inlineStr">
        <is>
          <t xml:space="preserve"> </t>
        </is>
      </c>
    </row>
    <row r="5">
      <c r="A5" s="4" t="inlineStr">
        <is>
          <t>Stated interest rate</t>
        </is>
      </c>
      <c r="B5" s="10" t="n">
        <v>0.065</v>
      </c>
      <c r="D5" s="10" t="n">
        <v>0.065</v>
      </c>
      <c r="F5" s="4" t="inlineStr">
        <is>
          <t xml:space="preserve"> </t>
        </is>
      </c>
      <c r="H5" s="10" t="n">
        <v>0.065</v>
      </c>
      <c r="I5" s="4" t="inlineStr">
        <is>
          <t xml:space="preserve"> </t>
        </is>
      </c>
    </row>
    <row r="6">
      <c r="A6" s="4" t="inlineStr">
        <is>
          <t>6.50% Exchangeable Senior Notes due 2026 | Convertible Notes</t>
        </is>
      </c>
      <c r="B6" s="4" t="inlineStr">
        <is>
          <t xml:space="preserve"> </t>
        </is>
      </c>
      <c r="D6" s="4" t="inlineStr">
        <is>
          <t xml:space="preserve"> </t>
        </is>
      </c>
      <c r="F6" s="4" t="inlineStr">
        <is>
          <t xml:space="preserve"> </t>
        </is>
      </c>
      <c r="H6" s="4" t="inlineStr">
        <is>
          <t xml:space="preserve"> </t>
        </is>
      </c>
      <c r="I6" s="4" t="inlineStr">
        <is>
          <t xml:space="preserve"> </t>
        </is>
      </c>
    </row>
    <row r="7">
      <c r="A7" s="3" t="inlineStr">
        <is>
          <t>Class of Stock [Line Items]</t>
        </is>
      </c>
      <c r="B7" s="4" t="inlineStr">
        <is>
          <t xml:space="preserve"> </t>
        </is>
      </c>
      <c r="D7" s="4" t="inlineStr">
        <is>
          <t xml:space="preserve"> </t>
        </is>
      </c>
      <c r="F7" s="4" t="inlineStr">
        <is>
          <t xml:space="preserve"> </t>
        </is>
      </c>
      <c r="H7" s="4" t="inlineStr">
        <is>
          <t xml:space="preserve"> </t>
        </is>
      </c>
      <c r="I7" s="4" t="inlineStr">
        <is>
          <t xml:space="preserve"> </t>
        </is>
      </c>
    </row>
    <row r="8">
      <c r="A8" s="4" t="inlineStr">
        <is>
          <t>Stated interest rate</t>
        </is>
      </c>
      <c r="B8" s="10" t="n">
        <v>0.065</v>
      </c>
      <c r="D8" s="10" t="n">
        <v>0.065</v>
      </c>
      <c r="F8" s="4" t="inlineStr">
        <is>
          <t xml:space="preserve"> </t>
        </is>
      </c>
      <c r="H8" s="10" t="n">
        <v>0.065</v>
      </c>
      <c r="I8" s="4" t="inlineStr">
        <is>
          <t xml:space="preserve"> </t>
        </is>
      </c>
    </row>
    <row r="9">
      <c r="A9" s="4" t="inlineStr">
        <is>
          <t>Debt instrument, face amount</t>
        </is>
      </c>
      <c r="B9" s="6" t="n">
        <v>229400000</v>
      </c>
      <c r="D9" s="6" t="n">
        <v>229400000</v>
      </c>
      <c r="F9" s="4" t="inlineStr">
        <is>
          <t xml:space="preserve"> </t>
        </is>
      </c>
      <c r="H9" s="4" t="inlineStr">
        <is>
          <t xml:space="preserve"> </t>
        </is>
      </c>
      <c r="I9" s="6" t="n">
        <v>230000000</v>
      </c>
    </row>
    <row r="10">
      <c r="A10" s="4" t="inlineStr">
        <is>
          <t>Debt instrument converted amount</t>
        </is>
      </c>
      <c r="B10" s="5" t="n">
        <v>410000000</v>
      </c>
      <c r="D10" s="4" t="inlineStr">
        <is>
          <t xml:space="preserve"> </t>
        </is>
      </c>
      <c r="F10" s="4" t="inlineStr">
        <is>
          <t xml:space="preserve"> </t>
        </is>
      </c>
      <c r="H10" s="4" t="inlineStr">
        <is>
          <t xml:space="preserve"> </t>
        </is>
      </c>
      <c r="I10" s="4" t="inlineStr">
        <is>
          <t xml:space="preserve"> </t>
        </is>
      </c>
    </row>
    <row r="11">
      <c r="A11" s="4" t="inlineStr">
        <is>
          <t>Common shares</t>
        </is>
      </c>
      <c r="B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Class of Stock [Line Items]</t>
        </is>
      </c>
      <c r="B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Cash consideration</t>
        </is>
      </c>
      <c r="B13" s="6" t="n">
        <v>229400000</v>
      </c>
      <c r="D13" s="4" t="inlineStr">
        <is>
          <t xml:space="preserve"> </t>
        </is>
      </c>
      <c r="F13" s="4" t="inlineStr">
        <is>
          <t xml:space="preserve"> </t>
        </is>
      </c>
      <c r="H13" s="4" t="inlineStr">
        <is>
          <t xml:space="preserve"> </t>
        </is>
      </c>
      <c r="I13" s="4" t="inlineStr">
        <is>
          <t xml:space="preserve"> </t>
        </is>
      </c>
    </row>
    <row r="14">
      <c r="A14" s="4" t="inlineStr">
        <is>
          <t>Shares issued</t>
        </is>
      </c>
      <c r="B14" s="5" t="n">
        <v>4210000</v>
      </c>
      <c r="C14" s="4" t="inlineStr">
        <is>
          <t>[1]</t>
        </is>
      </c>
      <c r="D14" s="5" t="n">
        <v>4210000</v>
      </c>
      <c r="E14" s="4" t="inlineStr">
        <is>
          <t>[1]</t>
        </is>
      </c>
      <c r="F14" s="5" t="n">
        <v>642000</v>
      </c>
      <c r="H14" s="4" t="inlineStr">
        <is>
          <t xml:space="preserve"> </t>
        </is>
      </c>
      <c r="I14" s="4" t="inlineStr">
        <is>
          <t xml:space="preserve"> </t>
        </is>
      </c>
    </row>
    <row r="15">
      <c r="A15" s="4" t="inlineStr">
        <is>
          <t>Common shares | 6.50% Exchangeable Senior Notes due 2026</t>
        </is>
      </c>
      <c r="B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Class of Stock [Line Items]</t>
        </is>
      </c>
      <c r="B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Shares issued in connection with exchange for a portion of outstanding debt</t>
        </is>
      </c>
      <c r="B17" s="5" t="n">
        <v>12414455</v>
      </c>
      <c r="D17" s="4" t="inlineStr">
        <is>
          <t xml:space="preserve"> </t>
        </is>
      </c>
      <c r="F17" s="4" t="inlineStr">
        <is>
          <t xml:space="preserve"> </t>
        </is>
      </c>
      <c r="H17" s="4" t="inlineStr">
        <is>
          <t xml:space="preserve"> </t>
        </is>
      </c>
      <c r="I17" s="4" t="inlineStr">
        <is>
          <t xml:space="preserve"> </t>
        </is>
      </c>
    </row>
    <row r="18">
      <c r="A18" s="4" t="inlineStr">
        <is>
          <t>Shares issued</t>
        </is>
      </c>
      <c r="B18" s="5" t="n">
        <v>4209847</v>
      </c>
      <c r="D18" s="4" t="inlineStr">
        <is>
          <t xml:space="preserve"> </t>
        </is>
      </c>
      <c r="F18" s="4" t="inlineStr">
        <is>
          <t xml:space="preserve"> </t>
        </is>
      </c>
      <c r="H18" s="4" t="inlineStr">
        <is>
          <t xml:space="preserve"> </t>
        </is>
      </c>
      <c r="I18" s="4" t="inlineStr">
        <is>
          <t xml:space="preserve"> </t>
        </is>
      </c>
    </row>
    <row r="19">
      <c r="A19" s="4" t="inlineStr">
        <is>
          <t>Shares issued</t>
        </is>
      </c>
      <c r="B19" s="5" t="n">
        <v>4209847</v>
      </c>
      <c r="D19" s="4" t="inlineStr">
        <is>
          <t xml:space="preserve"> </t>
        </is>
      </c>
      <c r="F19" s="4" t="inlineStr">
        <is>
          <t xml:space="preserve"> </t>
        </is>
      </c>
      <c r="H19" s="4" t="inlineStr">
        <is>
          <t xml:space="preserve"> </t>
        </is>
      </c>
      <c r="I19" s="4" t="inlineStr">
        <is>
          <t xml:space="preserve"> </t>
        </is>
      </c>
    </row>
    <row r="20"/>
    <row r="21">
      <c r="A21" s="4" t="inlineStr">
        <is>
          <t>[1] During the second quarter of 2024, the Company retired $ 229.4 million in aggregate principal amount of its outstanding 6.50 % Exchangeable Senior Notes in private exchange transactions for an exchange value of approximately $ 410 million. The consideration consisted of cash of $ 229.4 million and 12,414,455 shares of GEO common stock. Of the total amount of shares issued, the Company issued 4,209,847 shares that were previously held in treasury. Refer to Note 10 - Debt for further information. The Company sold treasury shares to partially fund its obligation under its Amended and Restated Executive Retirement Agreement with its Executive Chairman. Refer to Note 13 - Benefit Plans for further information.</t>
        </is>
      </c>
    </row>
  </sheetData>
  <mergeCells count="24">
    <mergeCell ref="A1:A2"/>
    <mergeCell ref="B1:C1"/>
    <mergeCell ref="D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I20"/>
    <mergeCell ref="A21:I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Prospectus Supplement - USD ($) $ in Millions</t>
        </is>
      </c>
      <c r="B1" s="2" t="inlineStr">
        <is>
          <t>6 Months Ended</t>
        </is>
      </c>
    </row>
    <row r="2">
      <c r="B2" s="2" t="inlineStr">
        <is>
          <t>Jun. 30, 2024</t>
        </is>
      </c>
      <c r="C2" s="2" t="inlineStr">
        <is>
          <t>Dec. 28, 2023</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300</v>
      </c>
    </row>
    <row r="5">
      <c r="A5" s="4" t="inlineStr">
        <is>
          <t>Sale of stock, number of shares issued in transaction</t>
        </is>
      </c>
      <c r="B5" s="5" t="n">
        <v>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Loss (Details) - USD ($) $ in Thousands</t>
        </is>
      </c>
      <c r="B1" s="2" t="inlineStr">
        <is>
          <t>6 Months Ended</t>
        </is>
      </c>
    </row>
    <row r="2">
      <c r="B2" s="2" t="inlineStr">
        <is>
          <t>Jun. 30, 2024</t>
        </is>
      </c>
      <c r="C2" s="2" t="inlineStr">
        <is>
          <t>Jun. 30, 2023</t>
        </is>
      </c>
    </row>
    <row r="3">
      <c r="A3" s="3" t="inlineStr">
        <is>
          <t>Components of Accumulated Other Comprehensive Income (Loss) [Roll Forward]</t>
        </is>
      </c>
      <c r="B3" s="4" t="inlineStr">
        <is>
          <t xml:space="preserve"> </t>
        </is>
      </c>
      <c r="C3" s="4" t="inlineStr">
        <is>
          <t xml:space="preserve"> </t>
        </is>
      </c>
    </row>
    <row r="4">
      <c r="A4" s="4" t="inlineStr">
        <is>
          <t>Beginning balance</t>
        </is>
      </c>
      <c r="B4" s="6" t="n">
        <v>1291768</v>
      </c>
      <c r="C4" s="4" t="inlineStr">
        <is>
          <t xml:space="preserve"> </t>
        </is>
      </c>
    </row>
    <row r="5">
      <c r="A5" s="4" t="inlineStr">
        <is>
          <t>Current-period other comprehensive income (loss)</t>
        </is>
      </c>
      <c r="B5" s="5" t="n">
        <v>-328</v>
      </c>
      <c r="C5" s="6" t="n">
        <v>-1663</v>
      </c>
    </row>
    <row r="6">
      <c r="A6" s="4" t="inlineStr">
        <is>
          <t>Ending balance</t>
        </is>
      </c>
      <c r="B6" s="5" t="n">
        <v>1282053</v>
      </c>
      <c r="C6" s="4" t="inlineStr">
        <is>
          <t xml:space="preserve"> </t>
        </is>
      </c>
    </row>
    <row r="7">
      <c r="A7" s="4" t="inlineStr">
        <is>
          <t>Foreign currency translation adjustments, net of tax</t>
        </is>
      </c>
      <c r="B7" s="4" t="inlineStr">
        <is>
          <t xml:space="preserve"> </t>
        </is>
      </c>
      <c r="C7" s="4" t="inlineStr">
        <is>
          <t xml:space="preserve"> </t>
        </is>
      </c>
    </row>
    <row r="8">
      <c r="A8" s="3" t="inlineStr">
        <is>
          <t>Components of Accumulated Other Comprehensive Income (Loss) [Roll Forward]</t>
        </is>
      </c>
      <c r="B8" s="4" t="inlineStr">
        <is>
          <t xml:space="preserve"> </t>
        </is>
      </c>
      <c r="C8" s="4" t="inlineStr">
        <is>
          <t xml:space="preserve"> </t>
        </is>
      </c>
    </row>
    <row r="9">
      <c r="A9" s="4" t="inlineStr">
        <is>
          <t>Beginning balance</t>
        </is>
      </c>
      <c r="B9" s="5" t="n">
        <v>-19755</v>
      </c>
      <c r="C9" s="5" t="n">
        <v>-20015</v>
      </c>
    </row>
    <row r="10">
      <c r="A10" s="4" t="inlineStr">
        <is>
          <t>Current-period other comprehensive income (loss)</t>
        </is>
      </c>
      <c r="B10" s="5" t="n">
        <v>-1167</v>
      </c>
      <c r="C10" s="5" t="n">
        <v>-2416</v>
      </c>
    </row>
    <row r="11">
      <c r="A11" s="4" t="inlineStr">
        <is>
          <t>Ending balance</t>
        </is>
      </c>
      <c r="B11" s="5" t="n">
        <v>-20922</v>
      </c>
      <c r="C11" s="5" t="n">
        <v>-22431</v>
      </c>
    </row>
    <row r="12">
      <c r="A12" s="4" t="inlineStr">
        <is>
          <t>Change in fair value of derivatives, net of tax</t>
        </is>
      </c>
      <c r="B12" s="4" t="inlineStr">
        <is>
          <t xml:space="preserve"> </t>
        </is>
      </c>
      <c r="C12" s="4" t="inlineStr">
        <is>
          <t xml:space="preserve"> </t>
        </is>
      </c>
    </row>
    <row r="13">
      <c r="A13" s="3" t="inlineStr">
        <is>
          <t>Components of Accumulated Other Comprehensive Income (Loss) [Roll Forward]</t>
        </is>
      </c>
      <c r="B13" s="4" t="inlineStr">
        <is>
          <t xml:space="preserve"> </t>
        </is>
      </c>
      <c r="C13" s="4" t="inlineStr">
        <is>
          <t xml:space="preserve"> </t>
        </is>
      </c>
    </row>
    <row r="14">
      <c r="A14" s="4" t="inlineStr">
        <is>
          <t>Beginning balance</t>
        </is>
      </c>
      <c r="B14" s="5" t="n">
        <v>3041</v>
      </c>
      <c r="C14" s="5" t="n">
        <v>3645</v>
      </c>
    </row>
    <row r="15">
      <c r="A15" s="4" t="inlineStr">
        <is>
          <t>Current-period other comprehensive income (loss)</t>
        </is>
      </c>
      <c r="B15" s="5" t="n">
        <v>815</v>
      </c>
      <c r="C15" s="5" t="n">
        <v>-200</v>
      </c>
    </row>
    <row r="16">
      <c r="A16" s="4" t="inlineStr">
        <is>
          <t>Ending balance</t>
        </is>
      </c>
      <c r="B16" s="5" t="n">
        <v>3856</v>
      </c>
      <c r="C16" s="5" t="n">
        <v>3445</v>
      </c>
    </row>
    <row r="17">
      <c r="A17" s="4" t="inlineStr">
        <is>
          <t>Change in marketable securities, net of tax</t>
        </is>
      </c>
      <c r="B17" s="4" t="inlineStr">
        <is>
          <t xml:space="preserve"> </t>
        </is>
      </c>
      <c r="C17" s="4" t="inlineStr">
        <is>
          <t xml:space="preserve"> </t>
        </is>
      </c>
    </row>
    <row r="18">
      <c r="A18" s="3" t="inlineStr">
        <is>
          <t>Components of Accumulated Other Comprehensive Income (Loss) [Roll Forward]</t>
        </is>
      </c>
      <c r="B18" s="4" t="inlineStr">
        <is>
          <t xml:space="preserve"> </t>
        </is>
      </c>
      <c r="C18" s="4" t="inlineStr">
        <is>
          <t xml:space="preserve"> </t>
        </is>
      </c>
    </row>
    <row r="19">
      <c r="A19" s="4" t="inlineStr">
        <is>
          <t>Beginning balance</t>
        </is>
      </c>
      <c r="B19" s="4" t="inlineStr">
        <is>
          <t xml:space="preserve"> </t>
        </is>
      </c>
      <c r="C19" s="5" t="n">
        <v>-953</v>
      </c>
    </row>
    <row r="20">
      <c r="A20" s="4" t="inlineStr">
        <is>
          <t>Current-period other comprehensive income (loss)</t>
        </is>
      </c>
      <c r="B20" s="4" t="inlineStr">
        <is>
          <t xml:space="preserve"> </t>
        </is>
      </c>
      <c r="C20" s="5" t="n">
        <v>953</v>
      </c>
    </row>
    <row r="21">
      <c r="A21" s="4" t="inlineStr">
        <is>
          <t>Ending balance</t>
        </is>
      </c>
      <c r="B21" s="4" t="inlineStr">
        <is>
          <t xml:space="preserve"> </t>
        </is>
      </c>
      <c r="C21" s="5" t="n">
        <v>0</v>
      </c>
    </row>
    <row r="22">
      <c r="A22" s="4" t="inlineStr">
        <is>
          <t>Pension adjustments, net of tax</t>
        </is>
      </c>
      <c r="B22" s="4" t="inlineStr">
        <is>
          <t xml:space="preserve"> </t>
        </is>
      </c>
      <c r="C22" s="4" t="inlineStr">
        <is>
          <t xml:space="preserve"> </t>
        </is>
      </c>
    </row>
    <row r="23">
      <c r="A23" s="3" t="inlineStr">
        <is>
          <t>Components of Accumulated Other Comprehensive Income (Loss) [Roll Forward]</t>
        </is>
      </c>
      <c r="B23" s="4" t="inlineStr">
        <is>
          <t xml:space="preserve"> </t>
        </is>
      </c>
      <c r="C23" s="4" t="inlineStr">
        <is>
          <t xml:space="preserve"> </t>
        </is>
      </c>
    </row>
    <row r="24">
      <c r="A24" s="4" t="inlineStr">
        <is>
          <t>Beginning balance</t>
        </is>
      </c>
      <c r="B24" s="5" t="n">
        <v>72</v>
      </c>
      <c r="C24" s="5" t="n">
        <v>404</v>
      </c>
    </row>
    <row r="25">
      <c r="A25" s="4" t="inlineStr">
        <is>
          <t>Current-period other comprehensive income (loss)</t>
        </is>
      </c>
      <c r="B25" s="5" t="n">
        <v>24</v>
      </c>
      <c r="C25" s="5" t="n">
        <v>0</v>
      </c>
    </row>
    <row r="26">
      <c r="A26" s="4" t="inlineStr">
        <is>
          <t>Ending balance</t>
        </is>
      </c>
      <c r="B26" s="5" t="n">
        <v>96</v>
      </c>
      <c r="C26" s="5" t="n">
        <v>404</v>
      </c>
    </row>
    <row r="27">
      <c r="A27" s="4" t="inlineStr">
        <is>
          <t>Total</t>
        </is>
      </c>
      <c r="B27" s="4" t="inlineStr">
        <is>
          <t xml:space="preserve"> </t>
        </is>
      </c>
      <c r="C27" s="4" t="inlineStr">
        <is>
          <t xml:space="preserve"> </t>
        </is>
      </c>
    </row>
    <row r="28">
      <c r="A28" s="3" t="inlineStr">
        <is>
          <t>Components of Accumulated Other Comprehensive Income (Loss) [Roll Forward]</t>
        </is>
      </c>
      <c r="B28" s="4" t="inlineStr">
        <is>
          <t xml:space="preserve"> </t>
        </is>
      </c>
      <c r="C28" s="4" t="inlineStr">
        <is>
          <t xml:space="preserve"> </t>
        </is>
      </c>
    </row>
    <row r="29">
      <c r="A29" s="4" t="inlineStr">
        <is>
          <t>Beginning balance</t>
        </is>
      </c>
      <c r="B29" s="5" t="n">
        <v>-16642</v>
      </c>
      <c r="C29" s="5" t="n">
        <v>-16919</v>
      </c>
    </row>
    <row r="30">
      <c r="A30" s="4" t="inlineStr">
        <is>
          <t>Ending balance</t>
        </is>
      </c>
      <c r="B30" s="6" t="n">
        <v>-16970</v>
      </c>
      <c r="C30" s="6" t="n">
        <v>-18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marketable securities, net of tax provision (benefit)</t>
        </is>
      </c>
      <c r="B4" s="6" t="n">
        <v>0</v>
      </c>
      <c r="C4" s="6" t="n">
        <v>147</v>
      </c>
      <c r="D4" s="6" t="n">
        <v>0</v>
      </c>
      <c r="E4" s="6" t="n">
        <v>253</v>
      </c>
    </row>
    <row r="5">
      <c r="A5" s="4" t="inlineStr">
        <is>
          <t>Tax provision on pension liability adjustment</t>
        </is>
      </c>
      <c r="B5" s="5" t="n">
        <v>3</v>
      </c>
      <c r="C5" s="5" t="n">
        <v>0</v>
      </c>
      <c r="D5" s="5" t="n">
        <v>6</v>
      </c>
      <c r="E5" s="5" t="n">
        <v>0</v>
      </c>
    </row>
    <row r="6">
      <c r="A6" s="4" t="inlineStr">
        <is>
          <t>Tax provision on loss on derivative instrument classified as a cash flow hedge</t>
        </is>
      </c>
      <c r="B6" s="6" t="n">
        <v>31</v>
      </c>
      <c r="C6" s="6" t="n">
        <v>220</v>
      </c>
      <c r="D6" s="6" t="n">
        <v>217</v>
      </c>
      <c r="E6" s="6" t="n">
        <v>-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47" customWidth="1" min="3" max="3"/>
    <col width="29" customWidth="1" min="4" max="4"/>
  </cols>
  <sheetData>
    <row r="1">
      <c r="A1" s="1" t="inlineStr">
        <is>
          <t>Equity Incentive Plans - Additional Information (Details) $ / shares in Units, $ in Millions</t>
        </is>
      </c>
      <c r="C1" s="2" t="inlineStr">
        <is>
          <t>6 Months Ended</t>
        </is>
      </c>
    </row>
    <row r="2">
      <c r="B2" s="2" t="inlineStr">
        <is>
          <t>Jul. 08, 2024 shares</t>
        </is>
      </c>
      <c r="C2" s="2" t="inlineStr">
        <is>
          <t>Jun. 30, 2024 USD ($) Metric $ / shares shares</t>
        </is>
      </c>
      <c r="D2" s="2" t="inlineStr">
        <is>
          <t>Jun. 30, 2023 USD ($) shares</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 based compensation expense | $</t>
        </is>
      </c>
      <c r="B5" s="4" t="inlineStr">
        <is>
          <t xml:space="preserve"> </t>
        </is>
      </c>
      <c r="C5" s="8" t="n">
        <v>0.4</v>
      </c>
      <c r="D5" s="8" t="n">
        <v>0.3</v>
      </c>
    </row>
    <row r="6">
      <c r="A6" s="4" t="inlineStr">
        <is>
          <t>Options granted</t>
        </is>
      </c>
      <c r="B6" s="4" t="inlineStr">
        <is>
          <t xml:space="preserve"> </t>
        </is>
      </c>
      <c r="C6" s="5" t="n">
        <v>387000</v>
      </c>
      <c r="D6" s="4" t="inlineStr">
        <is>
          <t xml:space="preserve"> </t>
        </is>
      </c>
    </row>
    <row r="7">
      <c r="A7" s="4" t="inlineStr">
        <is>
          <t>Grant date fair value of options | $ / shares</t>
        </is>
      </c>
      <c r="B7" s="4" t="inlineStr">
        <is>
          <t xml:space="preserve"> </t>
        </is>
      </c>
      <c r="C7" s="7" t="n">
        <v>6.64</v>
      </c>
      <c r="D7" s="4" t="inlineStr">
        <is>
          <t xml:space="preserve"> </t>
        </is>
      </c>
    </row>
    <row r="8">
      <c r="A8" s="4" t="inlineStr">
        <is>
          <t>Unrecognized compensation costs related to awards | $</t>
        </is>
      </c>
      <c r="B8" s="4" t="inlineStr">
        <is>
          <t xml:space="preserve"> </t>
        </is>
      </c>
      <c r="C8" s="8" t="n">
        <v>3.6</v>
      </c>
      <c r="D8" s="4" t="inlineStr">
        <is>
          <t xml:space="preserve"> </t>
        </is>
      </c>
    </row>
    <row r="9">
      <c r="A9" s="4" t="inlineStr">
        <is>
          <t>Expected weighted average period to recognize expense</t>
        </is>
      </c>
      <c r="B9" s="4" t="inlineStr">
        <is>
          <t xml:space="preserve"> </t>
        </is>
      </c>
      <c r="C9" s="4" t="inlineStr">
        <is>
          <t>3 years 3 months 18 days</t>
        </is>
      </c>
      <c r="D9" s="4" t="inlineStr">
        <is>
          <t xml:space="preserve"> </t>
        </is>
      </c>
    </row>
    <row r="10">
      <c r="A10" s="4" t="inlineStr">
        <is>
          <t>Restricted Stock Award</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 rate</t>
        </is>
      </c>
      <c r="B12" s="4" t="inlineStr">
        <is>
          <t xml:space="preserve"> </t>
        </is>
      </c>
      <c r="C12" s="10" t="n">
        <v>0.532</v>
      </c>
      <c r="D12" s="4" t="inlineStr">
        <is>
          <t xml:space="preserve"> </t>
        </is>
      </c>
    </row>
    <row r="13">
      <c r="A13" s="4" t="inlineStr">
        <is>
          <t>Risk free interest rate</t>
        </is>
      </c>
      <c r="B13" s="4" t="inlineStr">
        <is>
          <t xml:space="preserve"> </t>
        </is>
      </c>
      <c r="C13" s="10" t="n">
        <v>0.0428</v>
      </c>
      <c r="D13" s="4" t="inlineStr">
        <is>
          <t xml:space="preserve"> </t>
        </is>
      </c>
    </row>
    <row r="14">
      <c r="A14" s="4" t="inlineStr">
        <is>
          <t>Share based compensation expense | $</t>
        </is>
      </c>
      <c r="B14" s="4" t="inlineStr">
        <is>
          <t xml:space="preserve"> </t>
        </is>
      </c>
      <c r="C14" s="8" t="n">
        <v>8.4</v>
      </c>
      <c r="D14" s="8" t="n">
        <v>8.9</v>
      </c>
    </row>
    <row r="15">
      <c r="A15" s="4" t="inlineStr">
        <is>
          <t>Unrecognized compensation costs related to awards | $</t>
        </is>
      </c>
      <c r="B15" s="4" t="inlineStr">
        <is>
          <t xml:space="preserve"> </t>
        </is>
      </c>
      <c r="C15" s="8" t="n">
        <v>25.4</v>
      </c>
      <c r="D15" s="4" t="inlineStr">
        <is>
          <t xml:space="preserve"> </t>
        </is>
      </c>
    </row>
    <row r="16">
      <c r="A16" s="4" t="inlineStr">
        <is>
          <t>Expected weighted average period to recognize expense</t>
        </is>
      </c>
      <c r="B16" s="4" t="inlineStr">
        <is>
          <t xml:space="preserve"> </t>
        </is>
      </c>
      <c r="C16" s="4" t="inlineStr">
        <is>
          <t>2 years 8 months 12 days</t>
        </is>
      </c>
      <c r="D16" s="4" t="inlineStr">
        <is>
          <t xml:space="preserve"> </t>
        </is>
      </c>
    </row>
    <row r="17">
      <c r="A17" s="4" t="inlineStr">
        <is>
          <t>Granted (in shares)</t>
        </is>
      </c>
      <c r="B17" s="4" t="inlineStr">
        <is>
          <t xml:space="preserve"> </t>
        </is>
      </c>
      <c r="C17" s="5" t="n">
        <v>1554000</v>
      </c>
      <c r="D17" s="4" t="inlineStr">
        <is>
          <t xml:space="preserve"> </t>
        </is>
      </c>
    </row>
    <row r="18">
      <c r="A18" s="4" t="inlineStr">
        <is>
          <t>Performance measurement | Metric</t>
        </is>
      </c>
      <c r="B18" s="4" t="inlineStr">
        <is>
          <t xml:space="preserve"> </t>
        </is>
      </c>
      <c r="C18" s="5" t="n">
        <v>2</v>
      </c>
      <c r="D18" s="4" t="inlineStr">
        <is>
          <t xml:space="preserve"> </t>
        </is>
      </c>
    </row>
    <row r="19">
      <c r="A19" s="4" t="inlineStr">
        <is>
          <t>Beta</t>
        </is>
      </c>
      <c r="B19" s="4" t="inlineStr">
        <is>
          <t xml:space="preserve"> </t>
        </is>
      </c>
      <c r="C19" s="12" t="n">
        <v>0.96</v>
      </c>
      <c r="D19" s="4" t="inlineStr">
        <is>
          <t xml:space="preserve"> </t>
        </is>
      </c>
    </row>
    <row r="20">
      <c r="A20" s="4" t="inlineStr">
        <is>
          <t>Restricted Stock Award | Tranche On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 vesting rights (as percent)</t>
        </is>
      </c>
      <c r="B22" s="4" t="inlineStr">
        <is>
          <t xml:space="preserve"> </t>
        </is>
      </c>
      <c r="C22" s="9" t="n">
        <v>0.5</v>
      </c>
      <c r="D22" s="4" t="inlineStr">
        <is>
          <t xml:space="preserve"> </t>
        </is>
      </c>
    </row>
    <row r="23">
      <c r="A23" s="4" t="inlineStr">
        <is>
          <t>Performance period</t>
        </is>
      </c>
      <c r="B23" s="4" t="inlineStr">
        <is>
          <t xml:space="preserve"> </t>
        </is>
      </c>
      <c r="C23" s="4" t="inlineStr">
        <is>
          <t>3 years</t>
        </is>
      </c>
      <c r="D23" s="4" t="inlineStr">
        <is>
          <t xml:space="preserve"> </t>
        </is>
      </c>
    </row>
    <row r="24">
      <c r="A24" s="4" t="inlineStr">
        <is>
          <t>Restricted Stock Award | Tranche Two</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 vesting rights (as percent)</t>
        </is>
      </c>
      <c r="B26" s="4" t="inlineStr">
        <is>
          <t xml:space="preserve"> </t>
        </is>
      </c>
      <c r="C26" s="9" t="n">
        <v>0.5</v>
      </c>
      <c r="D26" s="4" t="inlineStr">
        <is>
          <t xml:space="preserve"> </t>
        </is>
      </c>
    </row>
    <row r="27">
      <c r="A27" s="4" t="inlineStr">
        <is>
          <t>Performance period</t>
        </is>
      </c>
      <c r="B27" s="4" t="inlineStr">
        <is>
          <t xml:space="preserve"> </t>
        </is>
      </c>
      <c r="C27" s="4" t="inlineStr">
        <is>
          <t>3 years</t>
        </is>
      </c>
      <c r="D27" s="4" t="inlineStr">
        <is>
          <t xml:space="preserve"> </t>
        </is>
      </c>
    </row>
    <row r="28">
      <c r="A28" s="4" t="inlineStr">
        <is>
          <t>Restricted Stock Award | Certain Employees and Executive Officer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Granted (in shares)</t>
        </is>
      </c>
      <c r="B30" s="4" t="inlineStr">
        <is>
          <t xml:space="preserve"> </t>
        </is>
      </c>
      <c r="C30" s="5" t="n">
        <v>1554000</v>
      </c>
      <c r="D30" s="4" t="inlineStr">
        <is>
          <t xml:space="preserve"> </t>
        </is>
      </c>
    </row>
    <row r="31">
      <c r="A31" s="4" t="inlineStr">
        <is>
          <t>Restricted Stock Award | Chief Financial Officer | Subsequent Event</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shares)</t>
        </is>
      </c>
      <c r="B33" s="5" t="n">
        <v>50000</v>
      </c>
      <c r="C33" s="4" t="inlineStr">
        <is>
          <t xml:space="preserve"> </t>
        </is>
      </c>
      <c r="D33" s="4" t="inlineStr">
        <is>
          <t xml:space="preserve"> </t>
        </is>
      </c>
    </row>
    <row r="34">
      <c r="A34" s="4" t="inlineStr">
        <is>
          <t>Restricted Stock Award | Min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Vesting period (in years)</t>
        </is>
      </c>
      <c r="B36" s="4" t="inlineStr">
        <is>
          <t xml:space="preserve"> </t>
        </is>
      </c>
      <c r="C36" s="4" t="inlineStr">
        <is>
          <t>3 years</t>
        </is>
      </c>
      <c r="D36" s="4" t="inlineStr">
        <is>
          <t xml:space="preserve"> </t>
        </is>
      </c>
    </row>
    <row r="37">
      <c r="A37" s="4" t="inlineStr">
        <is>
          <t>Award vesting rights (as percent)</t>
        </is>
      </c>
      <c r="B37" s="4" t="inlineStr">
        <is>
          <t xml:space="preserve"> </t>
        </is>
      </c>
      <c r="C37" s="9" t="n">
        <v>0</v>
      </c>
      <c r="D37" s="4" t="inlineStr">
        <is>
          <t xml:space="preserve"> </t>
        </is>
      </c>
    </row>
    <row r="38">
      <c r="A38" s="4" t="inlineStr">
        <is>
          <t>Restricted Stock Award | Maximum</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Vesting period (in years)</t>
        </is>
      </c>
      <c r="B40" s="4" t="inlineStr">
        <is>
          <t xml:space="preserve"> </t>
        </is>
      </c>
      <c r="C40" s="4" t="inlineStr">
        <is>
          <t>4 years</t>
        </is>
      </c>
      <c r="D40" s="4" t="inlineStr">
        <is>
          <t xml:space="preserve"> </t>
        </is>
      </c>
    </row>
    <row r="41">
      <c r="A41" s="4" t="inlineStr">
        <is>
          <t>Award vesting rights (as percent)</t>
        </is>
      </c>
      <c r="B41" s="4" t="inlineStr">
        <is>
          <t xml:space="preserve"> </t>
        </is>
      </c>
      <c r="C41" s="9" t="n">
        <v>2</v>
      </c>
      <c r="D41" s="4" t="inlineStr">
        <is>
          <t xml:space="preserve"> </t>
        </is>
      </c>
    </row>
    <row r="42">
      <c r="A42" s="4" t="inlineStr">
        <is>
          <t>Market and Performance Shares | Certain Employees and Executive Officers</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Granted (in shares)</t>
        </is>
      </c>
      <c r="B44" s="4" t="inlineStr">
        <is>
          <t xml:space="preserve"> </t>
        </is>
      </c>
      <c r="C44" s="5" t="n">
        <v>318807</v>
      </c>
      <c r="D44" s="4" t="inlineStr">
        <is>
          <t xml:space="preserve"> </t>
        </is>
      </c>
    </row>
    <row r="45">
      <c r="A45" s="4" t="inlineStr">
        <is>
          <t>Market and Performance Shares | Chief Financial Officer | Subsequent Event</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Granted (in shares)</t>
        </is>
      </c>
      <c r="B47" s="5" t="n">
        <v>50000</v>
      </c>
      <c r="C47" s="4" t="inlineStr">
        <is>
          <t xml:space="preserve"> </t>
        </is>
      </c>
      <c r="D47" s="4" t="inlineStr">
        <is>
          <t xml:space="preserve"> </t>
        </is>
      </c>
    </row>
    <row r="48">
      <c r="A48" s="4" t="inlineStr">
        <is>
          <t>Employee Stock</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Discount on purchase of Common Stock for employee from the current market price</t>
        </is>
      </c>
      <c r="B50" s="4" t="inlineStr">
        <is>
          <t xml:space="preserve"> </t>
        </is>
      </c>
      <c r="C50" s="9" t="n">
        <v>0.05</v>
      </c>
      <c r="D50" s="4" t="inlineStr">
        <is>
          <t xml:space="preserve"> </t>
        </is>
      </c>
    </row>
    <row r="51">
      <c r="A51" s="4" t="inlineStr">
        <is>
          <t>Capital shares reserved for future issuance</t>
        </is>
      </c>
      <c r="B51" s="4" t="inlineStr">
        <is>
          <t xml:space="preserve"> </t>
        </is>
      </c>
      <c r="C51" s="5" t="n">
        <v>506023</v>
      </c>
      <c r="D51" s="4" t="inlineStr">
        <is>
          <t xml:space="preserve"> </t>
        </is>
      </c>
    </row>
    <row r="52">
      <c r="A52" s="4" t="inlineStr">
        <is>
          <t>Issuance of common stock - ESPP (in shares)</t>
        </is>
      </c>
      <c r="B52" s="4" t="inlineStr">
        <is>
          <t xml:space="preserve"> </t>
        </is>
      </c>
      <c r="C52" s="5" t="n">
        <v>6162</v>
      </c>
      <c r="D52" s="5" t="n">
        <v>11117</v>
      </c>
    </row>
    <row r="53">
      <c r="A53" s="4" t="inlineStr">
        <is>
          <t>2018 Stock Incentive Plan</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Additional shares authorized</t>
        </is>
      </c>
      <c r="B55" s="4" t="inlineStr">
        <is>
          <t xml:space="preserve"> </t>
        </is>
      </c>
      <c r="C55" s="5" t="n">
        <v>12400000</v>
      </c>
      <c r="D5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Options Activity (Detail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ummary of the activity of stock option awards, shares</t>
        </is>
      </c>
      <c r="B3" s="4" t="inlineStr">
        <is>
          <t xml:space="preserve"> </t>
        </is>
      </c>
      <c r="C3" s="4" t="inlineStr">
        <is>
          <t xml:space="preserve"> </t>
        </is>
      </c>
    </row>
    <row r="4">
      <c r="A4" s="4" t="inlineStr">
        <is>
          <t>Options outstanding, Beginning Balance (in Shares) | shares</t>
        </is>
      </c>
      <c r="B4" s="5" t="n">
        <v>2038</v>
      </c>
      <c r="C4" s="4" t="inlineStr">
        <is>
          <t xml:space="preserve"> </t>
        </is>
      </c>
    </row>
    <row r="5">
      <c r="A5" s="4" t="inlineStr">
        <is>
          <t>Options granted (in shares) | shares</t>
        </is>
      </c>
      <c r="B5" s="5" t="n">
        <v>387</v>
      </c>
      <c r="C5" s="4" t="inlineStr">
        <is>
          <t xml:space="preserve"> </t>
        </is>
      </c>
    </row>
    <row r="6">
      <c r="A6" s="4" t="inlineStr">
        <is>
          <t>Options exercised (in Shares) | shares</t>
        </is>
      </c>
      <c r="B6" s="5" t="n">
        <v>-147</v>
      </c>
      <c r="C6" s="4" t="inlineStr">
        <is>
          <t xml:space="preserve"> </t>
        </is>
      </c>
    </row>
    <row r="7">
      <c r="A7" s="4" t="inlineStr">
        <is>
          <t>Options forfeited/canceled/expired (in shares) | shares</t>
        </is>
      </c>
      <c r="B7" s="5" t="n">
        <v>-101</v>
      </c>
      <c r="C7" s="4" t="inlineStr">
        <is>
          <t xml:space="preserve"> </t>
        </is>
      </c>
    </row>
    <row r="8">
      <c r="A8" s="4" t="inlineStr">
        <is>
          <t>Options outstanding, Ending Balance (in Shares) | shares</t>
        </is>
      </c>
      <c r="B8" s="5" t="n">
        <v>2177</v>
      </c>
      <c r="C8" s="5" t="n">
        <v>2038</v>
      </c>
    </row>
    <row r="9">
      <c r="A9" s="4" t="inlineStr">
        <is>
          <t>Options vested and expected to vest (in Shares) | shares</t>
        </is>
      </c>
      <c r="B9" s="5" t="n">
        <v>2079</v>
      </c>
      <c r="C9" s="4" t="inlineStr">
        <is>
          <t xml:space="preserve"> </t>
        </is>
      </c>
    </row>
    <row r="10">
      <c r="A10" s="4" t="inlineStr">
        <is>
          <t>Options exercisable (in Shares) | shares</t>
        </is>
      </c>
      <c r="B10" s="5" t="n">
        <v>1386</v>
      </c>
      <c r="C10" s="4" t="inlineStr">
        <is>
          <t xml:space="preserve"> </t>
        </is>
      </c>
    </row>
    <row r="11">
      <c r="A11" s="3" t="inlineStr">
        <is>
          <t>Summary of the activity of stock option awards, weighted average exercise price</t>
        </is>
      </c>
      <c r="B11" s="4" t="inlineStr">
        <is>
          <t xml:space="preserve"> </t>
        </is>
      </c>
      <c r="C11" s="4" t="inlineStr">
        <is>
          <t xml:space="preserve"> </t>
        </is>
      </c>
    </row>
    <row r="12">
      <c r="A12" s="4" t="inlineStr">
        <is>
          <t>Options outstanding, Beginning Balance, Wtd. Avg. Exercise Price (in dollars per share) | $ / shares</t>
        </is>
      </c>
      <c r="B12" s="7" t="n">
        <v>16.94</v>
      </c>
      <c r="C12" s="4" t="inlineStr">
        <is>
          <t xml:space="preserve"> </t>
        </is>
      </c>
    </row>
    <row r="13">
      <c r="A13" s="4" t="inlineStr">
        <is>
          <t>Options granted, Wtd. Avg. Exercise Price (in dollars per share) | $ / shares</t>
        </is>
      </c>
      <c r="B13" s="12" t="n">
        <v>13.08</v>
      </c>
      <c r="C13" s="4" t="inlineStr">
        <is>
          <t xml:space="preserve"> </t>
        </is>
      </c>
    </row>
    <row r="14">
      <c r="A14" s="4" t="inlineStr">
        <is>
          <t>Options exercised, Wtd. Avg. Exercise Price (in dollars per share) | $ / shares</t>
        </is>
      </c>
      <c r="B14" s="12" t="n">
        <v>7.51</v>
      </c>
      <c r="C14" s="4" t="inlineStr">
        <is>
          <t xml:space="preserve"> </t>
        </is>
      </c>
    </row>
    <row r="15">
      <c r="A15" s="4" t="inlineStr">
        <is>
          <t>Options forfeited/canceled/expired, Wtd. Avg. Exercise Price (in dollars per share) | $ / shares</t>
        </is>
      </c>
      <c r="B15" s="12" t="n">
        <v>19.04</v>
      </c>
      <c r="C15" s="4" t="inlineStr">
        <is>
          <t xml:space="preserve"> </t>
        </is>
      </c>
    </row>
    <row r="16">
      <c r="A16" s="4" t="inlineStr">
        <is>
          <t>Options outstanding, Ending Balance, Wtd. Avg. Exercise Price (in dollars per share) | $ / shares</t>
        </is>
      </c>
      <c r="B16" s="12" t="n">
        <v>16.76</v>
      </c>
      <c r="C16" s="7" t="n">
        <v>16.94</v>
      </c>
    </row>
    <row r="17">
      <c r="A17" s="4" t="inlineStr">
        <is>
          <t>Options vested and expected to vest, Wtd. Average Exercise Price (in dollars per share) | $ / shares</t>
        </is>
      </c>
      <c r="B17" s="12" t="n">
        <v>17.03</v>
      </c>
      <c r="C17" s="4" t="inlineStr">
        <is>
          <t xml:space="preserve"> </t>
        </is>
      </c>
    </row>
    <row r="18">
      <c r="A18" s="4" t="inlineStr">
        <is>
          <t>Options exercisable, Wtd. Avg. Exercise Price (in dollars per share) | $ / shares</t>
        </is>
      </c>
      <c r="B18" s="7" t="n">
        <v>20.43</v>
      </c>
      <c r="C18" s="4" t="inlineStr">
        <is>
          <t xml:space="preserve"> </t>
        </is>
      </c>
    </row>
    <row r="19">
      <c r="A19" s="4" t="inlineStr">
        <is>
          <t>Options outstanding, Ending Balance, Wtd. Avg. Remaining Contractual Term</t>
        </is>
      </c>
      <c r="B19" s="4" t="inlineStr">
        <is>
          <t>5 years 9 months 29 days</t>
        </is>
      </c>
      <c r="C19" s="4" t="inlineStr">
        <is>
          <t>5 years 5 months 23 days</t>
        </is>
      </c>
    </row>
    <row r="20">
      <c r="A20" s="4" t="inlineStr">
        <is>
          <t>Options vested and expected to vest, Wtd. Avg Remaining Contractual Term</t>
        </is>
      </c>
      <c r="B20" s="4" t="inlineStr">
        <is>
          <t>5 years 8 months 1 day</t>
        </is>
      </c>
      <c r="C20" s="4" t="inlineStr">
        <is>
          <t xml:space="preserve"> </t>
        </is>
      </c>
    </row>
    <row r="21">
      <c r="A21" s="4" t="inlineStr">
        <is>
          <t>Options exercisable, Wtd. Avg. Remaining Contractual Term</t>
        </is>
      </c>
      <c r="B21" s="4" t="inlineStr">
        <is>
          <t>4 years 25 days</t>
        </is>
      </c>
      <c r="C21" s="4" t="inlineStr">
        <is>
          <t xml:space="preserve"> </t>
        </is>
      </c>
    </row>
    <row r="22">
      <c r="A22" s="4" t="inlineStr">
        <is>
          <t>Options outstanding, Ending Balance, Average Intrinsic Value | $</t>
        </is>
      </c>
      <c r="B22" s="6" t="n">
        <v>4721</v>
      </c>
      <c r="C22" s="6" t="n">
        <v>2558</v>
      </c>
    </row>
    <row r="23">
      <c r="A23" s="4" t="inlineStr">
        <is>
          <t>Options vested and expected to vest at March 31, 2024 | $</t>
        </is>
      </c>
      <c r="B23" s="5" t="n">
        <v>4391</v>
      </c>
      <c r="C23" s="4" t="inlineStr">
        <is>
          <t xml:space="preserve"> </t>
        </is>
      </c>
    </row>
    <row r="24">
      <c r="A24" s="4" t="inlineStr">
        <is>
          <t>Options exercisable at March 31, 2024 | $</t>
        </is>
      </c>
      <c r="B24" s="6" t="n">
        <v>154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6 Months Ended</t>
        </is>
      </c>
    </row>
    <row r="2">
      <c r="B2" s="2" t="inlineStr">
        <is>
          <t>Jun. 30, 2024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3999</v>
      </c>
    </row>
    <row r="5">
      <c r="A5" s="4" t="inlineStr">
        <is>
          <t>Granted (in shares) | shares</t>
        </is>
      </c>
      <c r="B5" s="5" t="n">
        <v>1554</v>
      </c>
    </row>
    <row r="6">
      <c r="A6" s="4" t="inlineStr">
        <is>
          <t>Vested (in shares) | shares</t>
        </is>
      </c>
      <c r="B6" s="5" t="n">
        <v>-1903</v>
      </c>
    </row>
    <row r="7">
      <c r="A7" s="4" t="inlineStr">
        <is>
          <t>Forfeited/canceled (in shares) | shares</t>
        </is>
      </c>
      <c r="B7" s="5" t="n">
        <v>-40</v>
      </c>
    </row>
    <row r="8">
      <c r="A8" s="4" t="inlineStr">
        <is>
          <t>Restricted stock outstanding shares, Ending Balance (in shares) | shares</t>
        </is>
      </c>
      <c r="B8" s="5" t="n">
        <v>361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7" t="n">
        <v>7.78</v>
      </c>
    </row>
    <row r="11">
      <c r="A11" s="4" t="inlineStr">
        <is>
          <t>Granted Wtd. Avg. Grant Date Fair Value (in dollars per share) | $ / shares</t>
        </is>
      </c>
      <c r="B11" s="12" t="n">
        <v>13.41</v>
      </c>
    </row>
    <row r="12">
      <c r="A12" s="4" t="inlineStr">
        <is>
          <t>Vested Wtd. Avg. Grant Date Fair Value (in dollars per share) | $ / shares</t>
        </is>
      </c>
      <c r="B12" s="12" t="n">
        <v>7.79</v>
      </c>
    </row>
    <row r="13">
      <c r="A13" s="4" t="inlineStr">
        <is>
          <t>Forfeited/Canceled Wtd. Avg. Grant Date Fair Value (in dollars per share) | $ / shares</t>
        </is>
      </c>
      <c r="B13" s="12" t="n">
        <v>8.029999999999999</v>
      </c>
    </row>
    <row r="14">
      <c r="A14" s="4" t="inlineStr">
        <is>
          <t>Restricted stock outstanding Wtd. Avg. Grant Date Fair Value, Ending Balance (in dollars per share) | $ / shares</t>
        </is>
      </c>
      <c r="B14" s="7" t="n">
        <v>9.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5" t="n">
        <v>1603169</v>
      </c>
      <c r="C4" s="5" t="n">
        <v>1908737</v>
      </c>
      <c r="D4" s="5" t="n">
        <v>1587479</v>
      </c>
      <c r="E4" s="5" t="n">
        <v>1539815</v>
      </c>
      <c r="F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t>
        </is>
      </c>
      <c r="B7" s="5" t="n">
        <v>1930248</v>
      </c>
      <c r="C7" s="5" t="n">
        <v>1459879</v>
      </c>
      <c r="D7" s="5" t="n">
        <v>2320286</v>
      </c>
      <c r="E7" s="5" t="n">
        <v>271545</v>
      </c>
      <c r="F7" s="4" t="inlineStr">
        <is>
          <t xml:space="preserve"> </t>
        </is>
      </c>
    </row>
    <row r="8">
      <c r="A8" s="4" t="inlineStr">
        <is>
          <t>6.50% Exchangeable Senior Notes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connection with exchange for a portion of outstanding debt</t>
        </is>
      </c>
      <c r="B10" s="5" t="n">
        <v>12414455</v>
      </c>
      <c r="C10" s="4" t="inlineStr">
        <is>
          <t xml:space="preserve"> </t>
        </is>
      </c>
      <c r="D10" s="4" t="inlineStr">
        <is>
          <t xml:space="preserve"> </t>
        </is>
      </c>
      <c r="E10" s="4" t="inlineStr">
        <is>
          <t xml:space="preserve"> </t>
        </is>
      </c>
      <c r="F10" s="4" t="inlineStr">
        <is>
          <t xml:space="preserve"> </t>
        </is>
      </c>
    </row>
    <row r="11">
      <c r="A11" s="4" t="inlineStr">
        <is>
          <t>Convertible Notes | 6.50% Exchangea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10" t="n">
        <v>0.065</v>
      </c>
      <c r="C13" s="4" t="inlineStr">
        <is>
          <t xml:space="preserve"> </t>
        </is>
      </c>
      <c r="D13" s="10" t="n">
        <v>0.065</v>
      </c>
      <c r="E13" s="4" t="inlineStr">
        <is>
          <t xml:space="preserve"> </t>
        </is>
      </c>
      <c r="F13" s="10" t="n">
        <v>0.065</v>
      </c>
    </row>
    <row r="14">
      <c r="A14" s="4" t="inlineStr">
        <is>
          <t>Debt instrument, face amount</t>
        </is>
      </c>
      <c r="B14" s="6" t="n">
        <v>229400000</v>
      </c>
      <c r="C14" s="4" t="inlineStr">
        <is>
          <t xml:space="preserve"> </t>
        </is>
      </c>
      <c r="D14" s="6" t="n">
        <v>229400000</v>
      </c>
      <c r="E14" s="4" t="inlineStr">
        <is>
          <t xml:space="preserve"> </t>
        </is>
      </c>
      <c r="F14" s="6" t="n">
        <v>23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563</v>
      </c>
      <c r="C4" s="6" t="n">
        <v>29525</v>
      </c>
      <c r="D4" s="6" t="n">
        <v>-9904</v>
      </c>
      <c r="E4" s="6" t="n">
        <v>57519</v>
      </c>
    </row>
    <row r="5">
      <c r="A5" s="4" t="inlineStr">
        <is>
          <t>Net loss attributable to noncontrolling interests</t>
        </is>
      </c>
      <c r="B5" s="5" t="n">
        <v>50</v>
      </c>
      <c r="C5" s="5" t="n">
        <v>46</v>
      </c>
      <c r="D5" s="5" t="n">
        <v>59</v>
      </c>
      <c r="E5" s="5" t="n">
        <v>55</v>
      </c>
    </row>
    <row r="6">
      <c r="A6" s="4" t="inlineStr">
        <is>
          <t>Less: Undistributed income allocable to participating securities</t>
        </is>
      </c>
      <c r="B6" s="4" t="inlineStr">
        <is>
          <t xml:space="preserve"> </t>
        </is>
      </c>
      <c r="C6" s="5" t="n">
        <v>-5016</v>
      </c>
      <c r="D6" s="4" t="inlineStr">
        <is>
          <t xml:space="preserve"> </t>
        </is>
      </c>
      <c r="E6" s="5" t="n">
        <v>-9787</v>
      </c>
    </row>
    <row r="7">
      <c r="A7" s="4" t="inlineStr">
        <is>
          <t>Net income (loss) attributable to The GEO Group, Inc. available to common stockholders</t>
        </is>
      </c>
      <c r="B7" s="6" t="n">
        <v>-32513</v>
      </c>
      <c r="C7" s="6" t="n">
        <v>24555</v>
      </c>
      <c r="D7" s="6" t="n">
        <v>-9845</v>
      </c>
      <c r="E7" s="6" t="n">
        <v>47787</v>
      </c>
    </row>
    <row r="8">
      <c r="A8" s="3" t="inlineStr">
        <is>
          <t>Basic earnings (loss) per share attributable to The GEO Group, Inc. available to common stockholders:</t>
        </is>
      </c>
      <c r="B8" s="4" t="inlineStr">
        <is>
          <t xml:space="preserve"> </t>
        </is>
      </c>
      <c r="C8" s="4" t="inlineStr">
        <is>
          <t xml:space="preserve"> </t>
        </is>
      </c>
      <c r="D8" s="4" t="inlineStr">
        <is>
          <t xml:space="preserve"> </t>
        </is>
      </c>
      <c r="E8" s="4" t="inlineStr">
        <is>
          <t xml:space="preserve"> </t>
        </is>
      </c>
    </row>
    <row r="9">
      <c r="A9" s="4" t="inlineStr">
        <is>
          <t>Weighted average shares outstanding</t>
        </is>
      </c>
      <c r="B9" s="5" t="n">
        <v>130518</v>
      </c>
      <c r="C9" s="5" t="n">
        <v>122045</v>
      </c>
      <c r="D9" s="5" t="n">
        <v>125631</v>
      </c>
      <c r="E9" s="5" t="n">
        <v>121740</v>
      </c>
    </row>
    <row r="10">
      <c r="A10" s="4" t="inlineStr">
        <is>
          <t>Per share amount</t>
        </is>
      </c>
      <c r="B10" s="7" t="n">
        <v>-0.25</v>
      </c>
      <c r="C10" s="8" t="n">
        <v>0.2</v>
      </c>
      <c r="D10" s="7" t="n">
        <v>-0.08</v>
      </c>
      <c r="E10" s="7" t="n">
        <v>0.39</v>
      </c>
    </row>
    <row r="11">
      <c r="A11" s="3" t="inlineStr">
        <is>
          <t>Diluted earnings (loss) per share attributable to The GEO Group, Inc. available to common stockholder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t>
        </is>
      </c>
      <c r="B12" s="5" t="n">
        <v>130518</v>
      </c>
      <c r="C12" s="5" t="n">
        <v>122045</v>
      </c>
      <c r="D12" s="5" t="n">
        <v>125631</v>
      </c>
      <c r="E12" s="5" t="n">
        <v>121740</v>
      </c>
    </row>
    <row r="13">
      <c r="A13" s="4" t="inlineStr">
        <is>
          <t>Dilutive effect of equity incentive plans</t>
        </is>
      </c>
      <c r="B13" s="4" t="inlineStr">
        <is>
          <t xml:space="preserve"> </t>
        </is>
      </c>
      <c r="C13" s="5" t="n">
        <v>1233</v>
      </c>
      <c r="D13" s="4" t="inlineStr">
        <is>
          <t xml:space="preserve"> </t>
        </is>
      </c>
      <c r="E13" s="5" t="n">
        <v>1756</v>
      </c>
    </row>
    <row r="14">
      <c r="A14" s="4" t="inlineStr">
        <is>
          <t>Weighted average shares assuming dilution</t>
        </is>
      </c>
      <c r="B14" s="5" t="n">
        <v>130518</v>
      </c>
      <c r="C14" s="5" t="n">
        <v>123278</v>
      </c>
      <c r="D14" s="5" t="n">
        <v>125631</v>
      </c>
      <c r="E14" s="5" t="n">
        <v>123496</v>
      </c>
    </row>
    <row r="15">
      <c r="A15" s="4" t="inlineStr">
        <is>
          <t>Per share amount</t>
        </is>
      </c>
      <c r="B15" s="7" t="n">
        <v>-0.25</v>
      </c>
      <c r="C15" s="8" t="n">
        <v>0.2</v>
      </c>
      <c r="D15" s="7" t="n">
        <v>-0.08</v>
      </c>
      <c r="E15" s="7" t="n">
        <v>0.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terest Rate Swap $ in Millions</t>
        </is>
      </c>
      <c r="B1" s="2" t="inlineStr">
        <is>
          <t>6 Months Ended</t>
        </is>
      </c>
    </row>
    <row r="2">
      <c r="B2" s="2" t="inlineStr">
        <is>
          <t>Jun. 30, 2024 USD ($) Instrument</t>
        </is>
      </c>
    </row>
    <row r="3">
      <c r="A3" s="3" t="inlineStr">
        <is>
          <t>Derivative [Line Items]</t>
        </is>
      </c>
      <c r="B3" s="4" t="inlineStr">
        <is>
          <t xml:space="preserve"> </t>
        </is>
      </c>
    </row>
    <row r="4">
      <c r="A4" s="4" t="inlineStr">
        <is>
          <t>Derivative, number of instruments held | Instrument</t>
        </is>
      </c>
      <c r="B4" s="5" t="n">
        <v>2</v>
      </c>
    </row>
    <row r="5">
      <c r="A5" s="4" t="inlineStr">
        <is>
          <t>Notional amount</t>
        </is>
      </c>
      <c r="B5" s="8" t="n">
        <v>44.3</v>
      </c>
    </row>
    <row r="6">
      <c r="A6" s="4" t="inlineStr">
        <is>
          <t>Derivative, fixed interest rate</t>
        </is>
      </c>
      <c r="B6" s="10" t="n">
        <v>0.0422</v>
      </c>
    </row>
    <row r="7">
      <c r="A7" s="4" t="inlineStr">
        <is>
          <t>Change in fair value of derivative instrument classified as cash flow hedge</t>
        </is>
      </c>
      <c r="B7" s="8" t="n">
        <v>0.8</v>
      </c>
    </row>
    <row r="8">
      <c r="A8" s="4" t="inlineStr">
        <is>
          <t>Fair value of swap assets</t>
        </is>
      </c>
      <c r="B8" s="8" t="n">
        <v>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Finance Lease Liabilities</t>
        </is>
      </c>
      <c r="B3" s="6" t="n">
        <v>922</v>
      </c>
      <c r="C3" s="6" t="n">
        <v>1280</v>
      </c>
    </row>
    <row r="4">
      <c r="A4" s="4" t="inlineStr">
        <is>
          <t>Other debt, net of unamortized debt issuance costs</t>
        </is>
      </c>
      <c r="B4" s="5" t="n">
        <v>38639</v>
      </c>
      <c r="C4" s="5" t="n">
        <v>39208</v>
      </c>
    </row>
    <row r="5">
      <c r="A5" s="4" t="inlineStr">
        <is>
          <t>Total debt</t>
        </is>
      </c>
      <c r="B5" s="5" t="n">
        <v>1763860</v>
      </c>
      <c r="C5" s="5" t="n">
        <v>1781933</v>
      </c>
    </row>
    <row r="6">
      <c r="A6" s="4" t="inlineStr">
        <is>
          <t>Current portion of finance lease liabilities and long-term debt</t>
        </is>
      </c>
      <c r="B6" s="5" t="n">
        <v>-24442</v>
      </c>
      <c r="C6" s="5" t="n">
        <v>-55882</v>
      </c>
    </row>
    <row r="7">
      <c r="A7" s="4" t="inlineStr">
        <is>
          <t>Finance Lease Liabilities, long-term portion</t>
        </is>
      </c>
      <c r="B7" s="5" t="n">
        <v>-227</v>
      </c>
      <c r="C7" s="5" t="n">
        <v>-549</v>
      </c>
    </row>
    <row r="8">
      <c r="A8" s="4" t="inlineStr">
        <is>
          <t>Long-Term Debt</t>
        </is>
      </c>
      <c r="B8" s="5" t="n">
        <v>1739191</v>
      </c>
      <c r="C8" s="5" t="n">
        <v>1725502</v>
      </c>
    </row>
    <row r="9">
      <c r="A9" s="4" t="inlineStr">
        <is>
          <t>Exchange 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volver</t>
        </is>
      </c>
      <c r="B11" s="4" t="inlineStr">
        <is>
          <t xml:space="preserve"> </t>
        </is>
      </c>
      <c r="C11" s="5" t="n">
        <v>0</v>
      </c>
    </row>
    <row r="12">
      <c r="A12" s="4" t="inlineStr">
        <is>
          <t>Long-term debt</t>
        </is>
      </c>
      <c r="B12" s="4" t="inlineStr">
        <is>
          <t xml:space="preserve"> </t>
        </is>
      </c>
      <c r="C12" s="5" t="n">
        <v>903569</v>
      </c>
    </row>
    <row r="13">
      <c r="A13" s="4" t="inlineStr">
        <is>
          <t>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5" t="n">
        <v>444375</v>
      </c>
      <c r="C15" s="4" t="inlineStr">
        <is>
          <t xml:space="preserve"> </t>
        </is>
      </c>
    </row>
    <row r="16">
      <c r="A16" s="4" t="inlineStr">
        <is>
          <t>Unamortized debt issuance costs on term loans</t>
        </is>
      </c>
      <c r="B16" s="5" t="n">
        <v>-4333</v>
      </c>
      <c r="C16" s="4" t="inlineStr">
        <is>
          <t xml:space="preserve"> </t>
        </is>
      </c>
    </row>
    <row r="17">
      <c r="A17" s="4" t="inlineStr">
        <is>
          <t>Unamortized debt issuance costs</t>
        </is>
      </c>
      <c r="B17" s="5" t="n">
        <v>-7111</v>
      </c>
      <c r="C17" s="4" t="inlineStr">
        <is>
          <t xml:space="preserve"> </t>
        </is>
      </c>
    </row>
    <row r="18">
      <c r="A18" s="4" t="inlineStr">
        <is>
          <t>Revolver</t>
        </is>
      </c>
      <c r="B18" s="5" t="n">
        <v>40000</v>
      </c>
      <c r="C18" s="4" t="inlineStr">
        <is>
          <t xml:space="preserve"> </t>
        </is>
      </c>
    </row>
    <row r="19">
      <c r="A19" s="4" t="inlineStr">
        <is>
          <t>Long-term debt</t>
        </is>
      </c>
      <c r="B19" s="5" t="n">
        <v>472931</v>
      </c>
      <c r="C19" s="4" t="inlineStr">
        <is>
          <t xml:space="preserve"> </t>
        </is>
      </c>
    </row>
    <row r="20">
      <c r="A20" s="4" t="inlineStr">
        <is>
          <t>Senior Notes | 8.625% Secured Notes due 2029</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Unamortized debt issuance costs</t>
        </is>
      </c>
      <c r="B22" s="5" t="n">
        <v>-12613</v>
      </c>
      <c r="C22" s="4" t="inlineStr">
        <is>
          <t xml:space="preserve"> </t>
        </is>
      </c>
    </row>
    <row r="23">
      <c r="A23" s="4" t="inlineStr">
        <is>
          <t>Long-term debt, gross</t>
        </is>
      </c>
      <c r="B23" s="5" t="n">
        <v>650000</v>
      </c>
      <c r="C23" s="4" t="inlineStr">
        <is>
          <t xml:space="preserve"> </t>
        </is>
      </c>
    </row>
    <row r="24">
      <c r="A24" s="4" t="inlineStr">
        <is>
          <t>Long-term debt</t>
        </is>
      </c>
      <c r="B24" s="5" t="n">
        <v>637387</v>
      </c>
      <c r="C24" s="4" t="inlineStr">
        <is>
          <t xml:space="preserve"> </t>
        </is>
      </c>
    </row>
    <row r="25">
      <c r="A25" s="4" t="inlineStr">
        <is>
          <t>Senior Notes | 10.250% Unsecured Notes due 2031</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Unamortized debt issuance costs</t>
        </is>
      </c>
      <c r="B27" s="5" t="n">
        <v>-11619</v>
      </c>
      <c r="C27" s="4" t="inlineStr">
        <is>
          <t xml:space="preserve"> </t>
        </is>
      </c>
    </row>
    <row r="28">
      <c r="A28" s="4" t="inlineStr">
        <is>
          <t>Long-term debt, gross</t>
        </is>
      </c>
      <c r="B28" s="5" t="n">
        <v>625000</v>
      </c>
      <c r="C28" s="4" t="inlineStr">
        <is>
          <t xml:space="preserve"> </t>
        </is>
      </c>
    </row>
    <row r="29">
      <c r="A29" s="4" t="inlineStr">
        <is>
          <t>Long-term debt</t>
        </is>
      </c>
      <c r="B29" s="5" t="n">
        <v>613381</v>
      </c>
      <c r="C29" s="4" t="inlineStr">
        <is>
          <t xml:space="preserve"> </t>
        </is>
      </c>
    </row>
    <row r="30">
      <c r="A30" s="4" t="inlineStr">
        <is>
          <t>Senior Notes | 10.500% Public Second Lien Notes due 2028</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Unamortized debt issuance costs on term loans</t>
        </is>
      </c>
      <c r="B32" s="4" t="inlineStr">
        <is>
          <t xml:space="preserve"> </t>
        </is>
      </c>
      <c r="C32" s="5" t="n">
        <v>-13386</v>
      </c>
    </row>
    <row r="33">
      <c r="A33" s="4" t="inlineStr">
        <is>
          <t>Unamortized debt issuance costs</t>
        </is>
      </c>
      <c r="B33" s="4" t="inlineStr">
        <is>
          <t xml:space="preserve"> </t>
        </is>
      </c>
      <c r="C33" s="5" t="n">
        <v>-7237</v>
      </c>
    </row>
    <row r="34">
      <c r="A34" s="4" t="inlineStr">
        <is>
          <t>Long-term debt, gross</t>
        </is>
      </c>
      <c r="B34" s="4" t="inlineStr">
        <is>
          <t xml:space="preserve"> </t>
        </is>
      </c>
      <c r="C34" s="5" t="n">
        <v>286521</v>
      </c>
    </row>
    <row r="35">
      <c r="A35" s="4" t="inlineStr">
        <is>
          <t>Long-term debt</t>
        </is>
      </c>
      <c r="B35" s="4" t="inlineStr">
        <is>
          <t xml:space="preserve"> </t>
        </is>
      </c>
      <c r="C35" s="5" t="n">
        <v>265898</v>
      </c>
    </row>
    <row r="36">
      <c r="A36" s="4" t="inlineStr">
        <is>
          <t>Senior Notes | 9.500% Private Second Lien Notes due 2028</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Unamortized debt issuance costs on term loans</t>
        </is>
      </c>
      <c r="B38" s="4" t="inlineStr">
        <is>
          <t xml:space="preserve"> </t>
        </is>
      </c>
      <c r="C38" s="5" t="n">
        <v>-19843</v>
      </c>
    </row>
    <row r="39">
      <c r="A39" s="4" t="inlineStr">
        <is>
          <t>Unamortized debt issuance costs</t>
        </is>
      </c>
      <c r="B39" s="4" t="inlineStr">
        <is>
          <t xml:space="preserve"> </t>
        </is>
      </c>
      <c r="C39" s="5" t="n">
        <v>-6236</v>
      </c>
    </row>
    <row r="40">
      <c r="A40" s="4" t="inlineStr">
        <is>
          <t>Long-term debt, gross</t>
        </is>
      </c>
      <c r="B40" s="4" t="inlineStr">
        <is>
          <t xml:space="preserve"> </t>
        </is>
      </c>
      <c r="C40" s="5" t="n">
        <v>239142</v>
      </c>
    </row>
    <row r="41">
      <c r="A41" s="4" t="inlineStr">
        <is>
          <t>Long-term debt</t>
        </is>
      </c>
      <c r="B41" s="4" t="inlineStr">
        <is>
          <t xml:space="preserve"> </t>
        </is>
      </c>
      <c r="C41" s="5" t="n">
        <v>213063</v>
      </c>
    </row>
    <row r="42">
      <c r="A42" s="4" t="inlineStr">
        <is>
          <t>Senior Notes | 6.50% Exchangeable Senior Note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Unamortized debt issuance costs</t>
        </is>
      </c>
      <c r="B44" s="4" t="inlineStr">
        <is>
          <t xml:space="preserve"> </t>
        </is>
      </c>
      <c r="C44" s="5" t="n">
        <v>-4595</v>
      </c>
    </row>
    <row r="45">
      <c r="A45" s="4" t="inlineStr">
        <is>
          <t>Long-term debt, gross</t>
        </is>
      </c>
      <c r="B45" s="5" t="n">
        <v>600</v>
      </c>
      <c r="C45" s="5" t="n">
        <v>230000</v>
      </c>
    </row>
    <row r="46">
      <c r="A46" s="4" t="inlineStr">
        <is>
          <t>Long-term debt</t>
        </is>
      </c>
      <c r="B46" s="5" t="n">
        <v>600</v>
      </c>
      <c r="C46" s="5" t="n">
        <v>225405</v>
      </c>
    </row>
    <row r="47">
      <c r="A47" s="4" t="inlineStr">
        <is>
          <t>Senior Notes | 6.00% Senior Notes</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Unamortized debt issuance costs</t>
        </is>
      </c>
      <c r="B49" s="4" t="inlineStr">
        <is>
          <t xml:space="preserve"> </t>
        </is>
      </c>
      <c r="C49" s="5" t="n">
        <v>-557</v>
      </c>
    </row>
    <row r="50">
      <c r="A50" s="4" t="inlineStr">
        <is>
          <t>Long-term debt, gross</t>
        </is>
      </c>
      <c r="B50" s="4" t="inlineStr">
        <is>
          <t xml:space="preserve"> </t>
        </is>
      </c>
      <c r="C50" s="5" t="n">
        <v>110858</v>
      </c>
    </row>
    <row r="51">
      <c r="A51" s="4" t="inlineStr">
        <is>
          <t>Long-term debt</t>
        </is>
      </c>
      <c r="B51" s="4" t="inlineStr">
        <is>
          <t xml:space="preserve"> </t>
        </is>
      </c>
      <c r="C51" s="5" t="n">
        <v>110301</v>
      </c>
    </row>
    <row r="52">
      <c r="A52" s="4" t="inlineStr">
        <is>
          <t>Senior Notes | 5.875% Senior Not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Unamortized debt issuance costs</t>
        </is>
      </c>
      <c r="B54" s="4" t="inlineStr">
        <is>
          <t xml:space="preserve"> </t>
        </is>
      </c>
      <c r="C54" s="5" t="n">
        <v>-44</v>
      </c>
    </row>
    <row r="55">
      <c r="A55" s="4" t="inlineStr">
        <is>
          <t>Long-term debt, gross</t>
        </is>
      </c>
      <c r="B55" s="4" t="inlineStr">
        <is>
          <t xml:space="preserve"> </t>
        </is>
      </c>
      <c r="C55" s="5" t="n">
        <v>23253</v>
      </c>
    </row>
    <row r="56">
      <c r="A56" s="4" t="inlineStr">
        <is>
          <t>Long-term debt</t>
        </is>
      </c>
      <c r="B56" s="6" t="n">
        <v>0</v>
      </c>
      <c r="C56" s="5" t="n">
        <v>23209</v>
      </c>
    </row>
    <row r="57">
      <c r="A57" s="4" t="inlineStr">
        <is>
          <t>Tranche 1 loans | Exchange Credit Agreement</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Term loan</t>
        </is>
      </c>
      <c r="B59" s="4" t="inlineStr">
        <is>
          <t xml:space="preserve"> </t>
        </is>
      </c>
      <c r="C59" s="5" t="n">
        <v>791480</v>
      </c>
    </row>
    <row r="60">
      <c r="A60" s="4" t="inlineStr">
        <is>
          <t>Unamortized premium</t>
        </is>
      </c>
      <c r="B60" s="4" t="inlineStr">
        <is>
          <t xml:space="preserve"> </t>
        </is>
      </c>
      <c r="C60" s="5" t="n">
        <v>18359</v>
      </c>
    </row>
    <row r="61">
      <c r="A61" s="4" t="inlineStr">
        <is>
          <t>Unamortized debt issuance costs</t>
        </is>
      </c>
      <c r="B61" s="4" t="inlineStr">
        <is>
          <t xml:space="preserve"> </t>
        </is>
      </c>
      <c r="C61" s="5" t="n">
        <v>-17707</v>
      </c>
    </row>
    <row r="62">
      <c r="A62" s="4" t="inlineStr">
        <is>
          <t>Tranche 2 loans | Exchange Credit Agreement</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Term loan</t>
        </is>
      </c>
      <c r="B64" s="4" t="inlineStr">
        <is>
          <t xml:space="preserve"> </t>
        </is>
      </c>
      <c r="C64" s="5" t="n">
        <v>115232</v>
      </c>
    </row>
    <row r="65">
      <c r="A65" s="4" t="inlineStr">
        <is>
          <t>Unamortized debt issuance costs on term loans</t>
        </is>
      </c>
      <c r="B65" s="4" t="inlineStr">
        <is>
          <t xml:space="preserve"> </t>
        </is>
      </c>
      <c r="C65" s="5" t="n">
        <v>-1136</v>
      </c>
    </row>
    <row r="66">
      <c r="A66" s="4" t="inlineStr">
        <is>
          <t>Unamortized debt issuance costs</t>
        </is>
      </c>
      <c r="B66" s="4" t="inlineStr">
        <is>
          <t xml:space="preserve"> </t>
        </is>
      </c>
      <c r="C66" s="6" t="n">
        <v>-2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s>
  <sheetData>
    <row r="1">
      <c r="A1" s="1" t="inlineStr">
        <is>
          <t>Debt (Parenthetical) (Details)</t>
        </is>
      </c>
      <c r="C1" s="2" t="inlineStr">
        <is>
          <t>3 Months Ended</t>
        </is>
      </c>
      <c r="D1" s="2" t="inlineStr">
        <is>
          <t>6 Months Ended</t>
        </is>
      </c>
      <c r="E1" s="2" t="inlineStr">
        <is>
          <t>12 Months Ended</t>
        </is>
      </c>
    </row>
    <row r="2">
      <c r="B2" s="2" t="inlineStr">
        <is>
          <t>Apr. 18, 2024</t>
        </is>
      </c>
      <c r="C2" s="2" t="inlineStr">
        <is>
          <t>Jun. 30, 2024</t>
        </is>
      </c>
      <c r="D2" s="2" t="inlineStr">
        <is>
          <t>Jun. 30, 2024</t>
        </is>
      </c>
      <c r="E2" s="2" t="inlineStr">
        <is>
          <t>Dec. 31, 2023</t>
        </is>
      </c>
    </row>
    <row r="3">
      <c r="A3" s="4" t="inlineStr">
        <is>
          <t>6.50% Exchangeable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10" t="n">
        <v>0.065</v>
      </c>
      <c r="D5" s="10" t="n">
        <v>0.065</v>
      </c>
      <c r="E5" s="10" t="n">
        <v>0.065</v>
      </c>
    </row>
    <row r="6">
      <c r="A6" s="4" t="inlineStr">
        <is>
          <t>Debt instrument maturity year</t>
        </is>
      </c>
      <c r="B6" s="4" t="inlineStr">
        <is>
          <t xml:space="preserve"> </t>
        </is>
      </c>
      <c r="C6" s="4" t="inlineStr">
        <is>
          <t>2026</t>
        </is>
      </c>
      <c r="D6" s="4" t="inlineStr">
        <is>
          <t xml:space="preserve"> </t>
        </is>
      </c>
      <c r="E6" s="4" t="inlineStr">
        <is>
          <t xml:space="preserve"> </t>
        </is>
      </c>
    </row>
    <row r="7">
      <c r="A7" s="4" t="inlineStr">
        <is>
          <t>6.00%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4" t="inlineStr">
        <is>
          <t xml:space="preserve"> </t>
        </is>
      </c>
      <c r="E9" s="9" t="n">
        <v>0.06</v>
      </c>
    </row>
    <row r="10">
      <c r="A10" s="4" t="inlineStr">
        <is>
          <t>5.875% Senior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4" t="inlineStr">
        <is>
          <t xml:space="preserve"> </t>
        </is>
      </c>
      <c r="D12" s="4" t="inlineStr">
        <is>
          <t xml:space="preserve"> </t>
        </is>
      </c>
      <c r="E12" s="11" t="n">
        <v>0.05875</v>
      </c>
    </row>
    <row r="13">
      <c r="A13" s="4" t="inlineStr">
        <is>
          <t>Senior Notes | 8.625% Secured Notes due 2029</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11" t="n">
        <v>0.08624999999999999</v>
      </c>
      <c r="D15" s="11" t="n">
        <v>0.08624999999999999</v>
      </c>
      <c r="E15" s="11" t="n">
        <v>0.08624999999999999</v>
      </c>
    </row>
    <row r="16">
      <c r="A16" s="4" t="inlineStr">
        <is>
          <t>Debt instrument maturity year</t>
        </is>
      </c>
      <c r="B16" s="4" t="inlineStr">
        <is>
          <t xml:space="preserve"> </t>
        </is>
      </c>
      <c r="C16" s="4" t="inlineStr">
        <is>
          <t xml:space="preserve"> </t>
        </is>
      </c>
      <c r="D16" s="4" t="inlineStr">
        <is>
          <t>2029</t>
        </is>
      </c>
      <c r="E16" s="4" t="inlineStr">
        <is>
          <t>2029</t>
        </is>
      </c>
    </row>
    <row r="17">
      <c r="A17" s="4" t="inlineStr">
        <is>
          <t>Senior Notes | 10.250% Unsecured Notes due 2031</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10" t="n">
        <v>0.1025</v>
      </c>
      <c r="D19" s="10" t="n">
        <v>0.1025</v>
      </c>
      <c r="E19" s="10" t="n">
        <v>0.1025</v>
      </c>
    </row>
    <row r="20">
      <c r="A20" s="4" t="inlineStr">
        <is>
          <t>Debt instrument maturity year</t>
        </is>
      </c>
      <c r="B20" s="4" t="inlineStr">
        <is>
          <t xml:space="preserve"> </t>
        </is>
      </c>
      <c r="C20" s="4" t="inlineStr">
        <is>
          <t xml:space="preserve"> </t>
        </is>
      </c>
      <c r="D20" s="4" t="inlineStr">
        <is>
          <t>2031</t>
        </is>
      </c>
      <c r="E20" s="4" t="inlineStr">
        <is>
          <t>2031</t>
        </is>
      </c>
    </row>
    <row r="21">
      <c r="A21" s="4" t="inlineStr">
        <is>
          <t>Senior Notes | 10.500% Public Second Lien Notes due 2028</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0" t="n">
        <v>0.105</v>
      </c>
      <c r="C23" s="10" t="n">
        <v>0.105</v>
      </c>
      <c r="D23" s="10" t="n">
        <v>0.105</v>
      </c>
      <c r="E23" s="10" t="n">
        <v>0.105</v>
      </c>
    </row>
    <row r="24">
      <c r="A24" s="4" t="inlineStr">
        <is>
          <t>Debt instrument maturity year</t>
        </is>
      </c>
      <c r="B24" s="4" t="inlineStr">
        <is>
          <t xml:space="preserve"> </t>
        </is>
      </c>
      <c r="C24" s="4" t="inlineStr">
        <is>
          <t xml:space="preserve"> </t>
        </is>
      </c>
      <c r="D24" s="4" t="inlineStr">
        <is>
          <t>2028</t>
        </is>
      </c>
      <c r="E24" s="4" t="inlineStr">
        <is>
          <t>2028</t>
        </is>
      </c>
    </row>
    <row r="25">
      <c r="A25" s="4" t="inlineStr">
        <is>
          <t>Senior Notes | 9.500% Private Second Lien Notes due 2028</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0" t="n">
        <v>0.095</v>
      </c>
      <c r="C27" s="10" t="n">
        <v>0.095</v>
      </c>
      <c r="D27" s="10" t="n">
        <v>0.095</v>
      </c>
      <c r="E27" s="10" t="n">
        <v>0.095</v>
      </c>
    </row>
    <row r="28">
      <c r="A28" s="4" t="inlineStr">
        <is>
          <t>Debt instrument maturity year</t>
        </is>
      </c>
      <c r="B28" s="4" t="inlineStr">
        <is>
          <t>2028</t>
        </is>
      </c>
      <c r="C28" s="4" t="inlineStr">
        <is>
          <t xml:space="preserve"> </t>
        </is>
      </c>
      <c r="D28" s="4" t="inlineStr">
        <is>
          <t>2028</t>
        </is>
      </c>
      <c r="E28" s="4" t="inlineStr">
        <is>
          <t>2028</t>
        </is>
      </c>
    </row>
    <row r="29">
      <c r="A29" s="4" t="inlineStr">
        <is>
          <t>Senior Notes | 6.50% Exchangeable Senior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0" t="n">
        <v>0.065</v>
      </c>
      <c r="D31" s="10" t="n">
        <v>0.065</v>
      </c>
      <c r="E31" s="4" t="inlineStr">
        <is>
          <t xml:space="preserve"> </t>
        </is>
      </c>
    </row>
    <row r="32">
      <c r="A32" s="4" t="inlineStr">
        <is>
          <t>Senior Notes | 6.00% Senior Note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9" t="n">
        <v>0.06</v>
      </c>
      <c r="C34" s="9" t="n">
        <v>0.06</v>
      </c>
      <c r="D34" s="9" t="n">
        <v>0.06</v>
      </c>
      <c r="E34" s="9" t="n">
        <v>0.06</v>
      </c>
    </row>
    <row r="35">
      <c r="A35" s="4" t="inlineStr">
        <is>
          <t>Debt instrument maturity year</t>
        </is>
      </c>
      <c r="B35" s="4" t="inlineStr">
        <is>
          <t>2026</t>
        </is>
      </c>
      <c r="C35" s="4" t="inlineStr">
        <is>
          <t xml:space="preserve"> </t>
        </is>
      </c>
      <c r="D35" s="4" t="inlineStr">
        <is>
          <t>2026</t>
        </is>
      </c>
      <c r="E35" s="4" t="inlineStr">
        <is>
          <t>2026</t>
        </is>
      </c>
    </row>
    <row r="36">
      <c r="A36" s="4" t="inlineStr">
        <is>
          <t>Senior Notes | 5.875% Senior Note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11" t="n">
        <v>0.05875</v>
      </c>
      <c r="D38" s="11" t="n">
        <v>0.05875</v>
      </c>
      <c r="E38" s="11" t="n">
        <v>0.05875</v>
      </c>
    </row>
    <row r="39">
      <c r="A39" s="4" t="inlineStr">
        <is>
          <t>Debt instrument maturity year</t>
        </is>
      </c>
      <c r="B39" s="4" t="inlineStr">
        <is>
          <t xml:space="preserve"> </t>
        </is>
      </c>
      <c r="C39" s="4" t="inlineStr">
        <is>
          <t xml:space="preserve"> </t>
        </is>
      </c>
      <c r="D39" s="4" t="inlineStr">
        <is>
          <t>2024</t>
        </is>
      </c>
      <c r="E39" s="4" t="inlineStr">
        <is>
          <t>2024</t>
        </is>
      </c>
    </row>
    <row r="40">
      <c r="A40" s="4" t="inlineStr">
        <is>
          <t>Convertible Notes | 6.50% Exchangeable Senior Notes</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Stated interest rate</t>
        </is>
      </c>
      <c r="B42" s="4" t="inlineStr">
        <is>
          <t xml:space="preserve"> </t>
        </is>
      </c>
      <c r="C42" s="10" t="n">
        <v>0.065</v>
      </c>
      <c r="D42" s="10" t="n">
        <v>0.065</v>
      </c>
      <c r="E42" s="10" t="n">
        <v>0.065</v>
      </c>
    </row>
    <row r="43">
      <c r="A43" s="4" t="inlineStr">
        <is>
          <t>Debt instrument maturity year</t>
        </is>
      </c>
      <c r="B43" s="4" t="inlineStr">
        <is>
          <t xml:space="preserve"> </t>
        </is>
      </c>
      <c r="C43" s="4" t="inlineStr">
        <is>
          <t xml:space="preserve"> </t>
        </is>
      </c>
      <c r="D43" s="4" t="inlineStr">
        <is>
          <t>2026</t>
        </is>
      </c>
      <c r="E43" s="4" t="inlineStr">
        <is>
          <t>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69" customWidth="1" min="1" max="1"/>
    <col width="14" customWidth="1" min="2" max="2"/>
    <col width="15" customWidth="1" min="3" max="3"/>
    <col width="80" customWidth="1" min="4" max="4"/>
    <col width="16" customWidth="1" min="5" max="5"/>
  </cols>
  <sheetData>
    <row r="1">
      <c r="A1" s="1" t="inlineStr">
        <is>
          <t>Debt (Senior Notes Offering) (Details) - USD ($)</t>
        </is>
      </c>
      <c r="D1" s="2" t="inlineStr">
        <is>
          <t>6 Months Ended</t>
        </is>
      </c>
      <c r="E1" s="2" t="inlineStr">
        <is>
          <t>12 Months Ended</t>
        </is>
      </c>
    </row>
    <row r="2">
      <c r="B2" s="2" t="inlineStr">
        <is>
          <t>Apr. 15, 2026</t>
        </is>
      </c>
      <c r="C2" s="2" t="inlineStr">
        <is>
          <t>Apr. 18, 2024</t>
        </is>
      </c>
      <c r="D2" s="2" t="inlineStr">
        <is>
          <t>Jun. 30, 2024</t>
        </is>
      </c>
      <c r="E2" s="2" t="inlineStr">
        <is>
          <t>Dec. 31, 2023</t>
        </is>
      </c>
    </row>
    <row r="3">
      <c r="A3" s="4" t="inlineStr">
        <is>
          <t>Secured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maturity date</t>
        </is>
      </c>
      <c r="B5" s="4" t="inlineStr">
        <is>
          <t xml:space="preserve"> </t>
        </is>
      </c>
      <c r="C5" s="4" t="inlineStr">
        <is>
          <t xml:space="preserve"> </t>
        </is>
      </c>
      <c r="D5" s="4" t="inlineStr">
        <is>
          <t>Apr. 15,  2029</t>
        </is>
      </c>
      <c r="E5" s="4" t="inlineStr">
        <is>
          <t xml:space="preserve"> </t>
        </is>
      </c>
    </row>
    <row r="6">
      <c r="A6" s="4" t="inlineStr">
        <is>
          <t>Percentage of principal amount redeemed</t>
        </is>
      </c>
      <c r="B6" s="4" t="inlineStr">
        <is>
          <t xml:space="preserve"> </t>
        </is>
      </c>
      <c r="C6" s="4" t="inlineStr">
        <is>
          <t xml:space="preserve"> </t>
        </is>
      </c>
      <c r="D6" s="9" t="n">
        <v>0.1</v>
      </c>
      <c r="E6" s="4" t="inlineStr">
        <is>
          <t xml:space="preserve"> </t>
        </is>
      </c>
    </row>
    <row r="7">
      <c r="A7" s="4" t="inlineStr">
        <is>
          <t>Percentage of redemption price</t>
        </is>
      </c>
      <c r="B7" s="4" t="inlineStr">
        <is>
          <t xml:space="preserve"> </t>
        </is>
      </c>
      <c r="C7" s="4" t="inlineStr">
        <is>
          <t xml:space="preserve"> </t>
        </is>
      </c>
      <c r="D7" s="9" t="n">
        <v>1.03</v>
      </c>
      <c r="E7" s="4" t="inlineStr">
        <is>
          <t xml:space="preserve"> </t>
        </is>
      </c>
    </row>
    <row r="8">
      <c r="A8" s="4" t="inlineStr">
        <is>
          <t>Percentage of cash payment in aggregate principal amount</t>
        </is>
      </c>
      <c r="B8" s="4" t="inlineStr">
        <is>
          <t xml:space="preserve"> </t>
        </is>
      </c>
      <c r="C8" s="4" t="inlineStr">
        <is>
          <t xml:space="preserve"> </t>
        </is>
      </c>
      <c r="D8" s="12" t="n">
        <v>1.01</v>
      </c>
      <c r="E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maturity date</t>
        </is>
      </c>
      <c r="B11" s="4" t="inlineStr">
        <is>
          <t xml:space="preserve"> </t>
        </is>
      </c>
      <c r="C11" s="4" t="inlineStr">
        <is>
          <t xml:space="preserve"> </t>
        </is>
      </c>
      <c r="D11" s="4" t="inlineStr">
        <is>
          <t>Apr. 15,  2031</t>
        </is>
      </c>
      <c r="E11" s="4" t="inlineStr">
        <is>
          <t xml:space="preserve"> </t>
        </is>
      </c>
    </row>
    <row r="12">
      <c r="A12" s="4" t="inlineStr">
        <is>
          <t>Percentage of cash payment in aggregate principal amount</t>
        </is>
      </c>
      <c r="B12" s="4" t="inlineStr">
        <is>
          <t xml:space="preserve"> </t>
        </is>
      </c>
      <c r="C12" s="4" t="inlineStr">
        <is>
          <t xml:space="preserve"> </t>
        </is>
      </c>
      <c r="D12" s="12" t="n">
        <v>1.01</v>
      </c>
      <c r="E12" s="4" t="inlineStr">
        <is>
          <t xml:space="preserve"> </t>
        </is>
      </c>
    </row>
    <row r="13">
      <c r="A13" s="4" t="inlineStr">
        <is>
          <t>Minimum | Secured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securities, aggregate principal amount</t>
        </is>
      </c>
      <c r="B15" s="4" t="inlineStr">
        <is>
          <t xml:space="preserve"> </t>
        </is>
      </c>
      <c r="C15" s="4" t="inlineStr">
        <is>
          <t xml:space="preserve"> </t>
        </is>
      </c>
      <c r="D15" s="6" t="n">
        <v>100000000</v>
      </c>
      <c r="E15" s="4" t="inlineStr">
        <is>
          <t xml:space="preserve"> </t>
        </is>
      </c>
    </row>
    <row r="16">
      <c r="A16" s="4" t="inlineStr">
        <is>
          <t>Minimum | Unsecured Notes</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securities, aggregate principal amount</t>
        </is>
      </c>
      <c r="B18" s="4" t="inlineStr">
        <is>
          <t xml:space="preserve"> </t>
        </is>
      </c>
      <c r="C18" s="4" t="inlineStr">
        <is>
          <t xml:space="preserve"> </t>
        </is>
      </c>
      <c r="D18" s="6" t="n">
        <v>100000000</v>
      </c>
      <c r="E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6" t="n">
        <v>1275000000</v>
      </c>
      <c r="D21" s="4" t="inlineStr">
        <is>
          <t xml:space="preserve"> </t>
        </is>
      </c>
      <c r="E21" s="4" t="inlineStr">
        <is>
          <t xml:space="preserve"> </t>
        </is>
      </c>
    </row>
    <row r="22">
      <c r="A22" s="4" t="inlineStr">
        <is>
          <t>Scenario forecast | Secured Not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Percentage of principal amount redeemed</t>
        </is>
      </c>
      <c r="B24" s="9" t="n">
        <v>0.35</v>
      </c>
      <c r="C24" s="4" t="inlineStr">
        <is>
          <t xml:space="preserve"> </t>
        </is>
      </c>
      <c r="D24" s="4" t="inlineStr">
        <is>
          <t xml:space="preserve"> </t>
        </is>
      </c>
      <c r="E24" s="4" t="inlineStr">
        <is>
          <t xml:space="preserve"> </t>
        </is>
      </c>
    </row>
    <row r="25">
      <c r="A25" s="4" t="inlineStr">
        <is>
          <t>Percentage of redemption price</t>
        </is>
      </c>
      <c r="B25" s="11" t="n">
        <v>1.08625</v>
      </c>
      <c r="C25" s="4" t="inlineStr">
        <is>
          <t xml:space="preserve"> </t>
        </is>
      </c>
      <c r="D25" s="4" t="inlineStr">
        <is>
          <t xml:space="preserve"> </t>
        </is>
      </c>
      <c r="E25" s="4" t="inlineStr">
        <is>
          <t xml:space="preserve"> </t>
        </is>
      </c>
    </row>
    <row r="26">
      <c r="A26" s="4" t="inlineStr">
        <is>
          <t>Scenario forecast | Unsecured Note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Percentage of principal amount redeemed</t>
        </is>
      </c>
      <c r="B28" s="9" t="n">
        <v>0.35</v>
      </c>
      <c r="C28" s="4" t="inlineStr">
        <is>
          <t xml:space="preserve"> </t>
        </is>
      </c>
      <c r="D28" s="4" t="inlineStr">
        <is>
          <t xml:space="preserve"> </t>
        </is>
      </c>
      <c r="E28" s="4" t="inlineStr">
        <is>
          <t xml:space="preserve"> </t>
        </is>
      </c>
    </row>
    <row r="29">
      <c r="A29" s="4" t="inlineStr">
        <is>
          <t>Percentage of redemption price</t>
        </is>
      </c>
      <c r="B29" s="10" t="n">
        <v>1.1025</v>
      </c>
      <c r="C29" s="4" t="inlineStr">
        <is>
          <t xml:space="preserve"> </t>
        </is>
      </c>
      <c r="D29" s="4" t="inlineStr">
        <is>
          <t xml:space="preserve"> </t>
        </is>
      </c>
      <c r="E29" s="4" t="inlineStr">
        <is>
          <t xml:space="preserve"> </t>
        </is>
      </c>
    </row>
    <row r="30">
      <c r="A30" s="4" t="inlineStr">
        <is>
          <t>After occurrence of redemption | Scenario forecast | Secured Not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Percentage of principal amount redeemed</t>
        </is>
      </c>
      <c r="B32" s="9" t="n">
        <v>0.65</v>
      </c>
      <c r="C32" s="4" t="inlineStr">
        <is>
          <t xml:space="preserve"> </t>
        </is>
      </c>
      <c r="D32" s="4" t="inlineStr">
        <is>
          <t xml:space="preserve"> </t>
        </is>
      </c>
      <c r="E32" s="4" t="inlineStr">
        <is>
          <t xml:space="preserve"> </t>
        </is>
      </c>
    </row>
    <row r="33">
      <c r="A33" s="4" t="inlineStr">
        <is>
          <t>After occurrence of redemption | Scenario forecast | Unsecured Note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Percentage of principal amount redeemed</t>
        </is>
      </c>
      <c r="B35" s="9" t="n">
        <v>0.65</v>
      </c>
      <c r="C35" s="4" t="inlineStr">
        <is>
          <t xml:space="preserve"> </t>
        </is>
      </c>
      <c r="D35" s="4" t="inlineStr">
        <is>
          <t xml:space="preserve"> </t>
        </is>
      </c>
      <c r="E35" s="4" t="inlineStr">
        <is>
          <t xml:space="preserve"> </t>
        </is>
      </c>
    </row>
    <row r="36">
      <c r="A36" s="4" t="inlineStr">
        <is>
          <t>Redeemed before April 15, 2026 | Scenario forecast | Secured Note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Percentage of principal amount redeemed</t>
        </is>
      </c>
      <c r="B38" s="9" t="n">
        <v>1</v>
      </c>
      <c r="C38" s="4" t="inlineStr">
        <is>
          <t xml:space="preserve"> </t>
        </is>
      </c>
      <c r="D38" s="4" t="inlineStr">
        <is>
          <t xml:space="preserve"> </t>
        </is>
      </c>
      <c r="E38" s="4" t="inlineStr">
        <is>
          <t xml:space="preserve"> </t>
        </is>
      </c>
    </row>
    <row r="39">
      <c r="A39" s="4" t="inlineStr">
        <is>
          <t>Redemption period</t>
        </is>
      </c>
      <c r="B39" s="4" t="inlineStr">
        <is>
          <t>90 days</t>
        </is>
      </c>
      <c r="C39" s="4" t="inlineStr">
        <is>
          <t xml:space="preserve"> </t>
        </is>
      </c>
      <c r="D39" s="4" t="inlineStr">
        <is>
          <t xml:space="preserve"> </t>
        </is>
      </c>
      <c r="E39" s="4" t="inlineStr">
        <is>
          <t xml:space="preserve"> </t>
        </is>
      </c>
    </row>
    <row r="40">
      <c r="A40" s="4" t="inlineStr">
        <is>
          <t>Redeemed before April 15, 2026 | Scenario forecast | Unsecured Notes</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Percentage of principal amount redeemed</t>
        </is>
      </c>
      <c r="B42" s="9" t="n">
        <v>1</v>
      </c>
      <c r="C42" s="4" t="inlineStr">
        <is>
          <t xml:space="preserve"> </t>
        </is>
      </c>
      <c r="D42" s="4" t="inlineStr">
        <is>
          <t xml:space="preserve"> </t>
        </is>
      </c>
      <c r="E42" s="4" t="inlineStr">
        <is>
          <t xml:space="preserve"> </t>
        </is>
      </c>
    </row>
    <row r="43">
      <c r="A43" s="4" t="inlineStr">
        <is>
          <t>Redemption period</t>
        </is>
      </c>
      <c r="B43" s="4" t="inlineStr">
        <is>
          <t>90 days</t>
        </is>
      </c>
      <c r="C43" s="4" t="inlineStr">
        <is>
          <t xml:space="preserve"> </t>
        </is>
      </c>
      <c r="D43" s="4" t="inlineStr">
        <is>
          <t xml:space="preserve"> </t>
        </is>
      </c>
      <c r="E43" s="4" t="inlineStr">
        <is>
          <t xml:space="preserve"> </t>
        </is>
      </c>
    </row>
    <row r="44">
      <c r="A44" s="4" t="inlineStr">
        <is>
          <t>8.625% Senior Secured Notes Due 2029</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4" t="inlineStr">
        <is>
          <t xml:space="preserve"> </t>
        </is>
      </c>
      <c r="C46" s="4" t="inlineStr">
        <is>
          <t xml:space="preserve"> </t>
        </is>
      </c>
      <c r="D46" s="11" t="n">
        <v>0.08624999999999999</v>
      </c>
      <c r="E46" s="4" t="inlineStr">
        <is>
          <t xml:space="preserve"> </t>
        </is>
      </c>
    </row>
    <row r="47">
      <c r="A47" s="4" t="inlineStr">
        <is>
          <t>8.625% Senior Secured Notes Due 2029 | Senior Notes</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4" t="inlineStr">
        <is>
          <t xml:space="preserve"> </t>
        </is>
      </c>
      <c r="C49" s="6" t="n">
        <v>650000000</v>
      </c>
      <c r="D49" s="4" t="inlineStr">
        <is>
          <t xml:space="preserve"> </t>
        </is>
      </c>
      <c r="E49" s="4" t="inlineStr">
        <is>
          <t xml:space="preserve"> </t>
        </is>
      </c>
    </row>
    <row r="50">
      <c r="A50" s="4" t="inlineStr">
        <is>
          <t>Stated interest rate</t>
        </is>
      </c>
      <c r="B50" s="4" t="inlineStr">
        <is>
          <t xml:space="preserve"> </t>
        </is>
      </c>
      <c r="C50" s="11" t="n">
        <v>0.08624999999999999</v>
      </c>
      <c r="D50" s="4" t="inlineStr">
        <is>
          <t xml:space="preserve"> </t>
        </is>
      </c>
      <c r="E50" s="4" t="inlineStr">
        <is>
          <t xml:space="preserve"> </t>
        </is>
      </c>
    </row>
    <row r="51">
      <c r="A51" s="4" t="inlineStr">
        <is>
          <t>Debt instrument maturity year</t>
        </is>
      </c>
      <c r="B51" s="4" t="inlineStr">
        <is>
          <t xml:space="preserve"> </t>
        </is>
      </c>
      <c r="C51" s="4" t="inlineStr">
        <is>
          <t>2029</t>
        </is>
      </c>
      <c r="D51" s="4" t="inlineStr">
        <is>
          <t xml:space="preserve"> </t>
        </is>
      </c>
      <c r="E51" s="4" t="inlineStr">
        <is>
          <t xml:space="preserve"> </t>
        </is>
      </c>
    </row>
    <row r="52">
      <c r="A52" s="4" t="inlineStr">
        <is>
          <t>8.625% Secured Notes | Secured Note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4" t="inlineStr">
        <is>
          <t xml:space="preserve"> </t>
        </is>
      </c>
      <c r="C54" s="4" t="inlineStr">
        <is>
          <t xml:space="preserve"> </t>
        </is>
      </c>
      <c r="D54" s="11" t="n">
        <v>0.08624999999999999</v>
      </c>
      <c r="E54" s="4" t="inlineStr">
        <is>
          <t xml:space="preserve"> </t>
        </is>
      </c>
    </row>
    <row r="55">
      <c r="A55" s="4" t="inlineStr">
        <is>
          <t>Debt instrument, payment terms</t>
        </is>
      </c>
      <c r="B55" s="4" t="inlineStr">
        <is>
          <t xml:space="preserve"> </t>
        </is>
      </c>
      <c r="C55" s="4" t="inlineStr">
        <is>
          <t xml:space="preserve"> </t>
        </is>
      </c>
      <c r="D55" s="4" t="inlineStr">
        <is>
          <t>Interest on the Secured Notes is payable semi-annually on each April 15 and October 15, commencing October 15, 2024.</t>
        </is>
      </c>
      <c r="E55" s="4" t="inlineStr">
        <is>
          <t xml:space="preserve"> </t>
        </is>
      </c>
    </row>
    <row r="56">
      <c r="A56" s="4" t="inlineStr">
        <is>
          <t>Debt instrument, commencement date of first required payment</t>
        </is>
      </c>
      <c r="B56" s="4" t="inlineStr">
        <is>
          <t xml:space="preserve"> </t>
        </is>
      </c>
      <c r="C56" s="4" t="inlineStr">
        <is>
          <t xml:space="preserve"> </t>
        </is>
      </c>
      <c r="D56" s="4" t="inlineStr">
        <is>
          <t>Oct. 15,  2024</t>
        </is>
      </c>
      <c r="E56" s="4" t="inlineStr">
        <is>
          <t xml:space="preserve"> </t>
        </is>
      </c>
    </row>
    <row r="57">
      <c r="A57" s="4" t="inlineStr">
        <is>
          <t>10.250% Unsecured Notes | Unsecured Notes</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4" t="inlineStr">
        <is>
          <t xml:space="preserve"> </t>
        </is>
      </c>
      <c r="C59" s="4" t="inlineStr">
        <is>
          <t xml:space="preserve"> </t>
        </is>
      </c>
      <c r="D59" s="10" t="n">
        <v>0.1025</v>
      </c>
      <c r="E59" s="4" t="inlineStr">
        <is>
          <t xml:space="preserve"> </t>
        </is>
      </c>
    </row>
    <row r="60">
      <c r="A60" s="4" t="inlineStr">
        <is>
          <t>Debt instrument, payment terms</t>
        </is>
      </c>
      <c r="B60" s="4" t="inlineStr">
        <is>
          <t xml:space="preserve"> </t>
        </is>
      </c>
      <c r="C60" s="4" t="inlineStr">
        <is>
          <t xml:space="preserve"> </t>
        </is>
      </c>
      <c r="D60" s="4" t="inlineStr">
        <is>
          <t>Interest on the Unsecured Notes is payable semi-annually on each April 15 and October 15, commencing October 15, 2024.</t>
        </is>
      </c>
      <c r="E60" s="4" t="inlineStr">
        <is>
          <t xml:space="preserve"> </t>
        </is>
      </c>
    </row>
    <row r="61">
      <c r="A61" s="4" t="inlineStr">
        <is>
          <t>Debt instrument, commencement date of first required payment</t>
        </is>
      </c>
      <c r="B61" s="4" t="inlineStr">
        <is>
          <t xml:space="preserve"> </t>
        </is>
      </c>
      <c r="C61" s="4" t="inlineStr">
        <is>
          <t xml:space="preserve"> </t>
        </is>
      </c>
      <c r="D61" s="4" t="inlineStr">
        <is>
          <t>Oct. 15,  2024</t>
        </is>
      </c>
      <c r="E61" s="4" t="inlineStr">
        <is>
          <t xml:space="preserve"> </t>
        </is>
      </c>
    </row>
    <row r="62">
      <c r="A62" s="4" t="inlineStr">
        <is>
          <t>10.25% Senior Notes Due 2031 | Senior Notes</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Debt instrument, face amount</t>
        </is>
      </c>
      <c r="B64" s="4" t="inlineStr">
        <is>
          <t xml:space="preserve"> </t>
        </is>
      </c>
      <c r="C64" s="6" t="n">
        <v>625000000</v>
      </c>
      <c r="D64" s="4" t="inlineStr">
        <is>
          <t xml:space="preserve"> </t>
        </is>
      </c>
      <c r="E64" s="4" t="inlineStr">
        <is>
          <t xml:space="preserve"> </t>
        </is>
      </c>
    </row>
    <row r="65">
      <c r="A65" s="4" t="inlineStr">
        <is>
          <t>Stated interest rate</t>
        </is>
      </c>
      <c r="B65" s="4" t="inlineStr">
        <is>
          <t xml:space="preserve"> </t>
        </is>
      </c>
      <c r="C65" s="10" t="n">
        <v>0.1025</v>
      </c>
      <c r="D65" s="4" t="inlineStr">
        <is>
          <t xml:space="preserve"> </t>
        </is>
      </c>
      <c r="E65" s="4" t="inlineStr">
        <is>
          <t xml:space="preserve"> </t>
        </is>
      </c>
    </row>
    <row r="66">
      <c r="A66" s="4" t="inlineStr">
        <is>
          <t>Debt instrument maturity year</t>
        </is>
      </c>
      <c r="B66" s="4" t="inlineStr">
        <is>
          <t xml:space="preserve"> </t>
        </is>
      </c>
      <c r="C66" s="4" t="inlineStr">
        <is>
          <t>2031</t>
        </is>
      </c>
      <c r="D66" s="4" t="inlineStr">
        <is>
          <t xml:space="preserve"> </t>
        </is>
      </c>
      <c r="E66" s="4" t="inlineStr">
        <is>
          <t xml:space="preserve"> </t>
        </is>
      </c>
    </row>
    <row r="67">
      <c r="A67" s="4" t="inlineStr">
        <is>
          <t>Credit Agreement</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Debt instrument, face amount</t>
        </is>
      </c>
      <c r="B69" s="4" t="inlineStr">
        <is>
          <t xml:space="preserve"> </t>
        </is>
      </c>
      <c r="C69" s="6" t="n">
        <v>450000000</v>
      </c>
      <c r="D69" s="4" t="inlineStr">
        <is>
          <t xml:space="preserve"> </t>
        </is>
      </c>
      <c r="E69" s="4" t="inlineStr">
        <is>
          <t xml:space="preserve"> </t>
        </is>
      </c>
    </row>
    <row r="70">
      <c r="A70" s="4" t="inlineStr">
        <is>
          <t>Net procceds to refinance</t>
        </is>
      </c>
      <c r="B70" s="4" t="inlineStr">
        <is>
          <t xml:space="preserve"> </t>
        </is>
      </c>
      <c r="C70" s="5" t="n">
        <v>1500000000</v>
      </c>
      <c r="D70" s="4" t="inlineStr">
        <is>
          <t xml:space="preserve"> </t>
        </is>
      </c>
      <c r="E70" s="4" t="inlineStr">
        <is>
          <t xml:space="preserve"> </t>
        </is>
      </c>
    </row>
    <row r="71">
      <c r="A71" s="4" t="inlineStr">
        <is>
          <t>Credit Agreement | Senior Revolving Credit Facility</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Debt instrument, face amount</t>
        </is>
      </c>
      <c r="B73" s="4" t="inlineStr">
        <is>
          <t xml:space="preserve"> </t>
        </is>
      </c>
      <c r="C73" s="6" t="n">
        <v>310000000</v>
      </c>
      <c r="D73" s="4" t="inlineStr">
        <is>
          <t xml:space="preserve"> </t>
        </is>
      </c>
      <c r="E73" s="4" t="inlineStr">
        <is>
          <t xml:space="preserve"> </t>
        </is>
      </c>
    </row>
    <row r="74">
      <c r="A74" s="4" t="inlineStr">
        <is>
          <t>Debt instrument, maturity date</t>
        </is>
      </c>
      <c r="B74" s="4" t="inlineStr">
        <is>
          <t xml:space="preserve"> </t>
        </is>
      </c>
      <c r="C74" s="4" t="inlineStr">
        <is>
          <t>Apr. 15,  2029</t>
        </is>
      </c>
      <c r="D74" s="4" t="inlineStr">
        <is>
          <t xml:space="preserve"> </t>
        </is>
      </c>
      <c r="E74" s="4" t="inlineStr">
        <is>
          <t xml:space="preserve"> </t>
        </is>
      </c>
    </row>
    <row r="75">
      <c r="A75" s="4" t="inlineStr">
        <is>
          <t>Credit Agreement | Letter of Credit</t>
        </is>
      </c>
      <c r="B75" s="4" t="inlineStr">
        <is>
          <t xml:space="preserve"> </t>
        </is>
      </c>
      <c r="C75" s="4" t="inlineStr">
        <is>
          <t xml:space="preserve"> </t>
        </is>
      </c>
      <c r="D75" s="4" t="inlineStr">
        <is>
          <t xml:space="preserve"> </t>
        </is>
      </c>
      <c r="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row>
    <row r="77">
      <c r="A77" s="4" t="inlineStr">
        <is>
          <t>Debt instrument, face amount</t>
        </is>
      </c>
      <c r="B77" s="4" t="inlineStr">
        <is>
          <t xml:space="preserve"> </t>
        </is>
      </c>
      <c r="C77" s="6" t="n">
        <v>175000000</v>
      </c>
      <c r="D77" s="4" t="inlineStr">
        <is>
          <t xml:space="preserve"> </t>
        </is>
      </c>
      <c r="E77" s="4" t="inlineStr">
        <is>
          <t xml:space="preserve"> </t>
        </is>
      </c>
    </row>
    <row r="78">
      <c r="A78" s="4" t="inlineStr">
        <is>
          <t>9.500% Private Second Lien Notes due 2028 | Senior Notes</t>
        </is>
      </c>
      <c r="B78" s="4" t="inlineStr">
        <is>
          <t xml:space="preserve"> </t>
        </is>
      </c>
      <c r="C78" s="4" t="inlineStr">
        <is>
          <t xml:space="preserve"> </t>
        </is>
      </c>
      <c r="D78" s="4" t="inlineStr">
        <is>
          <t xml:space="preserve"> </t>
        </is>
      </c>
      <c r="E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row>
    <row r="80">
      <c r="A80" s="4" t="inlineStr">
        <is>
          <t>Stated interest rate</t>
        </is>
      </c>
      <c r="B80" s="4" t="inlineStr">
        <is>
          <t xml:space="preserve"> </t>
        </is>
      </c>
      <c r="C80" s="10" t="n">
        <v>0.095</v>
      </c>
      <c r="D80" s="10" t="n">
        <v>0.095</v>
      </c>
      <c r="E80" s="10" t="n">
        <v>0.095</v>
      </c>
    </row>
    <row r="81">
      <c r="A81" s="4" t="inlineStr">
        <is>
          <t>Debt instrument maturity year</t>
        </is>
      </c>
      <c r="B81" s="4" t="inlineStr">
        <is>
          <t xml:space="preserve"> </t>
        </is>
      </c>
      <c r="C81" s="4" t="inlineStr">
        <is>
          <t>2028</t>
        </is>
      </c>
      <c r="D81" s="4" t="inlineStr">
        <is>
          <t>2028</t>
        </is>
      </c>
      <c r="E81" s="4" t="inlineStr">
        <is>
          <t>2028</t>
        </is>
      </c>
    </row>
    <row r="82">
      <c r="A82" s="4" t="inlineStr">
        <is>
          <t>10.500% Public Second Lien Notes due 2028 | Senior Notes</t>
        </is>
      </c>
      <c r="B82" s="4" t="inlineStr">
        <is>
          <t xml:space="preserve"> </t>
        </is>
      </c>
      <c r="C82" s="4" t="inlineStr">
        <is>
          <t xml:space="preserve"> </t>
        </is>
      </c>
      <c r="D82" s="4" t="inlineStr">
        <is>
          <t xml:space="preserve"> </t>
        </is>
      </c>
      <c r="E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row>
    <row r="84">
      <c r="A84" s="4" t="inlineStr">
        <is>
          <t>Stated interest rate</t>
        </is>
      </c>
      <c r="B84" s="4" t="inlineStr">
        <is>
          <t xml:space="preserve"> </t>
        </is>
      </c>
      <c r="C84" s="10" t="n">
        <v>0.105</v>
      </c>
      <c r="D84" s="10" t="n">
        <v>0.105</v>
      </c>
      <c r="E84" s="10" t="n">
        <v>0.105</v>
      </c>
    </row>
    <row r="85">
      <c r="A85" s="4" t="inlineStr">
        <is>
          <t>Debt instrument maturity year</t>
        </is>
      </c>
      <c r="B85" s="4" t="inlineStr">
        <is>
          <t xml:space="preserve"> </t>
        </is>
      </c>
      <c r="C85" s="4" t="inlineStr">
        <is>
          <t xml:space="preserve"> </t>
        </is>
      </c>
      <c r="D85" s="4" t="inlineStr">
        <is>
          <t>2028</t>
        </is>
      </c>
      <c r="E85" s="4" t="inlineStr">
        <is>
          <t>2028</t>
        </is>
      </c>
    </row>
    <row r="86">
      <c r="A86" s="4" t="inlineStr">
        <is>
          <t>6.00% Senior Notes due 2026</t>
        </is>
      </c>
      <c r="B86" s="4" t="inlineStr">
        <is>
          <t xml:space="preserve"> </t>
        </is>
      </c>
      <c r="C86" s="4" t="inlineStr">
        <is>
          <t xml:space="preserve"> </t>
        </is>
      </c>
      <c r="D86" s="4" t="inlineStr">
        <is>
          <t xml:space="preserve"> </t>
        </is>
      </c>
      <c r="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row>
    <row r="88">
      <c r="A88" s="4" t="inlineStr">
        <is>
          <t>Stated interest rate</t>
        </is>
      </c>
      <c r="B88" s="4" t="inlineStr">
        <is>
          <t xml:space="preserve"> </t>
        </is>
      </c>
      <c r="C88" s="4" t="inlineStr">
        <is>
          <t xml:space="preserve"> </t>
        </is>
      </c>
      <c r="D88" s="4" t="inlineStr">
        <is>
          <t xml:space="preserve"> </t>
        </is>
      </c>
      <c r="E88" s="9" t="n">
        <v>0.06</v>
      </c>
    </row>
    <row r="89">
      <c r="A89" s="4" t="inlineStr">
        <is>
          <t>6.00% Senior Notes due 2026 | Senior Notes</t>
        </is>
      </c>
      <c r="B89" s="4" t="inlineStr">
        <is>
          <t xml:space="preserve"> </t>
        </is>
      </c>
      <c r="C89" s="4" t="inlineStr">
        <is>
          <t xml:space="preserve"> </t>
        </is>
      </c>
      <c r="D89" s="4" t="inlineStr">
        <is>
          <t xml:space="preserve"> </t>
        </is>
      </c>
      <c r="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row>
    <row r="91">
      <c r="A91" s="4" t="inlineStr">
        <is>
          <t>Stated interest rate</t>
        </is>
      </c>
      <c r="B91" s="4" t="inlineStr">
        <is>
          <t xml:space="preserve"> </t>
        </is>
      </c>
      <c r="C91" s="9" t="n">
        <v>0.06</v>
      </c>
      <c r="D91" s="9" t="n">
        <v>0.06</v>
      </c>
      <c r="E91" s="9" t="n">
        <v>0.06</v>
      </c>
    </row>
    <row r="92">
      <c r="A92" s="4" t="inlineStr">
        <is>
          <t>Debt instrument maturity year</t>
        </is>
      </c>
      <c r="B92" s="4" t="inlineStr">
        <is>
          <t xml:space="preserve"> </t>
        </is>
      </c>
      <c r="C92" s="4" t="inlineStr">
        <is>
          <t>2026</t>
        </is>
      </c>
      <c r="D92" s="4" t="inlineStr">
        <is>
          <t>2026</t>
        </is>
      </c>
      <c r="E92" s="4" t="inlineStr">
        <is>
          <t>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Credit Agreement) (Details) - USD ($)</t>
        </is>
      </c>
      <c r="C1" s="2" t="inlineStr">
        <is>
          <t>6 Months Ended</t>
        </is>
      </c>
    </row>
    <row r="2">
      <c r="B2" s="2" t="inlineStr">
        <is>
          <t>Apr. 18, 2024</t>
        </is>
      </c>
      <c r="C2" s="2" t="inlineStr">
        <is>
          <t>Jun. 30, 2024</t>
        </is>
      </c>
      <c r="D2" s="2" t="inlineStr">
        <is>
          <t>Dec. 31, 2023</t>
        </is>
      </c>
    </row>
    <row r="3">
      <c r="A3" s="4" t="inlineStr">
        <is>
          <t>Senior Not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face amount</t>
        </is>
      </c>
      <c r="B5" s="6" t="n">
        <v>1275000000</v>
      </c>
      <c r="C5" s="4" t="inlineStr">
        <is>
          <t xml:space="preserve"> </t>
        </is>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t>
        </is>
      </c>
      <c r="B8" s="4" t="inlineStr">
        <is>
          <t xml:space="preserve"> </t>
        </is>
      </c>
      <c r="C8" s="6" t="n">
        <v>74200000</v>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ace amount</t>
        </is>
      </c>
      <c r="B11" s="6" t="n">
        <v>450000000</v>
      </c>
      <c r="C11" s="4" t="inlineStr">
        <is>
          <t xml:space="preserve"> </t>
        </is>
      </c>
      <c r="D11" s="4" t="inlineStr">
        <is>
          <t xml:space="preserve"> </t>
        </is>
      </c>
    </row>
    <row r="12">
      <c r="A12" s="4" t="inlineStr">
        <is>
          <t>Revolver</t>
        </is>
      </c>
      <c r="B12" s="4" t="inlineStr">
        <is>
          <t xml:space="preserve"> </t>
        </is>
      </c>
      <c r="C12" s="5" t="n">
        <v>40000000</v>
      </c>
      <c r="D12" s="4" t="inlineStr">
        <is>
          <t xml:space="preserve"> </t>
        </is>
      </c>
    </row>
    <row r="13">
      <c r="A13" s="4" t="inlineStr">
        <is>
          <t>Long-term debt</t>
        </is>
      </c>
      <c r="B13" s="4" t="inlineStr">
        <is>
          <t xml:space="preserve"> </t>
        </is>
      </c>
      <c r="C13" s="6" t="n">
        <v>472931000</v>
      </c>
      <c r="D13" s="4" t="inlineStr">
        <is>
          <t xml:space="preserve"> </t>
        </is>
      </c>
    </row>
    <row r="14">
      <c r="A14" s="4" t="inlineStr">
        <is>
          <t>Credit Agreement | Term Loan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amortization rate</t>
        </is>
      </c>
      <c r="B16" s="10" t="n">
        <v>0.0125</v>
      </c>
      <c r="C16" s="4" t="inlineStr">
        <is>
          <t xml:space="preserve"> </t>
        </is>
      </c>
      <c r="D16" s="4" t="inlineStr">
        <is>
          <t xml:space="preserve"> </t>
        </is>
      </c>
    </row>
    <row r="17">
      <c r="A17" s="4" t="inlineStr">
        <is>
          <t>Percentage of debt principal amount required to be prepaid before first anniversary</t>
        </is>
      </c>
      <c r="B17" s="9" t="n">
        <v>0.02</v>
      </c>
      <c r="C17" s="4" t="inlineStr">
        <is>
          <t xml:space="preserve"> </t>
        </is>
      </c>
      <c r="D17" s="4" t="inlineStr">
        <is>
          <t xml:space="preserve"> </t>
        </is>
      </c>
    </row>
    <row r="18">
      <c r="A18" s="4" t="inlineStr">
        <is>
          <t>Percentage of debt principal amount required to be prepaid before second anniversary</t>
        </is>
      </c>
      <c r="B18" s="9" t="n">
        <v>0.01</v>
      </c>
      <c r="C18" s="4" t="inlineStr">
        <is>
          <t xml:space="preserve"> </t>
        </is>
      </c>
      <c r="D18" s="4" t="inlineStr">
        <is>
          <t xml:space="preserve"> </t>
        </is>
      </c>
    </row>
    <row r="19">
      <c r="A19" s="4" t="inlineStr">
        <is>
          <t>Credit Agreement | Revolving Credit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face amount</t>
        </is>
      </c>
      <c r="B21" s="6" t="n">
        <v>310000000</v>
      </c>
      <c r="C21" s="4" t="inlineStr">
        <is>
          <t xml:space="preserve"> </t>
        </is>
      </c>
      <c r="D21" s="4" t="inlineStr">
        <is>
          <t xml:space="preserve"> </t>
        </is>
      </c>
    </row>
    <row r="22">
      <c r="A22" s="4" t="inlineStr">
        <is>
          <t>Debt instrument, interest rate terms</t>
        </is>
      </c>
      <c r="B22" s="4" t="inlineStr">
        <is>
          <t xml:space="preserve"> </t>
        </is>
      </c>
      <c r="C22" s="4" t="inlineStr">
        <is>
          <t xml:space="preserve"> (i) Alternate Base Rate (as defined below) plus an applicable margin or (ii) Term SOFR (as defined below) (subject to a 0.75%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to 0.50%, in each case depending on GEO’s total leverage ratio as of the most recent determination date, where “Alternate Base Rate” means, for any day, a rate per annum equal to the greatest of (a) the Prime Rate in effect on such day, (b) the Federal Funds Rate for such day plus 1/2 of 1% and (c) Term SOFR (as defined below) for a one-month tenor in effect on such day, plus 1%, and “Term SOFR” means the Term Secured Overnight Financing Rate. The loans under the Term Loan Facility (the “Term Loans”) bear interest at a per annum rate equal to either (i) Alternate Base Rate plus an applicable margin for Alternate Base Rate Loans and (ii) Term SOFR (subject to a 0.75% floor) plus an applicable margin for Term SOFR Loans.</t>
        </is>
      </c>
      <c r="D22" s="4" t="inlineStr">
        <is>
          <t xml:space="preserve"> </t>
        </is>
      </c>
    </row>
    <row r="23">
      <c r="A23" s="4" t="inlineStr">
        <is>
          <t>Debt instrument basis spread on variable rate</t>
        </is>
      </c>
      <c r="B23" s="10" t="n">
        <v>0.005</v>
      </c>
      <c r="C23" s="4" t="inlineStr">
        <is>
          <t xml:space="preserve"> </t>
        </is>
      </c>
      <c r="D23" s="4" t="inlineStr">
        <is>
          <t xml:space="preserve"> </t>
        </is>
      </c>
    </row>
    <row r="24">
      <c r="A24" s="4" t="inlineStr">
        <is>
          <t>Debt instrument, maturity date</t>
        </is>
      </c>
      <c r="B24" s="4" t="inlineStr">
        <is>
          <t>Apr. 15,  2029</t>
        </is>
      </c>
      <c r="C24" s="4" t="inlineStr">
        <is>
          <t xml:space="preserve"> </t>
        </is>
      </c>
      <c r="D24" s="4" t="inlineStr">
        <is>
          <t xml:space="preserve"> </t>
        </is>
      </c>
    </row>
    <row r="25">
      <c r="A25" s="4" t="inlineStr">
        <is>
          <t>Number of days prior to stated maturity days for springing maturity date</t>
        </is>
      </c>
      <c r="B25" s="4" t="inlineStr">
        <is>
          <t>91 days</t>
        </is>
      </c>
      <c r="C25" s="4" t="inlineStr">
        <is>
          <t xml:space="preserve"> </t>
        </is>
      </c>
      <c r="D25" s="4" t="inlineStr">
        <is>
          <t xml:space="preserve"> </t>
        </is>
      </c>
    </row>
    <row r="26">
      <c r="A26" s="4" t="inlineStr">
        <is>
          <t>Maximum value of principal amount outstanding on maturity date</t>
        </is>
      </c>
      <c r="B26" s="6" t="n">
        <v>100000000</v>
      </c>
      <c r="C26" s="4" t="inlineStr">
        <is>
          <t xml:space="preserve"> </t>
        </is>
      </c>
      <c r="D26" s="4" t="inlineStr">
        <is>
          <t xml:space="preserve"> </t>
        </is>
      </c>
    </row>
    <row r="27">
      <c r="A27" s="4" t="inlineStr">
        <is>
          <t>Credit Agreement | Revolving Credit Facility | Senior Notes</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Number of days prior to stated maturity days for springing maturity date</t>
        </is>
      </c>
      <c r="B29" s="4" t="inlineStr">
        <is>
          <t>91 days</t>
        </is>
      </c>
      <c r="C29" s="4" t="inlineStr">
        <is>
          <t xml:space="preserve"> </t>
        </is>
      </c>
      <c r="D29" s="4" t="inlineStr">
        <is>
          <t xml:space="preserve"> </t>
        </is>
      </c>
    </row>
    <row r="30">
      <c r="A30" s="4" t="inlineStr">
        <is>
          <t>Maximum value of principal amount outstanding on maturity date</t>
        </is>
      </c>
      <c r="B30" s="6" t="n">
        <v>100000000</v>
      </c>
      <c r="C30" s="4" t="inlineStr">
        <is>
          <t xml:space="preserve"> </t>
        </is>
      </c>
      <c r="D30" s="4" t="inlineStr">
        <is>
          <t xml:space="preserve"> </t>
        </is>
      </c>
    </row>
    <row r="31">
      <c r="A31" s="4" t="inlineStr">
        <is>
          <t>Credit Agreement | Revolving Credit Facility | 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Unused revolving commitments fee, percentage</t>
        </is>
      </c>
      <c r="B33" s="10" t="n">
        <v>0.0025</v>
      </c>
      <c r="C33" s="4" t="inlineStr">
        <is>
          <t xml:space="preserve"> </t>
        </is>
      </c>
      <c r="D33" s="4" t="inlineStr">
        <is>
          <t xml:space="preserve"> </t>
        </is>
      </c>
    </row>
    <row r="34">
      <c r="A34" s="4" t="inlineStr">
        <is>
          <t>Credit Agreement | Revolving Credit Facility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Unused revolving commitments fee, percentage</t>
        </is>
      </c>
      <c r="B36" s="10" t="n">
        <v>0.005</v>
      </c>
      <c r="C36" s="4" t="inlineStr">
        <is>
          <t xml:space="preserve"> </t>
        </is>
      </c>
      <c r="D36" s="4" t="inlineStr">
        <is>
          <t xml:space="preserve"> </t>
        </is>
      </c>
    </row>
    <row r="37">
      <c r="A37" s="4" t="inlineStr">
        <is>
          <t>Credit Agreement | Revolving Credit Facility | SOF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Variable rate, floor</t>
        </is>
      </c>
      <c r="B39" s="10" t="n">
        <v>0.0075</v>
      </c>
      <c r="C39" s="4" t="inlineStr">
        <is>
          <t xml:space="preserve"> </t>
        </is>
      </c>
      <c r="D39" s="4" t="inlineStr">
        <is>
          <t xml:space="preserve"> </t>
        </is>
      </c>
    </row>
    <row r="40">
      <c r="A40" s="4" t="inlineStr">
        <is>
          <t>Debt instrument basis spread on variable rate</t>
        </is>
      </c>
      <c r="B40" s="9" t="n">
        <v>0.01</v>
      </c>
      <c r="C40" s="4" t="inlineStr">
        <is>
          <t xml:space="preserve"> </t>
        </is>
      </c>
      <c r="D40" s="4" t="inlineStr">
        <is>
          <t xml:space="preserve"> </t>
        </is>
      </c>
    </row>
    <row r="41">
      <c r="A41" s="4" t="inlineStr">
        <is>
          <t>Credit Agreement | Letter of Credit</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Debt instrument, face amount</t>
        </is>
      </c>
      <c r="B43" s="6" t="n">
        <v>175000000</v>
      </c>
      <c r="C43" s="4" t="inlineStr">
        <is>
          <t xml:space="preserve"> </t>
        </is>
      </c>
      <c r="D43" s="4" t="inlineStr">
        <is>
          <t xml:space="preserve"> </t>
        </is>
      </c>
    </row>
    <row r="44">
      <c r="A44" s="4" t="inlineStr">
        <is>
          <t>Revolv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Revolver</t>
        </is>
      </c>
      <c r="B46" s="4" t="inlineStr">
        <is>
          <t xml:space="preserve"> </t>
        </is>
      </c>
      <c r="C46" s="6" t="n">
        <v>40000000</v>
      </c>
      <c r="D46" s="4" t="inlineStr">
        <is>
          <t xml:space="preserve"> </t>
        </is>
      </c>
    </row>
    <row r="47">
      <c r="A47" s="4" t="inlineStr">
        <is>
          <t>Additional Revolv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Borrowing capacity remaining</t>
        </is>
      </c>
      <c r="B49" s="4" t="inlineStr">
        <is>
          <t xml:space="preserve"> </t>
        </is>
      </c>
      <c r="C49" s="6" t="n">
        <v>195800000</v>
      </c>
      <c r="D49" s="4" t="inlineStr">
        <is>
          <t xml:space="preserve"> </t>
        </is>
      </c>
    </row>
    <row r="50">
      <c r="A50" s="4" t="inlineStr">
        <is>
          <t>Exchange Credit Agreement</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Revolver</t>
        </is>
      </c>
      <c r="B52" s="4" t="inlineStr">
        <is>
          <t xml:space="preserve"> </t>
        </is>
      </c>
      <c r="C52" s="4" t="inlineStr">
        <is>
          <t xml:space="preserve"> </t>
        </is>
      </c>
      <c r="D52" s="6" t="n">
        <v>0</v>
      </c>
    </row>
    <row r="53">
      <c r="A53" s="4" t="inlineStr">
        <is>
          <t>Long-term debt</t>
        </is>
      </c>
      <c r="B53" s="4" t="inlineStr">
        <is>
          <t xml:space="preserve"> </t>
        </is>
      </c>
      <c r="C53" s="4" t="inlineStr">
        <is>
          <t xml:space="preserve"> </t>
        </is>
      </c>
      <c r="D53" s="6" t="n">
        <v>903569000</v>
      </c>
    </row>
    <row r="54">
      <c r="A54" s="4" t="inlineStr">
        <is>
          <t>Exchange Credit Agreement | Revolving Credit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Weighted average interest rates on outstanding borrowings</t>
        </is>
      </c>
      <c r="B56" s="4" t="inlineStr">
        <is>
          <t xml:space="preserve"> </t>
        </is>
      </c>
      <c r="C56" s="10" t="n">
        <v>0.0946</v>
      </c>
      <c r="D56" s="4" t="inlineStr">
        <is>
          <t xml:space="preserve"> </t>
        </is>
      </c>
    </row>
    <row r="57">
      <c r="A57" s="4" t="inlineStr">
        <is>
          <t>6.50% Exchangeable Senior Notes due 2026</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Stated interest rate</t>
        </is>
      </c>
      <c r="B59" s="4" t="inlineStr">
        <is>
          <t xml:space="preserve"> </t>
        </is>
      </c>
      <c r="C59" s="10" t="n">
        <v>0.065</v>
      </c>
      <c r="D59" s="10" t="n">
        <v>0.065</v>
      </c>
    </row>
    <row r="60">
      <c r="A60" s="4" t="inlineStr">
        <is>
          <t>6.50% Exchangeable Senior Notes due 2026 | Senior Notes</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Stated interest rate</t>
        </is>
      </c>
      <c r="B62" s="4" t="inlineStr">
        <is>
          <t xml:space="preserve"> </t>
        </is>
      </c>
      <c r="C62" s="10" t="n">
        <v>0.065</v>
      </c>
      <c r="D62" s="4" t="inlineStr">
        <is>
          <t xml:space="preserve"> </t>
        </is>
      </c>
    </row>
    <row r="63">
      <c r="A63" s="4" t="inlineStr">
        <is>
          <t>Long-term debt</t>
        </is>
      </c>
      <c r="B63" s="4" t="inlineStr">
        <is>
          <t xml:space="preserve"> </t>
        </is>
      </c>
      <c r="C63" s="6" t="n">
        <v>600000</v>
      </c>
      <c r="D63" s="6" t="n">
        <v>22540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299</v>
      </c>
      <c r="C3" s="6" t="n">
        <v>93971</v>
      </c>
    </row>
    <row r="4">
      <c r="A4" s="4" t="inlineStr">
        <is>
          <t>Restricted cash and cash equivalents</t>
        </is>
      </c>
      <c r="B4" s="5" t="n">
        <v>6240</v>
      </c>
      <c r="C4" s="4" t="inlineStr">
        <is>
          <t xml:space="preserve"> </t>
        </is>
      </c>
    </row>
    <row r="5">
      <c r="A5" s="4" t="inlineStr">
        <is>
          <t>Accounts receivable, net of credit loss reserve of $677 and $606, respectively</t>
        </is>
      </c>
      <c r="B5" s="5" t="n">
        <v>384072</v>
      </c>
      <c r="C5" s="5" t="n">
        <v>390023</v>
      </c>
    </row>
    <row r="6">
      <c r="A6" s="4" t="inlineStr">
        <is>
          <t>Prepaid expenses and other current assets</t>
        </is>
      </c>
      <c r="B6" s="5" t="n">
        <v>53802</v>
      </c>
      <c r="C6" s="5" t="n">
        <v>44511</v>
      </c>
    </row>
    <row r="7">
      <c r="A7" s="4" t="inlineStr">
        <is>
          <t>Total current assets</t>
        </is>
      </c>
      <c r="B7" s="5" t="n">
        <v>490413</v>
      </c>
      <c r="C7" s="5" t="n">
        <v>528505</v>
      </c>
    </row>
    <row r="8">
      <c r="A8" s="4" t="inlineStr">
        <is>
          <t>Restricted Cash and Investments</t>
        </is>
      </c>
      <c r="B8" s="5" t="n">
        <v>141312</v>
      </c>
      <c r="C8" s="5" t="n">
        <v>135968</v>
      </c>
    </row>
    <row r="9">
      <c r="A9" s="4" t="inlineStr">
        <is>
          <t>Property and Equipment, Net</t>
        </is>
      </c>
      <c r="B9" s="5" t="n">
        <v>1919541</v>
      </c>
      <c r="C9" s="5" t="n">
        <v>1944278</v>
      </c>
    </row>
    <row r="10">
      <c r="A10" s="4" t="inlineStr">
        <is>
          <t>Assets Held for Sale</t>
        </is>
      </c>
      <c r="B10" s="5" t="n">
        <v>6080</v>
      </c>
      <c r="C10" s="4" t="inlineStr">
        <is>
          <t xml:space="preserve"> </t>
        </is>
      </c>
    </row>
    <row r="11">
      <c r="A11" s="4" t="inlineStr">
        <is>
          <t>Operating Lease Right-of-Use Assets, Net</t>
        </is>
      </c>
      <c r="B11" s="5" t="n">
        <v>95365</v>
      </c>
      <c r="C11" s="5" t="n">
        <v>102204</v>
      </c>
    </row>
    <row r="12">
      <c r="A12" s="4" t="inlineStr">
        <is>
          <t>Deferred Income Tax Assets</t>
        </is>
      </c>
      <c r="B12" s="5" t="n">
        <v>8551</v>
      </c>
      <c r="C12" s="5" t="n">
        <v>8551</v>
      </c>
    </row>
    <row r="13">
      <c r="A13" s="4" t="inlineStr">
        <is>
          <t>Goodwill</t>
        </is>
      </c>
      <c r="B13" s="5" t="n">
        <v>756027</v>
      </c>
      <c r="C13" s="5" t="n">
        <v>755199</v>
      </c>
    </row>
    <row r="14">
      <c r="A14" s="4" t="inlineStr">
        <is>
          <t>Intangible Assets, Net</t>
        </is>
      </c>
      <c r="B14" s="5" t="n">
        <v>131208</v>
      </c>
      <c r="C14" s="5" t="n">
        <v>135886</v>
      </c>
    </row>
    <row r="15">
      <c r="A15" s="4" t="inlineStr">
        <is>
          <t>Other Non-Current Assets</t>
        </is>
      </c>
      <c r="B15" s="5" t="n">
        <v>95491</v>
      </c>
      <c r="C15" s="5" t="n">
        <v>85815</v>
      </c>
    </row>
    <row r="16">
      <c r="A16" s="4" t="inlineStr">
        <is>
          <t>Total Assets</t>
        </is>
      </c>
      <c r="B16" s="5" t="n">
        <v>3643988</v>
      </c>
      <c r="C16" s="5" t="n">
        <v>3696406</v>
      </c>
    </row>
    <row r="17">
      <c r="A17" s="3" t="inlineStr">
        <is>
          <t>Current Liabilities</t>
        </is>
      </c>
      <c r="B17" s="4" t="inlineStr">
        <is>
          <t xml:space="preserve"> </t>
        </is>
      </c>
      <c r="C17" s="4" t="inlineStr">
        <is>
          <t xml:space="preserve"> </t>
        </is>
      </c>
    </row>
    <row r="18">
      <c r="A18" s="4" t="inlineStr">
        <is>
          <t>Accounts payable</t>
        </is>
      </c>
      <c r="B18" s="5" t="n">
        <v>76287</v>
      </c>
      <c r="C18" s="5" t="n">
        <v>64447</v>
      </c>
    </row>
    <row r="19">
      <c r="A19" s="4" t="inlineStr">
        <is>
          <t>Accrued payroll and related taxes</t>
        </is>
      </c>
      <c r="B19" s="5" t="n">
        <v>64940</v>
      </c>
      <c r="C19" s="5" t="n">
        <v>64436</v>
      </c>
    </row>
    <row r="20">
      <c r="A20" s="4" t="inlineStr">
        <is>
          <t>Accrued expenses and other current liabilities</t>
        </is>
      </c>
      <c r="B20" s="5" t="n">
        <v>198626</v>
      </c>
      <c r="C20" s="5" t="n">
        <v>228059</v>
      </c>
    </row>
    <row r="21">
      <c r="A21" s="4" t="inlineStr">
        <is>
          <t>Operating lease liabilities, current portion</t>
        </is>
      </c>
      <c r="B21" s="5" t="n">
        <v>24568</v>
      </c>
      <c r="C21" s="5" t="n">
        <v>24640</v>
      </c>
    </row>
    <row r="22">
      <c r="A22" s="4" t="inlineStr">
        <is>
          <t>Current portion of finance lease liabilities and long-term debt</t>
        </is>
      </c>
      <c r="B22" s="5" t="n">
        <v>24442</v>
      </c>
      <c r="C22" s="5" t="n">
        <v>55882</v>
      </c>
    </row>
    <row r="23">
      <c r="A23" s="4" t="inlineStr">
        <is>
          <t>Total current liabilities</t>
        </is>
      </c>
      <c r="B23" s="5" t="n">
        <v>388863</v>
      </c>
      <c r="C23" s="5" t="n">
        <v>437464</v>
      </c>
    </row>
    <row r="24">
      <c r="A24" s="4" t="inlineStr">
        <is>
          <t>Deferred Income Tax Liabilities</t>
        </is>
      </c>
      <c r="B24" s="5" t="n">
        <v>72604</v>
      </c>
      <c r="C24" s="5" t="n">
        <v>77369</v>
      </c>
    </row>
    <row r="25">
      <c r="A25" s="4" t="inlineStr">
        <is>
          <t>Other Non-Current Liabilities</t>
        </is>
      </c>
      <c r="B25" s="5" t="n">
        <v>87869</v>
      </c>
      <c r="C25" s="5" t="n">
        <v>83643</v>
      </c>
    </row>
    <row r="26">
      <c r="A26" s="4" t="inlineStr">
        <is>
          <t>Operating Lease Liabilities</t>
        </is>
      </c>
      <c r="B26" s="5" t="n">
        <v>74924</v>
      </c>
      <c r="C26" s="5" t="n">
        <v>82114</v>
      </c>
    </row>
    <row r="27">
      <c r="A27" s="4" t="inlineStr">
        <is>
          <t>Long-Term Debt, Net</t>
        </is>
      </c>
      <c r="B27" s="5" t="n">
        <v>1739191</v>
      </c>
      <c r="C27" s="5" t="n">
        <v>1725502</v>
      </c>
    </row>
    <row r="28">
      <c r="A28" s="4" t="inlineStr">
        <is>
          <t>Commitments, Contingencies and Other Matter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30,000,000 shares authorized, none issued or outstanding</t>
        </is>
      </c>
      <c r="B30" s="5" t="n">
        <v>0</v>
      </c>
      <c r="C30" s="5" t="n">
        <v>0</v>
      </c>
    </row>
    <row r="31">
      <c r="A31" s="4" t="inlineStr">
        <is>
          <t>Common stock, $0.01 par value, 225,000,000 shares authorized,139,551,206 and 130,297,248 issued and 139,551,206 and 126,087,401 outstanding, respectively</t>
        </is>
      </c>
      <c r="B31" s="5" t="n">
        <v>1396</v>
      </c>
      <c r="C31" s="5" t="n">
        <v>1303</v>
      </c>
    </row>
    <row r="32">
      <c r="A32" s="4" t="inlineStr">
        <is>
          <t>Additional paid-in capital</t>
        </is>
      </c>
      <c r="B32" s="5" t="n">
        <v>1299558</v>
      </c>
      <c r="C32" s="5" t="n">
        <v>1299193</v>
      </c>
    </row>
    <row r="33">
      <c r="A33" s="4" t="inlineStr">
        <is>
          <t>Retained earnings (accumulated deficit)</t>
        </is>
      </c>
      <c r="B33" s="5" t="n">
        <v>-1931</v>
      </c>
      <c r="C33" s="5" t="n">
        <v>103089</v>
      </c>
    </row>
    <row r="34">
      <c r="A34" s="4" t="inlineStr">
        <is>
          <t>Accumulated other comprehensive loss</t>
        </is>
      </c>
      <c r="B34" s="5" t="n">
        <v>-16970</v>
      </c>
      <c r="C34" s="5" t="n">
        <v>-16642</v>
      </c>
    </row>
    <row r="35">
      <c r="A35" s="4" t="inlineStr">
        <is>
          <t>Treasury stock, 0 and 4,209,847 shares, at cost, respectively</t>
        </is>
      </c>
      <c r="B35" s="4" t="inlineStr">
        <is>
          <t xml:space="preserve"> </t>
        </is>
      </c>
      <c r="C35" s="5" t="n">
        <v>-95175</v>
      </c>
    </row>
    <row r="36">
      <c r="A36" s="4" t="inlineStr">
        <is>
          <t>Total shareholders’ equity attributable to The GEO Group, Inc.</t>
        </is>
      </c>
      <c r="B36" s="5" t="n">
        <v>1282053</v>
      </c>
      <c r="C36" s="5" t="n">
        <v>1291768</v>
      </c>
    </row>
    <row r="37">
      <c r="A37" s="4" t="inlineStr">
        <is>
          <t>Noncontrolling interests</t>
        </is>
      </c>
      <c r="B37" s="5" t="n">
        <v>-1516</v>
      </c>
      <c r="C37" s="5" t="n">
        <v>-1454</v>
      </c>
    </row>
    <row r="38">
      <c r="A38" s="4" t="inlineStr">
        <is>
          <t>Total shareholders’ equity</t>
        </is>
      </c>
      <c r="B38" s="5" t="n">
        <v>1280537</v>
      </c>
      <c r="C38" s="5" t="n">
        <v>1290314</v>
      </c>
    </row>
    <row r="39">
      <c r="A39" s="4" t="inlineStr">
        <is>
          <t>Total Liabilities and Shareholders’ Equity</t>
        </is>
      </c>
      <c r="B39" s="6" t="n">
        <v>3643988</v>
      </c>
      <c r="C39" s="6" t="n">
        <v>3696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Loss on Extinguishment of Debt and Debt Issuance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82339</v>
      </c>
      <c r="C4" s="6" t="n">
        <v>1618</v>
      </c>
      <c r="D4" s="6" t="n">
        <v>82378</v>
      </c>
      <c r="E4" s="6" t="n">
        <v>1754</v>
      </c>
    </row>
    <row r="5">
      <c r="A5" s="4" t="inlineStr">
        <is>
          <t>New Secured Notes, New Unsecured Notes And New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ssuance fees</t>
        </is>
      </c>
      <c r="B7" s="6" t="n">
        <v>34700</v>
      </c>
      <c r="C7" s="4" t="inlineStr">
        <is>
          <t xml:space="preserve"> </t>
        </is>
      </c>
      <c r="D7" s="6" t="n">
        <v>347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 width="14" customWidth="1" min="6" max="6"/>
    <col width="13" customWidth="1" min="7" max="7"/>
    <col width="15" customWidth="1" min="8" max="8"/>
    <col width="14" customWidth="1" min="9" max="9"/>
    <col width="14" customWidth="1" min="10" max="10"/>
  </cols>
  <sheetData>
    <row r="1">
      <c r="A1" s="1" t="inlineStr">
        <is>
          <t>Debt (6.50% Exchangeable Senior Notes due 2026) (Details) - USD ($)</t>
        </is>
      </c>
      <c r="B1" s="2" t="inlineStr">
        <is>
          <t>3 Months Ended</t>
        </is>
      </c>
      <c r="D1" s="2" t="inlineStr">
        <is>
          <t>6 Months Ended</t>
        </is>
      </c>
    </row>
    <row r="2">
      <c r="B2" s="2" t="inlineStr">
        <is>
          <t>Jun. 30, 2024</t>
        </is>
      </c>
      <c r="D2" s="2" t="inlineStr">
        <is>
          <t>Jun. 30, 2024</t>
        </is>
      </c>
      <c r="F2" s="2" t="inlineStr">
        <is>
          <t>Jun. 30, 2023</t>
        </is>
      </c>
      <c r="G2" s="2" t="inlineStr">
        <is>
          <t>[2]</t>
        </is>
      </c>
      <c r="H2" s="2" t="inlineStr">
        <is>
          <t>Apr. 18, 2024</t>
        </is>
      </c>
      <c r="I2" s="2" t="inlineStr">
        <is>
          <t>Dec. 31, 2023</t>
        </is>
      </c>
      <c r="J2" s="2" t="inlineStr">
        <is>
          <t>Feb. 24, 2021</t>
        </is>
      </c>
    </row>
    <row r="3">
      <c r="A3" s="3" t="inlineStr">
        <is>
          <t>Debt Instrument [Line Item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7" t="n">
        <v>0.01</v>
      </c>
      <c r="D4" s="7" t="n">
        <v>0.01</v>
      </c>
      <c r="F4" s="4" t="inlineStr">
        <is>
          <t xml:space="preserve"> </t>
        </is>
      </c>
      <c r="H4" s="4" t="inlineStr">
        <is>
          <t xml:space="preserve"> </t>
        </is>
      </c>
      <c r="I4" s="7" t="n">
        <v>0.01</v>
      </c>
      <c r="J4" s="4" t="inlineStr">
        <is>
          <t xml:space="preserve"> </t>
        </is>
      </c>
    </row>
    <row r="5">
      <c r="A5" s="4" t="inlineStr">
        <is>
          <t>Common Stock</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Cash consideration</t>
        </is>
      </c>
      <c r="B7" s="6" t="n">
        <v>229400000</v>
      </c>
      <c r="D7" s="4" t="inlineStr">
        <is>
          <t xml:space="preserve"> </t>
        </is>
      </c>
      <c r="F7" s="4" t="inlineStr">
        <is>
          <t xml:space="preserve"> </t>
        </is>
      </c>
      <c r="H7" s="4" t="inlineStr">
        <is>
          <t xml:space="preserve"> </t>
        </is>
      </c>
      <c r="I7" s="4" t="inlineStr">
        <is>
          <t xml:space="preserve"> </t>
        </is>
      </c>
      <c r="J7" s="4" t="inlineStr">
        <is>
          <t xml:space="preserve"> </t>
        </is>
      </c>
    </row>
    <row r="8">
      <c r="A8" s="4" t="inlineStr">
        <is>
          <t>Shares issued</t>
        </is>
      </c>
      <c r="B8" s="5" t="n">
        <v>4210000</v>
      </c>
      <c r="C8" s="4" t="inlineStr">
        <is>
          <t>[1]</t>
        </is>
      </c>
      <c r="D8" s="5" t="n">
        <v>4210000</v>
      </c>
      <c r="E8" s="4" t="inlineStr">
        <is>
          <t>[1]</t>
        </is>
      </c>
      <c r="F8" s="5" t="n">
        <v>642000</v>
      </c>
      <c r="H8" s="4" t="inlineStr">
        <is>
          <t xml:space="preserve"> </t>
        </is>
      </c>
      <c r="I8" s="4" t="inlineStr">
        <is>
          <t xml:space="preserve"> </t>
        </is>
      </c>
      <c r="J8" s="4" t="inlineStr">
        <is>
          <t xml:space="preserve"> </t>
        </is>
      </c>
    </row>
    <row r="9">
      <c r="A9" s="4" t="inlineStr">
        <is>
          <t>6.50% Exchangeable Senior Notes due 2026</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Stated interest rate</t>
        </is>
      </c>
      <c r="B11" s="10" t="n">
        <v>0.065</v>
      </c>
      <c r="D11" s="10" t="n">
        <v>0.065</v>
      </c>
      <c r="F11" s="4" t="inlineStr">
        <is>
          <t xml:space="preserve"> </t>
        </is>
      </c>
      <c r="H11" s="4" t="inlineStr">
        <is>
          <t xml:space="preserve"> </t>
        </is>
      </c>
      <c r="I11" s="10" t="n">
        <v>0.065</v>
      </c>
      <c r="J11" s="4" t="inlineStr">
        <is>
          <t xml:space="preserve"> </t>
        </is>
      </c>
    </row>
    <row r="12">
      <c r="A12" s="4" t="inlineStr">
        <is>
          <t>6.50% Exchangeable Senior Notes due 2026 | Common Stock</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Shares issued in connection with exchange for a portion of outstanding debt</t>
        </is>
      </c>
      <c r="B14" s="5" t="n">
        <v>12414455</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Shares issued</t>
        </is>
      </c>
      <c r="B15" s="5" t="n">
        <v>4209847</v>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5.875% Senior Notes due 2024</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Stated interest rate</t>
        </is>
      </c>
      <c r="B18" s="4" t="inlineStr">
        <is>
          <t xml:space="preserve"> </t>
        </is>
      </c>
      <c r="D18" s="4" t="inlineStr">
        <is>
          <t xml:space="preserve"> </t>
        </is>
      </c>
      <c r="F18" s="4" t="inlineStr">
        <is>
          <t xml:space="preserve"> </t>
        </is>
      </c>
      <c r="H18" s="4" t="inlineStr">
        <is>
          <t xml:space="preserve"> </t>
        </is>
      </c>
      <c r="I18" s="11" t="n">
        <v>0.05875</v>
      </c>
      <c r="J18" s="4" t="inlineStr">
        <is>
          <t xml:space="preserve"> </t>
        </is>
      </c>
    </row>
    <row r="19">
      <c r="A19" s="4" t="inlineStr">
        <is>
          <t>Convertible Notes | 6.50% Exchangeable Senior Notes due 2026</t>
        </is>
      </c>
      <c r="B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Debt instrument, face amount</t>
        </is>
      </c>
      <c r="B21" s="6" t="n">
        <v>229400000</v>
      </c>
      <c r="D21" s="6" t="n">
        <v>229400000</v>
      </c>
      <c r="F21" s="4" t="inlineStr">
        <is>
          <t xml:space="preserve"> </t>
        </is>
      </c>
      <c r="H21" s="4" t="inlineStr">
        <is>
          <t xml:space="preserve"> </t>
        </is>
      </c>
      <c r="I21" s="4" t="inlineStr">
        <is>
          <t xml:space="preserve"> </t>
        </is>
      </c>
      <c r="J21" s="6" t="n">
        <v>230000000</v>
      </c>
    </row>
    <row r="22">
      <c r="A22" s="4" t="inlineStr">
        <is>
          <t>Stated interest rate</t>
        </is>
      </c>
      <c r="B22" s="10" t="n">
        <v>0.065</v>
      </c>
      <c r="D22" s="10" t="n">
        <v>0.065</v>
      </c>
      <c r="F22" s="4" t="inlineStr">
        <is>
          <t xml:space="preserve"> </t>
        </is>
      </c>
      <c r="H22" s="4" t="inlineStr">
        <is>
          <t xml:space="preserve"> </t>
        </is>
      </c>
      <c r="I22" s="10" t="n">
        <v>0.065</v>
      </c>
      <c r="J22" s="4" t="inlineStr">
        <is>
          <t xml:space="preserve"> </t>
        </is>
      </c>
    </row>
    <row r="23">
      <c r="A23" s="4" t="inlineStr">
        <is>
          <t>Debt instrument, maturity date</t>
        </is>
      </c>
      <c r="B23" s="4" t="inlineStr">
        <is>
          <t xml:space="preserve"> </t>
        </is>
      </c>
      <c r="D23" s="4" t="inlineStr">
        <is>
          <t>Feb. 23,  2026</t>
        </is>
      </c>
      <c r="F23" s="4" t="inlineStr">
        <is>
          <t xml:space="preserve"> </t>
        </is>
      </c>
      <c r="H23" s="4" t="inlineStr">
        <is>
          <t xml:space="preserve"> </t>
        </is>
      </c>
      <c r="I23" s="4" t="inlineStr">
        <is>
          <t xml:space="preserve"> </t>
        </is>
      </c>
      <c r="J23" s="4" t="inlineStr">
        <is>
          <t xml:space="preserve"> </t>
        </is>
      </c>
    </row>
    <row r="24">
      <c r="A24" s="4" t="inlineStr">
        <is>
          <t>Debt instrument, payment terms</t>
        </is>
      </c>
      <c r="B24" s="4" t="inlineStr">
        <is>
          <t xml:space="preserve"> </t>
        </is>
      </c>
      <c r="D24" s="4" t="inlineStr">
        <is>
          <t>Interest on the Convertible Notes is payable semi-annually in arrears on March 1 and September 1 of each year, beginning on September 1, 2021.</t>
        </is>
      </c>
      <c r="F24" s="4" t="inlineStr">
        <is>
          <t xml:space="preserve"> </t>
        </is>
      </c>
      <c r="H24" s="4" t="inlineStr">
        <is>
          <t xml:space="preserve"> </t>
        </is>
      </c>
      <c r="I24" s="4" t="inlineStr">
        <is>
          <t xml:space="preserve"> </t>
        </is>
      </c>
      <c r="J24" s="4" t="inlineStr">
        <is>
          <t xml:space="preserve"> </t>
        </is>
      </c>
    </row>
    <row r="25">
      <c r="A25" s="4" t="inlineStr">
        <is>
          <t>Debt instrument, commencement date of first required payment</t>
        </is>
      </c>
      <c r="B25" s="4" t="inlineStr">
        <is>
          <t xml:space="preserve"> </t>
        </is>
      </c>
      <c r="D25" s="4" t="inlineStr">
        <is>
          <t>Sep.  01,  2021</t>
        </is>
      </c>
      <c r="F25" s="4" t="inlineStr">
        <is>
          <t xml:space="preserve"> </t>
        </is>
      </c>
      <c r="H25" s="4" t="inlineStr">
        <is>
          <t xml:space="preserve"> </t>
        </is>
      </c>
      <c r="I25" s="4" t="inlineStr">
        <is>
          <t xml:space="preserve"> </t>
        </is>
      </c>
      <c r="J25" s="4" t="inlineStr">
        <is>
          <t xml:space="preserve"> </t>
        </is>
      </c>
    </row>
    <row r="26">
      <c r="A26" s="4" t="inlineStr">
        <is>
          <t>Debt instrument, frequency of payment</t>
        </is>
      </c>
      <c r="B26" s="4" t="inlineStr">
        <is>
          <t xml:space="preserve"> </t>
        </is>
      </c>
      <c r="D26" s="4" t="inlineStr">
        <is>
          <t>semi-annually</t>
        </is>
      </c>
      <c r="F26" s="4" t="inlineStr">
        <is>
          <t xml:space="preserve"> </t>
        </is>
      </c>
      <c r="H26" s="4" t="inlineStr">
        <is>
          <t xml:space="preserve"> </t>
        </is>
      </c>
      <c r="I26" s="4" t="inlineStr">
        <is>
          <t xml:space="preserve"> </t>
        </is>
      </c>
      <c r="J26" s="4" t="inlineStr">
        <is>
          <t xml:space="preserve"> </t>
        </is>
      </c>
    </row>
    <row r="27">
      <c r="A27" s="4" t="inlineStr">
        <is>
          <t>Debt exchange, description</t>
        </is>
      </c>
      <c r="B27" s="4" t="inlineStr">
        <is>
          <t xml:space="preserve"> </t>
        </is>
      </c>
      <c r="D27" s="4" t="inlineStr">
        <is>
          <t xml:space="preserve">Subject to certain restrictions on share ownership and transfer, holders may exchange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Convertible Notes for each trading day of such measurement period was less than 98%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may exchange their Convertible Notes at any time, regardless of the foregoing circumstances. Upon exchange of a Convertible Note, GEO will pay or deliver, as the case may be, cash or a combination of cash and shares of the Company’s common stock. </t>
        </is>
      </c>
      <c r="F27" s="4" t="inlineStr">
        <is>
          <t xml:space="preserve"> </t>
        </is>
      </c>
      <c r="H27" s="4" t="inlineStr">
        <is>
          <t xml:space="preserve"> </t>
        </is>
      </c>
      <c r="I27" s="4" t="inlineStr">
        <is>
          <t xml:space="preserve"> </t>
        </is>
      </c>
      <c r="J27" s="4" t="inlineStr">
        <is>
          <t xml:space="preserve"> </t>
        </is>
      </c>
    </row>
    <row r="28">
      <c r="A28" s="4" t="inlineStr">
        <is>
          <t>Debt instrument, initial conversion rate per $1,000 principal amount</t>
        </is>
      </c>
      <c r="B28" s="4" t="inlineStr">
        <is>
          <t xml:space="preserve"> </t>
        </is>
      </c>
      <c r="D28" s="13" t="n">
        <v>108.4011</v>
      </c>
      <c r="F28" s="4" t="inlineStr">
        <is>
          <t xml:space="preserve"> </t>
        </is>
      </c>
      <c r="H28" s="4" t="inlineStr">
        <is>
          <t xml:space="preserve"> </t>
        </is>
      </c>
      <c r="I28" s="4" t="inlineStr">
        <is>
          <t xml:space="preserve"> </t>
        </is>
      </c>
      <c r="J28" s="4" t="inlineStr">
        <is>
          <t xml:space="preserve"> </t>
        </is>
      </c>
    </row>
    <row r="29">
      <c r="A29" s="4" t="inlineStr">
        <is>
          <t>Debt instrument, initial conversion price</t>
        </is>
      </c>
      <c r="B29" s="14" t="n">
        <v>9.225</v>
      </c>
      <c r="D29" s="14" t="n">
        <v>9.225</v>
      </c>
      <c r="F29" s="4" t="inlineStr">
        <is>
          <t xml:space="preserve"> </t>
        </is>
      </c>
      <c r="H29" s="4" t="inlineStr">
        <is>
          <t xml:space="preserve"> </t>
        </is>
      </c>
      <c r="I29" s="4" t="inlineStr">
        <is>
          <t xml:space="preserve"> </t>
        </is>
      </c>
      <c r="J29" s="4" t="inlineStr">
        <is>
          <t xml:space="preserve"> </t>
        </is>
      </c>
    </row>
    <row r="30">
      <c r="A30" s="4" t="inlineStr">
        <is>
          <t>Percentage of principal amount of notes to be purchased</t>
        </is>
      </c>
      <c r="B30" s="4" t="inlineStr">
        <is>
          <t xml:space="preserve"> </t>
        </is>
      </c>
      <c r="D30" s="9" t="n">
        <v>1</v>
      </c>
      <c r="F30" s="4" t="inlineStr">
        <is>
          <t xml:space="preserve"> </t>
        </is>
      </c>
      <c r="H30" s="4" t="inlineStr">
        <is>
          <t xml:space="preserve"> </t>
        </is>
      </c>
      <c r="I30" s="4" t="inlineStr">
        <is>
          <t xml:space="preserve"> </t>
        </is>
      </c>
      <c r="J30" s="4" t="inlineStr">
        <is>
          <t xml:space="preserve"> </t>
        </is>
      </c>
    </row>
    <row r="31">
      <c r="A31" s="4" t="inlineStr">
        <is>
          <t>Debt instrument converted amount</t>
        </is>
      </c>
      <c r="B31" s="6" t="n">
        <v>410000000</v>
      </c>
      <c r="D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Convertible Notes | 6.50% Exchangeable Senior Notes due 2026 | Maximum</t>
        </is>
      </c>
      <c r="B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Percentage of trading price per $1,000 principal amount against last reported sale price and exchange rate of notes</t>
        </is>
      </c>
      <c r="B34" s="4" t="inlineStr">
        <is>
          <t xml:space="preserve"> </t>
        </is>
      </c>
      <c r="D34" s="9" t="n">
        <v>0.98</v>
      </c>
      <c r="F34" s="4" t="inlineStr">
        <is>
          <t xml:space="preserve"> </t>
        </is>
      </c>
      <c r="H34" s="4" t="inlineStr">
        <is>
          <t xml:space="preserve"> </t>
        </is>
      </c>
      <c r="I34" s="4" t="inlineStr">
        <is>
          <t xml:space="preserve"> </t>
        </is>
      </c>
      <c r="J34" s="4" t="inlineStr">
        <is>
          <t xml:space="preserve"> </t>
        </is>
      </c>
    </row>
    <row r="35">
      <c r="A35" s="4" t="inlineStr">
        <is>
          <t>Senior Notes</t>
        </is>
      </c>
      <c r="B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D37" s="4" t="inlineStr">
        <is>
          <t xml:space="preserve"> </t>
        </is>
      </c>
      <c r="F37" s="4" t="inlineStr">
        <is>
          <t xml:space="preserve"> </t>
        </is>
      </c>
      <c r="H37" s="6" t="n">
        <v>1275000000</v>
      </c>
      <c r="I37" s="4" t="inlineStr">
        <is>
          <t xml:space="preserve"> </t>
        </is>
      </c>
      <c r="J37" s="4" t="inlineStr">
        <is>
          <t xml:space="preserve"> </t>
        </is>
      </c>
    </row>
    <row r="38">
      <c r="A38" s="4" t="inlineStr">
        <is>
          <t>Senior Notes | 6.50% Exchangeable Senior Notes due 2026</t>
        </is>
      </c>
      <c r="B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Stated interest rate</t>
        </is>
      </c>
      <c r="B40" s="10" t="n">
        <v>0.065</v>
      </c>
      <c r="D40" s="10" t="n">
        <v>0.065</v>
      </c>
      <c r="F40" s="4" t="inlineStr">
        <is>
          <t xml:space="preserve"> </t>
        </is>
      </c>
      <c r="H40" s="4" t="inlineStr">
        <is>
          <t xml:space="preserve"> </t>
        </is>
      </c>
      <c r="I40" s="4" t="inlineStr">
        <is>
          <t xml:space="preserve"> </t>
        </is>
      </c>
      <c r="J40" s="4" t="inlineStr">
        <is>
          <t xml:space="preserve"> </t>
        </is>
      </c>
    </row>
    <row r="41">
      <c r="A41" s="4" t="inlineStr">
        <is>
          <t>Senior Notes | 5.875% Senior Notes due 2024</t>
        </is>
      </c>
      <c r="B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Stated interest rate</t>
        </is>
      </c>
      <c r="B43" s="11" t="n">
        <v>0.05875</v>
      </c>
      <c r="D43" s="11" t="n">
        <v>0.05875</v>
      </c>
      <c r="F43" s="4" t="inlineStr">
        <is>
          <t xml:space="preserve"> </t>
        </is>
      </c>
      <c r="H43" s="4" t="inlineStr">
        <is>
          <t xml:space="preserve"> </t>
        </is>
      </c>
      <c r="I43" s="11" t="n">
        <v>0.05875</v>
      </c>
      <c r="J43" s="4" t="inlineStr">
        <is>
          <t xml:space="preserve"> </t>
        </is>
      </c>
    </row>
    <row r="44"/>
    <row r="45">
      <c r="A45" s="4" t="inlineStr">
        <is>
          <t>[1] During the second quarter of 2024, the Company retired $ 229.4 million in aggregate principal amount of its outstanding 6.50 % Exchangeable Senior Notes in private exchange transactions for an exchange value of approximately $ 410 million. The consideration consisted of cash of $ 229.4 million and 12,414,455 shares of GEO common stock. Of the total amount of shares issued, the Company issued 4,209,847 shares that were previously held in treasury. Refer to Note 10 - Debt for further information. The Company sold treasury shares to partially fund its obligation under its Amended and Restated Executive Retirement Agreement with its Executive Chairman. Refer to Note 13 - Benefit Plans for further information.</t>
        </is>
      </c>
    </row>
  </sheetData>
  <mergeCells count="48">
    <mergeCell ref="A1:A2"/>
    <mergeCell ref="B1:C1"/>
    <mergeCell ref="D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J44"/>
    <mergeCell ref="A45:J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Debt (Other) (Details) $ in Millions</t>
        </is>
      </c>
      <c r="B1" s="2" t="inlineStr">
        <is>
          <t>6 Months Ended</t>
        </is>
      </c>
    </row>
    <row r="2">
      <c r="B2" s="2" t="inlineStr">
        <is>
          <t>Jun. 30, 2024 USD ($)</t>
        </is>
      </c>
    </row>
    <row r="3">
      <c r="A3" s="4" t="inlineStr">
        <is>
          <t>Interest Rate Swap</t>
        </is>
      </c>
      <c r="B3" s="4" t="inlineStr">
        <is>
          <t xml:space="preserve"> </t>
        </is>
      </c>
    </row>
    <row r="4">
      <c r="A4" s="3" t="inlineStr">
        <is>
          <t>Debt Instrument [Line Items]</t>
        </is>
      </c>
      <c r="B4" s="4" t="inlineStr">
        <is>
          <t xml:space="preserve"> </t>
        </is>
      </c>
    </row>
    <row r="5">
      <c r="A5" s="4" t="inlineStr">
        <is>
          <t>Derivative, fixed interest rate</t>
        </is>
      </c>
      <c r="B5" s="10" t="n">
        <v>0.0422</v>
      </c>
    </row>
    <row r="6">
      <c r="A6" s="4" t="inlineStr">
        <is>
          <t>LIBOR</t>
        </is>
      </c>
      <c r="B6" s="4" t="inlineStr">
        <is>
          <t xml:space="preserve"> </t>
        </is>
      </c>
    </row>
    <row r="7">
      <c r="A7" s="3" t="inlineStr">
        <is>
          <t>Debt Instrument [Line Items]</t>
        </is>
      </c>
      <c r="B7" s="4" t="inlineStr">
        <is>
          <t xml:space="preserve"> </t>
        </is>
      </c>
    </row>
    <row r="8">
      <c r="A8" s="4" t="inlineStr">
        <is>
          <t>Debt instrument basis spread on variable rate</t>
        </is>
      </c>
      <c r="B8" s="9" t="n">
        <v>0.02</v>
      </c>
    </row>
    <row r="9">
      <c r="A9" s="4" t="inlineStr">
        <is>
          <t>Notes Payable, Other Payables</t>
        </is>
      </c>
      <c r="B9" s="4" t="inlineStr">
        <is>
          <t xml:space="preserve"> </t>
        </is>
      </c>
    </row>
    <row r="10">
      <c r="A10" s="3" t="inlineStr">
        <is>
          <t>Debt Instrument [Line Items]</t>
        </is>
      </c>
      <c r="B10" s="4" t="inlineStr">
        <is>
          <t xml:space="preserve"> </t>
        </is>
      </c>
    </row>
    <row r="11">
      <c r="A11" s="4" t="inlineStr">
        <is>
          <t>Long-term debt</t>
        </is>
      </c>
      <c r="B11" s="8" t="n">
        <v>38.6</v>
      </c>
    </row>
    <row r="12">
      <c r="A12" s="4" t="inlineStr">
        <is>
          <t>Debt instrument, maturity date</t>
        </is>
      </c>
      <c r="B12" s="4" t="inlineStr">
        <is>
          <t>Sep.  01,  2034</t>
        </is>
      </c>
    </row>
    <row r="13">
      <c r="A13" s="4" t="inlineStr">
        <is>
          <t>Debt issuance costs, net</t>
        </is>
      </c>
      <c r="B13"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 Guarantees (Details) - Ravenhall</t>
        </is>
      </c>
      <c r="B1" s="2" t="inlineStr">
        <is>
          <t>Jun. 30, 2024 AUD ($) Guarantee</t>
        </is>
      </c>
      <c r="C1" s="2" t="inlineStr">
        <is>
          <t>Jun. 30, 2024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t>
        </is>
      </c>
      <c r="B3" s="5" t="n">
        <v>5</v>
      </c>
      <c r="C3" s="5" t="n">
        <v>5</v>
      </c>
    </row>
    <row r="4">
      <c r="A4" s="4" t="inlineStr">
        <is>
          <t>Letters of credit outstanding relating to performance guarantees</t>
        </is>
      </c>
      <c r="B4" s="6" t="n">
        <v>13300000</v>
      </c>
      <c r="C4" s="6" t="n">
        <v>8900000</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3000000</v>
      </c>
      <c r="C7" s="6" t="n">
        <v>35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31" customWidth="1" min="5" max="5"/>
    <col width="22" customWidth="1" min="6" max="6"/>
    <col width="22" customWidth="1" min="7" max="7"/>
  </cols>
  <sheetData>
    <row r="1">
      <c r="A1" s="1" t="inlineStr">
        <is>
          <t>Commitments, Contingencies and Other Matters - Additional Information (Details)</t>
        </is>
      </c>
      <c r="D1" s="2" t="inlineStr">
        <is>
          <t>3 Months Ended</t>
        </is>
      </c>
      <c r="E1" s="2" t="inlineStr">
        <is>
          <t>6 Months Ended</t>
        </is>
      </c>
    </row>
    <row r="2">
      <c r="B2" s="2" t="inlineStr">
        <is>
          <t>Jul. 08, 2024 USD ($)</t>
        </is>
      </c>
      <c r="C2" s="2" t="inlineStr">
        <is>
          <t>Jun. 04, 2024 USD ($) shares</t>
        </is>
      </c>
      <c r="D2" s="2" t="inlineStr">
        <is>
          <t>Jun. 30, 2024 USD ($) Facility</t>
        </is>
      </c>
      <c r="E2" s="2" t="inlineStr">
        <is>
          <t>Jun. 30, 2024 USD ($) Facility</t>
        </is>
      </c>
      <c r="F2" s="2" t="inlineStr">
        <is>
          <t>Jun. 30, 2023 USD ($)</t>
        </is>
      </c>
      <c r="G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 settlement class</t>
        </is>
      </c>
      <c r="B4" s="4" t="inlineStr">
        <is>
          <t xml:space="preserve"> </t>
        </is>
      </c>
      <c r="C4" s="4" t="inlineStr">
        <is>
          <t xml:space="preserve"> </t>
        </is>
      </c>
      <c r="D4" s="4" t="inlineStr">
        <is>
          <t xml:space="preserve"> </t>
        </is>
      </c>
      <c r="E4" s="6" t="n">
        <v>3000000</v>
      </c>
      <c r="F4" s="4" t="inlineStr">
        <is>
          <t xml:space="preserve"> </t>
        </is>
      </c>
      <c r="G4" s="4" t="inlineStr">
        <is>
          <t xml:space="preserve"> </t>
        </is>
      </c>
    </row>
    <row r="5">
      <c r="A5" s="4" t="inlineStr">
        <is>
          <t>Loss contingency, judgement value</t>
        </is>
      </c>
      <c r="B5" s="4" t="inlineStr">
        <is>
          <t xml:space="preserve"> </t>
        </is>
      </c>
      <c r="C5" s="4" t="inlineStr">
        <is>
          <t xml:space="preserve"> </t>
        </is>
      </c>
      <c r="D5" s="4" t="inlineStr">
        <is>
          <t xml:space="preserve"> </t>
        </is>
      </c>
      <c r="E5" s="5" t="n">
        <v>23200000</v>
      </c>
      <c r="F5" s="4" t="inlineStr">
        <is>
          <t xml:space="preserve"> </t>
        </is>
      </c>
      <c r="G5" s="4" t="inlineStr">
        <is>
          <t xml:space="preserve"> </t>
        </is>
      </c>
    </row>
    <row r="6">
      <c r="A6" s="4" t="inlineStr">
        <is>
          <t>Attorneys fees costs and interest amount</t>
        </is>
      </c>
      <c r="B6" s="4" t="inlineStr">
        <is>
          <t xml:space="preserve"> </t>
        </is>
      </c>
      <c r="C6" s="4" t="inlineStr">
        <is>
          <t xml:space="preserve"> </t>
        </is>
      </c>
      <c r="D6" s="4" t="inlineStr">
        <is>
          <t xml:space="preserve"> </t>
        </is>
      </c>
      <c r="E6" s="5" t="n">
        <v>14400000</v>
      </c>
      <c r="F6" s="4" t="inlineStr">
        <is>
          <t xml:space="preserve"> </t>
        </is>
      </c>
      <c r="G6" s="4" t="inlineStr">
        <is>
          <t xml:space="preserve"> </t>
        </is>
      </c>
    </row>
    <row r="7">
      <c r="A7" s="4" t="inlineStr">
        <is>
          <t>Estimate of possible loss</t>
        </is>
      </c>
      <c r="B7" s="4" t="inlineStr">
        <is>
          <t xml:space="preserve"> </t>
        </is>
      </c>
      <c r="C7" s="4" t="inlineStr">
        <is>
          <t xml:space="preserve"> </t>
        </is>
      </c>
      <c r="D7" s="4" t="inlineStr">
        <is>
          <t xml:space="preserve"> </t>
        </is>
      </c>
      <c r="E7" s="5" t="n">
        <v>21600000</v>
      </c>
      <c r="F7" s="4" t="inlineStr">
        <is>
          <t xml:space="preserve"> </t>
        </is>
      </c>
      <c r="G7" s="4" t="inlineStr">
        <is>
          <t xml:space="preserve"> </t>
        </is>
      </c>
    </row>
    <row r="8">
      <c r="A8" s="4" t="inlineStr">
        <is>
          <t>Estimated construction existing active capital projects cost</t>
        </is>
      </c>
      <c r="B8" s="4" t="inlineStr">
        <is>
          <t xml:space="preserve"> </t>
        </is>
      </c>
      <c r="C8" s="4" t="inlineStr">
        <is>
          <t xml:space="preserve"> </t>
        </is>
      </c>
      <c r="D8" s="4" t="inlineStr">
        <is>
          <t xml:space="preserve"> </t>
        </is>
      </c>
      <c r="E8" s="5" t="n">
        <v>59700000</v>
      </c>
      <c r="F8" s="4" t="inlineStr">
        <is>
          <t xml:space="preserve"> </t>
        </is>
      </c>
      <c r="G8" s="4" t="inlineStr">
        <is>
          <t xml:space="preserve"> </t>
        </is>
      </c>
    </row>
    <row r="9">
      <c r="A9" s="4" t="inlineStr">
        <is>
          <t>Cost already spent on existing active capital projects</t>
        </is>
      </c>
      <c r="B9" s="4" t="inlineStr">
        <is>
          <t xml:space="preserve"> </t>
        </is>
      </c>
      <c r="C9" s="4" t="inlineStr">
        <is>
          <t xml:space="preserve"> </t>
        </is>
      </c>
      <c r="D9" s="4" t="inlineStr">
        <is>
          <t xml:space="preserve"> </t>
        </is>
      </c>
      <c r="E9" s="5" t="n">
        <v>34800000</v>
      </c>
      <c r="F9" s="4" t="inlineStr">
        <is>
          <t xml:space="preserve"> </t>
        </is>
      </c>
      <c r="G9" s="4" t="inlineStr">
        <is>
          <t xml:space="preserve"> </t>
        </is>
      </c>
    </row>
    <row r="10">
      <c r="A10" s="4" t="inlineStr">
        <is>
          <t>Remaining capital required for existing active capital projects</t>
        </is>
      </c>
      <c r="B10" s="4" t="inlineStr">
        <is>
          <t xml:space="preserve"> </t>
        </is>
      </c>
      <c r="C10" s="4" t="inlineStr">
        <is>
          <t xml:space="preserve"> </t>
        </is>
      </c>
      <c r="D10" s="4" t="inlineStr">
        <is>
          <t xml:space="preserve"> </t>
        </is>
      </c>
      <c r="E10" s="5" t="n">
        <v>24900000</v>
      </c>
      <c r="F10" s="4" t="inlineStr">
        <is>
          <t xml:space="preserve"> </t>
        </is>
      </c>
      <c r="G10" s="4" t="inlineStr">
        <is>
          <t xml:space="preserve"> </t>
        </is>
      </c>
    </row>
    <row r="11">
      <c r="A11" s="4" t="inlineStr">
        <is>
          <t>Inventory, net</t>
        </is>
      </c>
      <c r="B11" s="4" t="inlineStr">
        <is>
          <t xml:space="preserve"> </t>
        </is>
      </c>
      <c r="C11" s="4" t="inlineStr">
        <is>
          <t xml:space="preserve"> </t>
        </is>
      </c>
      <c r="D11" s="6" t="n">
        <v>32500000</v>
      </c>
      <c r="E11" s="6" t="n">
        <v>32500000</v>
      </c>
      <c r="F11" s="4" t="inlineStr">
        <is>
          <t xml:space="preserve"> </t>
        </is>
      </c>
      <c r="G11" s="6" t="n">
        <v>25100000</v>
      </c>
    </row>
    <row r="12">
      <c r="A12" s="4" t="inlineStr">
        <is>
          <t>Number of lease facilities | Facility</t>
        </is>
      </c>
      <c r="B12" s="4" t="inlineStr">
        <is>
          <t xml:space="preserve"> </t>
        </is>
      </c>
      <c r="C12" s="4" t="inlineStr">
        <is>
          <t xml:space="preserve"> </t>
        </is>
      </c>
      <c r="D12" s="5" t="n">
        <v>9</v>
      </c>
      <c r="E12" s="5" t="n">
        <v>9</v>
      </c>
      <c r="F12" s="4" t="inlineStr">
        <is>
          <t xml:space="preserve"> </t>
        </is>
      </c>
      <c r="G12" s="4" t="inlineStr">
        <is>
          <t xml:space="preserve"> </t>
        </is>
      </c>
    </row>
    <row r="13">
      <c r="A13" s="4" t="inlineStr">
        <is>
          <t>Rental income</t>
        </is>
      </c>
      <c r="B13" s="4" t="inlineStr">
        <is>
          <t xml:space="preserve"> </t>
        </is>
      </c>
      <c r="C13" s="4" t="inlineStr">
        <is>
          <t xml:space="preserve"> </t>
        </is>
      </c>
      <c r="D13" s="4" t="inlineStr">
        <is>
          <t xml:space="preserve"> </t>
        </is>
      </c>
      <c r="E13" s="6" t="n">
        <v>7700000</v>
      </c>
      <c r="F13" s="6" t="n">
        <v>7100000</v>
      </c>
      <c r="G13" s="4" t="inlineStr">
        <is>
          <t xml:space="preserve"> </t>
        </is>
      </c>
    </row>
    <row r="14">
      <c r="A14" s="4" t="inlineStr">
        <is>
          <t>Unrecognized tax benefits for uncertain tax positions</t>
        </is>
      </c>
      <c r="B14" s="4" t="inlineStr">
        <is>
          <t xml:space="preserve"> </t>
        </is>
      </c>
      <c r="C14" s="4" t="inlineStr">
        <is>
          <t xml:space="preserve"> </t>
        </is>
      </c>
      <c r="D14" s="6" t="n">
        <v>40700000</v>
      </c>
      <c r="E14" s="5" t="n">
        <v>40700000</v>
      </c>
      <c r="F14" s="4" t="inlineStr">
        <is>
          <t xml:space="preserve"> </t>
        </is>
      </c>
      <c r="G14" s="4" t="inlineStr">
        <is>
          <t xml:space="preserve"> </t>
        </is>
      </c>
    </row>
    <row r="15">
      <c r="A15" s="4" t="inlineStr">
        <is>
          <t>Unrecognized Tax Benefits Period Increase Decrease</t>
        </is>
      </c>
      <c r="B15" s="4" t="inlineStr">
        <is>
          <t xml:space="preserve"> </t>
        </is>
      </c>
      <c r="C15" s="4" t="inlineStr">
        <is>
          <t xml:space="preserve"> </t>
        </is>
      </c>
      <c r="D15" s="5" t="n">
        <v>38900000</v>
      </c>
      <c r="E15" s="4" t="inlineStr">
        <is>
          <t xml:space="preserve"> </t>
        </is>
      </c>
      <c r="F15" s="4" t="inlineStr">
        <is>
          <t xml:space="preserve"> </t>
        </is>
      </c>
      <c r="G15" s="4" t="inlineStr">
        <is>
          <t xml:space="preserve"> </t>
        </is>
      </c>
    </row>
    <row r="16">
      <c r="A16" s="4" t="inlineStr">
        <is>
          <t>Assets Held for Sale</t>
        </is>
      </c>
      <c r="B16" s="4" t="inlineStr">
        <is>
          <t xml:space="preserve"> </t>
        </is>
      </c>
      <c r="C16" s="4" t="inlineStr">
        <is>
          <t xml:space="preserve"> </t>
        </is>
      </c>
      <c r="D16" s="6" t="n">
        <v>6080000</v>
      </c>
      <c r="E16" s="6" t="n">
        <v>6080000</v>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estimated liability</t>
        </is>
      </c>
      <c r="B19" s="6" t="n">
        <v>18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6.50% Exchangeable Senior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4" t="inlineStr">
        <is>
          <t xml:space="preserve"> </t>
        </is>
      </c>
      <c r="D22" s="10" t="n">
        <v>0.065</v>
      </c>
      <c r="E22" s="10" t="n">
        <v>0.065</v>
      </c>
      <c r="F22" s="4" t="inlineStr">
        <is>
          <t xml:space="preserve"> </t>
        </is>
      </c>
      <c r="G22" s="10" t="n">
        <v>0.065</v>
      </c>
    </row>
    <row r="23">
      <c r="A23" s="4" t="inlineStr">
        <is>
          <t>Month to Month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ease facilities | Facility</t>
        </is>
      </c>
      <c r="B25" s="4" t="inlineStr">
        <is>
          <t xml:space="preserve"> </t>
        </is>
      </c>
      <c r="C25" s="4" t="inlineStr">
        <is>
          <t xml:space="preserve"> </t>
        </is>
      </c>
      <c r="D25" s="5" t="n">
        <v>6</v>
      </c>
      <c r="E25" s="5" t="n">
        <v>6</v>
      </c>
      <c r="F25" s="4" t="inlineStr">
        <is>
          <t xml:space="preserve"> </t>
        </is>
      </c>
      <c r="G25" s="4" t="inlineStr">
        <is>
          <t xml:space="preserve"> </t>
        </is>
      </c>
    </row>
    <row r="26">
      <c r="A26" s="4" t="inlineStr">
        <is>
          <t>Lessor operating lease expiration period</t>
        </is>
      </c>
      <c r="B26" s="4" t="inlineStr">
        <is>
          <t xml:space="preserve"> </t>
        </is>
      </c>
      <c r="C26" s="4" t="inlineStr">
        <is>
          <t xml:space="preserve"> </t>
        </is>
      </c>
      <c r="D26" s="4" t="inlineStr">
        <is>
          <t xml:space="preserve"> </t>
        </is>
      </c>
      <c r="E26" s="4" t="inlineStr">
        <is>
          <t>2024-06</t>
        </is>
      </c>
      <c r="F26" s="4" t="inlineStr">
        <is>
          <t xml:space="preserve"> </t>
        </is>
      </c>
      <c r="G26" s="4" t="inlineStr">
        <is>
          <t xml:space="preserve"> </t>
        </is>
      </c>
    </row>
    <row r="27">
      <c r="A27" s="4" t="inlineStr">
        <is>
          <t>Carrying value of leased facilities</t>
        </is>
      </c>
      <c r="B27" s="4" t="inlineStr">
        <is>
          <t xml:space="preserve"> </t>
        </is>
      </c>
      <c r="C27" s="4" t="inlineStr">
        <is>
          <t xml:space="preserve"> </t>
        </is>
      </c>
      <c r="D27" s="6" t="n">
        <v>46100000</v>
      </c>
      <c r="E27" s="6" t="n">
        <v>46100000</v>
      </c>
      <c r="F27" s="4" t="inlineStr">
        <is>
          <t xml:space="preserve"> </t>
        </is>
      </c>
      <c r="G27" s="4" t="inlineStr">
        <is>
          <t xml:space="preserve"> </t>
        </is>
      </c>
    </row>
    <row r="28">
      <c r="A28" s="4" t="inlineStr">
        <is>
          <t>Leased facilities accumulated depreciation</t>
        </is>
      </c>
      <c r="B28" s="4" t="inlineStr">
        <is>
          <t xml:space="preserve"> </t>
        </is>
      </c>
      <c r="C28" s="4" t="inlineStr">
        <is>
          <t xml:space="preserve"> </t>
        </is>
      </c>
      <c r="D28" s="6" t="n">
        <v>25100000</v>
      </c>
      <c r="E28" s="6" t="n">
        <v>25100000</v>
      </c>
      <c r="F28" s="4" t="inlineStr">
        <is>
          <t xml:space="preserve"> </t>
        </is>
      </c>
      <c r="G28" s="4" t="inlineStr">
        <is>
          <t xml:space="preserve"> </t>
        </is>
      </c>
    </row>
    <row r="29">
      <c r="A29" s="4" t="inlineStr">
        <is>
          <t>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ease facilities | Facility</t>
        </is>
      </c>
      <c r="B31" s="4" t="inlineStr">
        <is>
          <t xml:space="preserve"> </t>
        </is>
      </c>
      <c r="C31" s="4" t="inlineStr">
        <is>
          <t xml:space="preserve"> </t>
        </is>
      </c>
      <c r="D31" s="5" t="n">
        <v>1</v>
      </c>
      <c r="E31" s="5" t="n">
        <v>1</v>
      </c>
      <c r="F31" s="4" t="inlineStr">
        <is>
          <t xml:space="preserve"> </t>
        </is>
      </c>
      <c r="G31" s="4" t="inlineStr">
        <is>
          <t xml:space="preserve"> </t>
        </is>
      </c>
    </row>
    <row r="32">
      <c r="A32" s="4" t="inlineStr">
        <is>
          <t>Lessor operating lease expiration period</t>
        </is>
      </c>
      <c r="B32" s="4" t="inlineStr">
        <is>
          <t xml:space="preserve"> </t>
        </is>
      </c>
      <c r="C32" s="4" t="inlineStr">
        <is>
          <t xml:space="preserve"> </t>
        </is>
      </c>
      <c r="D32" s="4" t="inlineStr">
        <is>
          <t xml:space="preserve"> </t>
        </is>
      </c>
      <c r="E32" s="4" t="inlineStr">
        <is>
          <t>2025-02</t>
        </is>
      </c>
      <c r="F32" s="4" t="inlineStr">
        <is>
          <t xml:space="preserve"> </t>
        </is>
      </c>
      <c r="G32" s="4" t="inlineStr">
        <is>
          <t xml:space="preserve"> </t>
        </is>
      </c>
    </row>
    <row r="33">
      <c r="A33" s="4" t="inlineStr">
        <is>
          <t>Carrying value of leased facilities</t>
        </is>
      </c>
      <c r="B33" s="4" t="inlineStr">
        <is>
          <t xml:space="preserve"> </t>
        </is>
      </c>
      <c r="C33" s="4" t="inlineStr">
        <is>
          <t xml:space="preserve"> </t>
        </is>
      </c>
      <c r="D33" s="6" t="n">
        <v>2300000</v>
      </c>
      <c r="E33" s="6" t="n">
        <v>2300000</v>
      </c>
      <c r="F33" s="4" t="inlineStr">
        <is>
          <t xml:space="preserve"> </t>
        </is>
      </c>
      <c r="G33" s="4" t="inlineStr">
        <is>
          <t xml:space="preserve"> </t>
        </is>
      </c>
    </row>
    <row r="34">
      <c r="A34" s="4" t="inlineStr">
        <is>
          <t>Leased facilities accumulated depreciation</t>
        </is>
      </c>
      <c r="B34" s="4" t="inlineStr">
        <is>
          <t xml:space="preserve"> </t>
        </is>
      </c>
      <c r="C34" s="4" t="inlineStr">
        <is>
          <t xml:space="preserve"> </t>
        </is>
      </c>
      <c r="D34" s="6" t="n">
        <v>800000</v>
      </c>
      <c r="E34" s="6" t="n">
        <v>800000</v>
      </c>
      <c r="F34" s="4" t="inlineStr">
        <is>
          <t xml:space="preserve"> </t>
        </is>
      </c>
      <c r="G34" s="4" t="inlineStr">
        <is>
          <t xml:space="preserve"> </t>
        </is>
      </c>
    </row>
    <row r="35">
      <c r="A35" s="4" t="inlineStr">
        <is>
          <t>Sixty-Six Months 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ease facilities | Facility</t>
        </is>
      </c>
      <c r="B37" s="4" t="inlineStr">
        <is>
          <t xml:space="preserve"> </t>
        </is>
      </c>
      <c r="C37" s="4" t="inlineStr">
        <is>
          <t xml:space="preserve"> </t>
        </is>
      </c>
      <c r="D37" s="5" t="n">
        <v>1</v>
      </c>
      <c r="E37" s="5" t="n">
        <v>1</v>
      </c>
      <c r="F37" s="4" t="inlineStr">
        <is>
          <t xml:space="preserve"> </t>
        </is>
      </c>
      <c r="G37" s="4" t="inlineStr">
        <is>
          <t xml:space="preserve"> </t>
        </is>
      </c>
    </row>
    <row r="38">
      <c r="A38" s="4" t="inlineStr">
        <is>
          <t>Lessor operating lease expiration period</t>
        </is>
      </c>
      <c r="B38" s="4" t="inlineStr">
        <is>
          <t xml:space="preserve"> </t>
        </is>
      </c>
      <c r="C38" s="4" t="inlineStr">
        <is>
          <t xml:space="preserve"> </t>
        </is>
      </c>
      <c r="D38" s="4" t="inlineStr">
        <is>
          <t xml:space="preserve"> </t>
        </is>
      </c>
      <c r="E38" s="4" t="inlineStr">
        <is>
          <t>2028-10</t>
        </is>
      </c>
      <c r="F38" s="4" t="inlineStr">
        <is>
          <t xml:space="preserve"> </t>
        </is>
      </c>
      <c r="G38" s="4" t="inlineStr">
        <is>
          <t xml:space="preserve"> </t>
        </is>
      </c>
    </row>
    <row r="39">
      <c r="A39" s="4" t="inlineStr">
        <is>
          <t>Carrying value of leased facilities</t>
        </is>
      </c>
      <c r="B39" s="4" t="inlineStr">
        <is>
          <t xml:space="preserve"> </t>
        </is>
      </c>
      <c r="C39" s="4" t="inlineStr">
        <is>
          <t xml:space="preserve"> </t>
        </is>
      </c>
      <c r="D39" s="6" t="n">
        <v>74100000</v>
      </c>
      <c r="E39" s="6" t="n">
        <v>74100000</v>
      </c>
      <c r="F39" s="4" t="inlineStr">
        <is>
          <t xml:space="preserve"> </t>
        </is>
      </c>
      <c r="G39" s="4" t="inlineStr">
        <is>
          <t xml:space="preserve"> </t>
        </is>
      </c>
    </row>
    <row r="40">
      <c r="A40" s="4" t="inlineStr">
        <is>
          <t>Leased facilities accumulated depreciation</t>
        </is>
      </c>
      <c r="B40" s="4" t="inlineStr">
        <is>
          <t xml:space="preserve"> </t>
        </is>
      </c>
      <c r="C40" s="4" t="inlineStr">
        <is>
          <t xml:space="preserve"> </t>
        </is>
      </c>
      <c r="D40" s="6" t="n">
        <v>34800000</v>
      </c>
      <c r="E40" s="6" t="n">
        <v>34800000</v>
      </c>
      <c r="F40" s="4" t="inlineStr">
        <is>
          <t xml:space="preserve"> </t>
        </is>
      </c>
      <c r="G40" s="4" t="inlineStr">
        <is>
          <t xml:space="preserve"> </t>
        </is>
      </c>
    </row>
    <row r="41">
      <c r="A41" s="4" t="inlineStr">
        <is>
          <t>Lessor, operating lease, term of contract</t>
        </is>
      </c>
      <c r="B41" s="4" t="inlineStr">
        <is>
          <t xml:space="preserve"> </t>
        </is>
      </c>
      <c r="C41" s="4" t="inlineStr">
        <is>
          <t xml:space="preserve"> </t>
        </is>
      </c>
      <c r="D41" s="4" t="inlineStr">
        <is>
          <t>66 months</t>
        </is>
      </c>
      <c r="E41" s="4" t="inlineStr">
        <is>
          <t>66 months</t>
        </is>
      </c>
      <c r="F41" s="4" t="inlineStr">
        <is>
          <t xml:space="preserve"> </t>
        </is>
      </c>
      <c r="G41" s="4" t="inlineStr">
        <is>
          <t xml:space="preserve"> </t>
        </is>
      </c>
    </row>
    <row r="42">
      <c r="A42" s="4" t="inlineStr">
        <is>
          <t>Lessor operating lease renewal period</t>
        </is>
      </c>
      <c r="B42" s="4" t="inlineStr">
        <is>
          <t xml:space="preserve"> </t>
        </is>
      </c>
      <c r="C42" s="4" t="inlineStr">
        <is>
          <t xml:space="preserve"> </t>
        </is>
      </c>
      <c r="D42" s="4" t="inlineStr">
        <is>
          <t>1 year</t>
        </is>
      </c>
      <c r="E42" s="4" t="inlineStr">
        <is>
          <t>1 year</t>
        </is>
      </c>
      <c r="F42" s="4" t="inlineStr">
        <is>
          <t xml:space="preserve"> </t>
        </is>
      </c>
      <c r="G42" s="4" t="inlineStr">
        <is>
          <t xml:space="preserve"> </t>
        </is>
      </c>
    </row>
    <row r="43">
      <c r="A43" s="4" t="inlineStr">
        <is>
          <t>Twenty Years Term of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or operating lease expiration period</t>
        </is>
      </c>
      <c r="B45" s="4" t="inlineStr">
        <is>
          <t xml:space="preserve"> </t>
        </is>
      </c>
      <c r="C45" s="4" t="inlineStr">
        <is>
          <t xml:space="preserve"> </t>
        </is>
      </c>
      <c r="D45" s="4" t="inlineStr">
        <is>
          <t xml:space="preserve"> </t>
        </is>
      </c>
      <c r="E45" s="4" t="inlineStr">
        <is>
          <t>2041-10</t>
        </is>
      </c>
      <c r="F45" s="4" t="inlineStr">
        <is>
          <t xml:space="preserve"> </t>
        </is>
      </c>
      <c r="G45" s="4" t="inlineStr">
        <is>
          <t xml:space="preserve"> </t>
        </is>
      </c>
    </row>
    <row r="46">
      <c r="A46" s="4" t="inlineStr">
        <is>
          <t>Carrying value of leased facilities</t>
        </is>
      </c>
      <c r="B46" s="4" t="inlineStr">
        <is>
          <t xml:space="preserve"> </t>
        </is>
      </c>
      <c r="C46" s="4" t="inlineStr">
        <is>
          <t xml:space="preserve"> </t>
        </is>
      </c>
      <c r="D46" s="6" t="n">
        <v>21200000</v>
      </c>
      <c r="E46" s="6" t="n">
        <v>21200000</v>
      </c>
      <c r="F46" s="4" t="inlineStr">
        <is>
          <t xml:space="preserve"> </t>
        </is>
      </c>
      <c r="G46" s="4" t="inlineStr">
        <is>
          <t xml:space="preserve"> </t>
        </is>
      </c>
    </row>
    <row r="47">
      <c r="A47" s="4" t="inlineStr">
        <is>
          <t>Leased facilities accumulated depreciation</t>
        </is>
      </c>
      <c r="B47" s="4" t="inlineStr">
        <is>
          <t xml:space="preserve"> </t>
        </is>
      </c>
      <c r="C47" s="4" t="inlineStr">
        <is>
          <t xml:space="preserve"> </t>
        </is>
      </c>
      <c r="D47" s="6" t="n">
        <v>17700000</v>
      </c>
      <c r="E47" s="6" t="n">
        <v>17700000</v>
      </c>
      <c r="F47" s="4" t="inlineStr">
        <is>
          <t xml:space="preserve"> </t>
        </is>
      </c>
      <c r="G47" s="4" t="inlineStr">
        <is>
          <t xml:space="preserve"> </t>
        </is>
      </c>
    </row>
    <row r="48">
      <c r="A48" s="4" t="inlineStr">
        <is>
          <t>Lessor, operating lease, term of contract</t>
        </is>
      </c>
      <c r="B48" s="4" t="inlineStr">
        <is>
          <t xml:space="preserve"> </t>
        </is>
      </c>
      <c r="C48" s="4" t="inlineStr">
        <is>
          <t xml:space="preserve"> </t>
        </is>
      </c>
      <c r="D48" s="4" t="inlineStr">
        <is>
          <t>20 years</t>
        </is>
      </c>
      <c r="E48" s="4" t="inlineStr">
        <is>
          <t>20 years</t>
        </is>
      </c>
      <c r="F48" s="4" t="inlineStr">
        <is>
          <t xml:space="preserve"> </t>
        </is>
      </c>
      <c r="G48" s="4" t="inlineStr">
        <is>
          <t xml:space="preserve"> </t>
        </is>
      </c>
    </row>
    <row r="49">
      <c r="A49" s="4" t="inlineStr">
        <is>
          <t>Mark J. Suchinsk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reement effective date</t>
        </is>
      </c>
      <c r="B51" s="4" t="inlineStr">
        <is>
          <t xml:space="preserve"> </t>
        </is>
      </c>
      <c r="C51" s="4" t="inlineStr">
        <is>
          <t>Jul.  08,  2024</t>
        </is>
      </c>
      <c r="D51" s="4" t="inlineStr">
        <is>
          <t xml:space="preserve"> </t>
        </is>
      </c>
      <c r="E51" s="4" t="inlineStr">
        <is>
          <t xml:space="preserve"> </t>
        </is>
      </c>
      <c r="F51" s="4" t="inlineStr">
        <is>
          <t xml:space="preserve"> </t>
        </is>
      </c>
      <c r="G51" s="4" t="inlineStr">
        <is>
          <t xml:space="preserve"> </t>
        </is>
      </c>
    </row>
    <row r="52">
      <c r="A52" s="4" t="inlineStr">
        <is>
          <t>Mark J. Suchinski | Executive Employ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reement effective date</t>
        </is>
      </c>
      <c r="B54" s="4" t="inlineStr">
        <is>
          <t xml:space="preserve"> </t>
        </is>
      </c>
      <c r="C54" s="4" t="inlineStr">
        <is>
          <t>Jul.  08,  2024</t>
        </is>
      </c>
      <c r="D54" s="4" t="inlineStr">
        <is>
          <t xml:space="preserve"> </t>
        </is>
      </c>
      <c r="E54" s="4" t="inlineStr">
        <is>
          <t xml:space="preserve"> </t>
        </is>
      </c>
      <c r="F54" s="4" t="inlineStr">
        <is>
          <t xml:space="preserve"> </t>
        </is>
      </c>
      <c r="G54" s="4" t="inlineStr">
        <is>
          <t xml:space="preserve"> </t>
        </is>
      </c>
    </row>
    <row r="55">
      <c r="A55" s="4" t="inlineStr">
        <is>
          <t>Agreement term</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row>
    <row r="56">
      <c r="A56" s="4" t="inlineStr">
        <is>
          <t>Annual base salary payable</t>
        </is>
      </c>
      <c r="B56" s="4" t="inlineStr">
        <is>
          <t xml:space="preserve"> </t>
        </is>
      </c>
      <c r="C56" s="6" t="n">
        <v>700000</v>
      </c>
      <c r="D56" s="4" t="inlineStr">
        <is>
          <t xml:space="preserve"> </t>
        </is>
      </c>
      <c r="E56" s="4" t="inlineStr">
        <is>
          <t xml:space="preserve"> </t>
        </is>
      </c>
      <c r="F56" s="4" t="inlineStr">
        <is>
          <t xml:space="preserve"> </t>
        </is>
      </c>
      <c r="G56" s="4" t="inlineStr">
        <is>
          <t xml:space="preserve"> </t>
        </is>
      </c>
    </row>
    <row r="57">
      <c r="A57" s="4" t="inlineStr">
        <is>
          <t>Percentage of annual performance award entitled</t>
        </is>
      </c>
      <c r="B57" s="4" t="inlineStr">
        <is>
          <t xml:space="preserve"> </t>
        </is>
      </c>
      <c r="C57" s="9" t="n">
        <v>1</v>
      </c>
      <c r="D57" s="4" t="inlineStr">
        <is>
          <t xml:space="preserve"> </t>
        </is>
      </c>
      <c r="E57" s="4" t="inlineStr">
        <is>
          <t xml:space="preserve"> </t>
        </is>
      </c>
      <c r="F57" s="4" t="inlineStr">
        <is>
          <t xml:space="preserve"> </t>
        </is>
      </c>
      <c r="G57" s="4" t="inlineStr">
        <is>
          <t xml:space="preserve"> </t>
        </is>
      </c>
    </row>
    <row r="58">
      <c r="A58" s="4" t="inlineStr">
        <is>
          <t>Offset expenses</t>
        </is>
      </c>
      <c r="B58" s="4" t="inlineStr">
        <is>
          <t xml:space="preserve"> </t>
        </is>
      </c>
      <c r="C58" s="6" t="n">
        <v>150000</v>
      </c>
      <c r="D58" s="4" t="inlineStr">
        <is>
          <t xml:space="preserve"> </t>
        </is>
      </c>
      <c r="E58" s="4" t="inlineStr">
        <is>
          <t xml:space="preserve"> </t>
        </is>
      </c>
      <c r="F58" s="4" t="inlineStr">
        <is>
          <t xml:space="preserve"> </t>
        </is>
      </c>
      <c r="G58" s="4" t="inlineStr">
        <is>
          <t xml:space="preserve"> </t>
        </is>
      </c>
    </row>
    <row r="59">
      <c r="A59" s="4" t="inlineStr">
        <is>
          <t>Mark J. Suchinski | Executive Employment Agreement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annual performance award entitled</t>
        </is>
      </c>
      <c r="B61" s="4" t="inlineStr">
        <is>
          <t xml:space="preserve"> </t>
        </is>
      </c>
      <c r="C61" s="9" t="n">
        <v>0.8</v>
      </c>
      <c r="D61" s="4" t="inlineStr">
        <is>
          <t xml:space="preserve"> </t>
        </is>
      </c>
      <c r="E61" s="4" t="inlineStr">
        <is>
          <t xml:space="preserve"> </t>
        </is>
      </c>
      <c r="F61" s="4" t="inlineStr">
        <is>
          <t xml:space="preserve"> </t>
        </is>
      </c>
      <c r="G61" s="4" t="inlineStr">
        <is>
          <t xml:space="preserve"> </t>
        </is>
      </c>
    </row>
    <row r="62">
      <c r="A62" s="4" t="inlineStr">
        <is>
          <t>Initial grant of shares | shares</t>
        </is>
      </c>
      <c r="B62" s="4" t="inlineStr">
        <is>
          <t xml:space="preserve"> </t>
        </is>
      </c>
      <c r="C62" s="5" t="n">
        <v>50000</v>
      </c>
      <c r="D62" s="4" t="inlineStr">
        <is>
          <t xml:space="preserve"> </t>
        </is>
      </c>
      <c r="E62" s="4" t="inlineStr">
        <is>
          <t xml:space="preserve"> </t>
        </is>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6" customWidth="1" min="2" max="2"/>
  </cols>
  <sheetData>
    <row r="1">
      <c r="A1" s="1" t="inlineStr">
        <is>
          <t>Commitments, Contingencies and Other Matters - Summary of Idled Facilities and Respective Carrying Values (Details) - Property and Equipment, Net $ in Thousands</t>
        </is>
      </c>
      <c r="B1" s="2" t="inlineStr">
        <is>
          <t>6 Months Ended</t>
        </is>
      </c>
    </row>
    <row r="2">
      <c r="B2" s="2" t="inlineStr">
        <is>
          <t>Jun. 30, 2024 USD ($) Bed</t>
        </is>
      </c>
    </row>
    <row r="3">
      <c r="A3" s="3" t="inlineStr">
        <is>
          <t>Commitments and Contingencies [Line Items]</t>
        </is>
      </c>
      <c r="B3" s="4" t="inlineStr">
        <is>
          <t xml:space="preserve"> </t>
        </is>
      </c>
    </row>
    <row r="4">
      <c r="A4" s="4" t="inlineStr">
        <is>
          <t>Net Carrying Value</t>
        </is>
      </c>
      <c r="B4" s="6" t="n">
        <v>283527</v>
      </c>
    </row>
    <row r="5">
      <c r="A5" s="4" t="inlineStr">
        <is>
          <t>Secure Services</t>
        </is>
      </c>
      <c r="B5" s="4" t="inlineStr">
        <is>
          <t xml:space="preserve"> </t>
        </is>
      </c>
    </row>
    <row r="6">
      <c r="A6" s="3" t="inlineStr">
        <is>
          <t>Commitments and Contingencies [Line Items]</t>
        </is>
      </c>
      <c r="B6" s="4" t="inlineStr">
        <is>
          <t xml:space="preserve"> </t>
        </is>
      </c>
    </row>
    <row r="7">
      <c r="A7" s="4" t="inlineStr">
        <is>
          <t>Design Capacity (beds) | Bed</t>
        </is>
      </c>
      <c r="B7" s="5" t="n">
        <v>10486</v>
      </c>
    </row>
    <row r="8">
      <c r="A8" s="4" t="inlineStr">
        <is>
          <t>Net Carrying Value</t>
        </is>
      </c>
      <c r="B8" s="6" t="n">
        <v>263040</v>
      </c>
    </row>
    <row r="9">
      <c r="A9" s="4" t="inlineStr">
        <is>
          <t>Reentry Services</t>
        </is>
      </c>
      <c r="B9" s="4" t="inlineStr">
        <is>
          <t xml:space="preserve"> </t>
        </is>
      </c>
    </row>
    <row r="10">
      <c r="A10" s="3" t="inlineStr">
        <is>
          <t>Commitments and Contingencies [Line Items]</t>
        </is>
      </c>
      <c r="B10" s="4" t="inlineStr">
        <is>
          <t xml:space="preserve"> </t>
        </is>
      </c>
    </row>
    <row r="11">
      <c r="A11" s="4" t="inlineStr">
        <is>
          <t>Design Capacity (beds) | Bed</t>
        </is>
      </c>
      <c r="B11" s="5" t="n">
        <v>789</v>
      </c>
    </row>
    <row r="12">
      <c r="A12" s="4" t="inlineStr">
        <is>
          <t>Net Carrying Value</t>
        </is>
      </c>
      <c r="B12" s="6" t="n">
        <v>20487</v>
      </c>
    </row>
    <row r="13">
      <c r="A13" s="4" t="inlineStr">
        <is>
          <t>D. Ray James Correctional Facility</t>
        </is>
      </c>
      <c r="B13" s="4" t="inlineStr">
        <is>
          <t xml:space="preserve"> </t>
        </is>
      </c>
    </row>
    <row r="14">
      <c r="A14" s="3" t="inlineStr">
        <is>
          <t>Commitments and Contingencies [Line Items]</t>
        </is>
      </c>
      <c r="B14" s="4" t="inlineStr">
        <is>
          <t xml:space="preserve"> </t>
        </is>
      </c>
    </row>
    <row r="15">
      <c r="A15" s="4" t="inlineStr">
        <is>
          <t>Net Carrying Value</t>
        </is>
      </c>
      <c r="B15" s="6" t="n">
        <v>49020</v>
      </c>
    </row>
    <row r="16">
      <c r="A16" s="4" t="inlineStr">
        <is>
          <t>D. Ray James Correctional Facility | Secure Services</t>
        </is>
      </c>
      <c r="B16" s="4" t="inlineStr">
        <is>
          <t xml:space="preserve"> </t>
        </is>
      </c>
    </row>
    <row r="17">
      <c r="A17" s="3" t="inlineStr">
        <is>
          <t>Commitments and Contingencies [Line Items]</t>
        </is>
      </c>
      <c r="B17" s="4" t="inlineStr">
        <is>
          <t xml:space="preserve"> </t>
        </is>
      </c>
    </row>
    <row r="18">
      <c r="A18" s="4" t="inlineStr">
        <is>
          <t>Design Capacity (beds) | Bed</t>
        </is>
      </c>
      <c r="B18" s="5" t="n">
        <v>1900</v>
      </c>
    </row>
    <row r="19">
      <c r="A19" s="4" t="inlineStr">
        <is>
          <t>Year Idled</t>
        </is>
      </c>
      <c r="B19" s="4" t="inlineStr">
        <is>
          <t>2021</t>
        </is>
      </c>
    </row>
    <row r="20">
      <c r="A20" s="4" t="inlineStr">
        <is>
          <t>Net Carrying Value</t>
        </is>
      </c>
      <c r="B20" s="6" t="n">
        <v>49020</v>
      </c>
    </row>
    <row r="21">
      <c r="A21" s="4" t="inlineStr">
        <is>
          <t>North Lake Correctional Facility</t>
        </is>
      </c>
      <c r="B21" s="4" t="inlineStr">
        <is>
          <t xml:space="preserve"> </t>
        </is>
      </c>
    </row>
    <row r="22">
      <c r="A22" s="3" t="inlineStr">
        <is>
          <t>Commitments and Contingencies [Line Items]</t>
        </is>
      </c>
      <c r="B22" s="4" t="inlineStr">
        <is>
          <t xml:space="preserve"> </t>
        </is>
      </c>
    </row>
    <row r="23">
      <c r="A23" s="4" t="inlineStr">
        <is>
          <t>Net Carrying Value</t>
        </is>
      </c>
      <c r="B23" s="6" t="n">
        <v>72679</v>
      </c>
    </row>
    <row r="24">
      <c r="A24" s="4" t="inlineStr">
        <is>
          <t>North Lake Correctional Facility | Secure Services</t>
        </is>
      </c>
      <c r="B24" s="4" t="inlineStr">
        <is>
          <t xml:space="preserve"> </t>
        </is>
      </c>
    </row>
    <row r="25">
      <c r="A25" s="3" t="inlineStr">
        <is>
          <t>Commitments and Contingencies [Line Items]</t>
        </is>
      </c>
      <c r="B25" s="4" t="inlineStr">
        <is>
          <t xml:space="preserve"> </t>
        </is>
      </c>
    </row>
    <row r="26">
      <c r="A26" s="4" t="inlineStr">
        <is>
          <t>Design Capacity (beds) | Bed</t>
        </is>
      </c>
      <c r="B26" s="5" t="n">
        <v>1800</v>
      </c>
    </row>
    <row r="27">
      <c r="A27" s="4" t="inlineStr">
        <is>
          <t>Year Idled</t>
        </is>
      </c>
      <c r="B27" s="4" t="inlineStr">
        <is>
          <t>2022</t>
        </is>
      </c>
    </row>
    <row r="28">
      <c r="A28" s="4" t="inlineStr">
        <is>
          <t>Net Carrying Value</t>
        </is>
      </c>
      <c r="B28" s="6" t="n">
        <v>72679</v>
      </c>
    </row>
    <row r="29">
      <c r="A29" s="4" t="inlineStr">
        <is>
          <t>Rivers Correctional Facility</t>
        </is>
      </c>
      <c r="B29" s="4" t="inlineStr">
        <is>
          <t xml:space="preserve"> </t>
        </is>
      </c>
    </row>
    <row r="30">
      <c r="A30" s="3" t="inlineStr">
        <is>
          <t>Commitments and Contingencies [Line Items]</t>
        </is>
      </c>
      <c r="B30" s="4" t="inlineStr">
        <is>
          <t xml:space="preserve"> </t>
        </is>
      </c>
    </row>
    <row r="31">
      <c r="A31" s="4" t="inlineStr">
        <is>
          <t>Net Carrying Value</t>
        </is>
      </c>
      <c r="B31" s="6" t="n">
        <v>35396</v>
      </c>
    </row>
    <row r="32">
      <c r="A32" s="4" t="inlineStr">
        <is>
          <t>Rivers Correctional Facility | Secure Services</t>
        </is>
      </c>
      <c r="B32" s="4" t="inlineStr">
        <is>
          <t xml:space="preserve"> </t>
        </is>
      </c>
    </row>
    <row r="33">
      <c r="A33" s="3" t="inlineStr">
        <is>
          <t>Commitments and Contingencies [Line Items]</t>
        </is>
      </c>
      <c r="B33" s="4" t="inlineStr">
        <is>
          <t xml:space="preserve"> </t>
        </is>
      </c>
    </row>
    <row r="34">
      <c r="A34" s="4" t="inlineStr">
        <is>
          <t>Design Capacity (beds) | Bed</t>
        </is>
      </c>
      <c r="B34" s="5" t="n">
        <v>1450</v>
      </c>
    </row>
    <row r="35">
      <c r="A35" s="4" t="inlineStr">
        <is>
          <t>Year Idled</t>
        </is>
      </c>
      <c r="B35" s="4" t="inlineStr">
        <is>
          <t>2021</t>
        </is>
      </c>
    </row>
    <row r="36">
      <c r="A36" s="4" t="inlineStr">
        <is>
          <t>Net Carrying Value</t>
        </is>
      </c>
      <c r="B36" s="6" t="n">
        <v>35396</v>
      </c>
    </row>
    <row r="37">
      <c r="A37" s="4" t="inlineStr">
        <is>
          <t>Big Spring Correctional Facility</t>
        </is>
      </c>
      <c r="B37" s="4" t="inlineStr">
        <is>
          <t xml:space="preserve"> </t>
        </is>
      </c>
    </row>
    <row r="38">
      <c r="A38" s="3" t="inlineStr">
        <is>
          <t>Commitments and Contingencies [Line Items]</t>
        </is>
      </c>
      <c r="B38" s="4" t="inlineStr">
        <is>
          <t xml:space="preserve"> </t>
        </is>
      </c>
    </row>
    <row r="39">
      <c r="A39" s="4" t="inlineStr">
        <is>
          <t>Net Carrying Value</t>
        </is>
      </c>
      <c r="B39" s="6" t="n">
        <v>28807</v>
      </c>
    </row>
    <row r="40">
      <c r="A40" s="4" t="inlineStr">
        <is>
          <t>Big Spring Correctional Facility | Secure Services</t>
        </is>
      </c>
      <c r="B40" s="4" t="inlineStr">
        <is>
          <t xml:space="preserve"> </t>
        </is>
      </c>
    </row>
    <row r="41">
      <c r="A41" s="3" t="inlineStr">
        <is>
          <t>Commitments and Contingencies [Line Items]</t>
        </is>
      </c>
      <c r="B41" s="4" t="inlineStr">
        <is>
          <t xml:space="preserve"> </t>
        </is>
      </c>
    </row>
    <row r="42">
      <c r="A42" s="4" t="inlineStr">
        <is>
          <t>Design Capacity (beds) | Bed</t>
        </is>
      </c>
      <c r="B42" s="5" t="n">
        <v>1732</v>
      </c>
    </row>
    <row r="43">
      <c r="A43" s="4" t="inlineStr">
        <is>
          <t>Year Idled</t>
        </is>
      </c>
      <c r="B43" s="4" t="inlineStr">
        <is>
          <t>2021</t>
        </is>
      </c>
    </row>
    <row r="44">
      <c r="A44" s="4" t="inlineStr">
        <is>
          <t>Net Carrying Value</t>
        </is>
      </c>
      <c r="B44" s="6" t="n">
        <v>28807</v>
      </c>
    </row>
    <row r="45">
      <c r="A45" s="4" t="inlineStr">
        <is>
          <t>Flightline Correctional Facility</t>
        </is>
      </c>
      <c r="B45" s="4" t="inlineStr">
        <is>
          <t xml:space="preserve"> </t>
        </is>
      </c>
    </row>
    <row r="46">
      <c r="A46" s="3" t="inlineStr">
        <is>
          <t>Commitments and Contingencies [Line Items]</t>
        </is>
      </c>
      <c r="B46" s="4" t="inlineStr">
        <is>
          <t xml:space="preserve"> </t>
        </is>
      </c>
    </row>
    <row r="47">
      <c r="A47" s="4" t="inlineStr">
        <is>
          <t>Net Carrying Value</t>
        </is>
      </c>
      <c r="B47" s="6" t="n">
        <v>32825</v>
      </c>
    </row>
    <row r="48">
      <c r="A48" s="4" t="inlineStr">
        <is>
          <t>Flightline Correctional Facility | Secure Services</t>
        </is>
      </c>
      <c r="B48" s="4" t="inlineStr">
        <is>
          <t xml:space="preserve"> </t>
        </is>
      </c>
    </row>
    <row r="49">
      <c r="A49" s="3" t="inlineStr">
        <is>
          <t>Commitments and Contingencies [Line Items]</t>
        </is>
      </c>
      <c r="B49" s="4" t="inlineStr">
        <is>
          <t xml:space="preserve"> </t>
        </is>
      </c>
    </row>
    <row r="50">
      <c r="A50" s="4" t="inlineStr">
        <is>
          <t>Design Capacity (beds) | Bed</t>
        </is>
      </c>
      <c r="B50" s="5" t="n">
        <v>1800</v>
      </c>
    </row>
    <row r="51">
      <c r="A51" s="4" t="inlineStr">
        <is>
          <t>Year Idled</t>
        </is>
      </c>
      <c r="B51" s="4" t="inlineStr">
        <is>
          <t>2021</t>
        </is>
      </c>
    </row>
    <row r="52">
      <c r="A52" s="4" t="inlineStr">
        <is>
          <t>Net Carrying Value</t>
        </is>
      </c>
      <c r="B52" s="6" t="n">
        <v>32825</v>
      </c>
    </row>
    <row r="53">
      <c r="A53" s="4" t="inlineStr">
        <is>
          <t>McFarland Female Community Reentry Facility</t>
        </is>
      </c>
      <c r="B53" s="4" t="inlineStr">
        <is>
          <t xml:space="preserve"> </t>
        </is>
      </c>
    </row>
    <row r="54">
      <c r="A54" s="3" t="inlineStr">
        <is>
          <t>Commitments and Contingencies [Line Items]</t>
        </is>
      </c>
      <c r="B54" s="4" t="inlineStr">
        <is>
          <t xml:space="preserve"> </t>
        </is>
      </c>
    </row>
    <row r="55">
      <c r="A55" s="4" t="inlineStr">
        <is>
          <t>Net Carrying Value</t>
        </is>
      </c>
      <c r="B55" s="6" t="n">
        <v>10095</v>
      </c>
    </row>
    <row r="56">
      <c r="A56" s="4" t="inlineStr">
        <is>
          <t>McFarland Female Community Reentry Facility | Reentry Services</t>
        </is>
      </c>
      <c r="B56" s="4" t="inlineStr">
        <is>
          <t xml:space="preserve"> </t>
        </is>
      </c>
    </row>
    <row r="57">
      <c r="A57" s="3" t="inlineStr">
        <is>
          <t>Commitments and Contingencies [Line Items]</t>
        </is>
      </c>
      <c r="B57" s="4" t="inlineStr">
        <is>
          <t xml:space="preserve"> </t>
        </is>
      </c>
    </row>
    <row r="58">
      <c r="A58" s="4" t="inlineStr">
        <is>
          <t>Design Capacity (beds) | Bed</t>
        </is>
      </c>
      <c r="B58" s="5" t="n">
        <v>300</v>
      </c>
    </row>
    <row r="59">
      <c r="A59" s="4" t="inlineStr">
        <is>
          <t>Year Idled</t>
        </is>
      </c>
      <c r="B59" s="4" t="inlineStr">
        <is>
          <t>2020</t>
        </is>
      </c>
    </row>
    <row r="60">
      <c r="A60" s="4" t="inlineStr">
        <is>
          <t>Net Carrying Value</t>
        </is>
      </c>
      <c r="B60" s="6" t="n">
        <v>10095</v>
      </c>
    </row>
    <row r="61">
      <c r="A61" s="4" t="inlineStr">
        <is>
          <t>Hector Garza Center</t>
        </is>
      </c>
      <c r="B61" s="4" t="inlineStr">
        <is>
          <t xml:space="preserve"> </t>
        </is>
      </c>
    </row>
    <row r="62">
      <c r="A62" s="3" t="inlineStr">
        <is>
          <t>Commitments and Contingencies [Line Items]</t>
        </is>
      </c>
      <c r="B62" s="4" t="inlineStr">
        <is>
          <t xml:space="preserve"> </t>
        </is>
      </c>
    </row>
    <row r="63">
      <c r="A63" s="4" t="inlineStr">
        <is>
          <t>Net Carrying Value</t>
        </is>
      </c>
      <c r="B63" s="6" t="n">
        <v>4312</v>
      </c>
    </row>
    <row r="64">
      <c r="A64" s="4" t="inlineStr">
        <is>
          <t>Hector Garza Center | Reentry Services</t>
        </is>
      </c>
      <c r="B64" s="4" t="inlineStr">
        <is>
          <t xml:space="preserve"> </t>
        </is>
      </c>
    </row>
    <row r="65">
      <c r="A65" s="3" t="inlineStr">
        <is>
          <t>Commitments and Contingencies [Line Items]</t>
        </is>
      </c>
      <c r="B65" s="4" t="inlineStr">
        <is>
          <t xml:space="preserve"> </t>
        </is>
      </c>
    </row>
    <row r="66">
      <c r="A66" s="4" t="inlineStr">
        <is>
          <t>Design Capacity (beds) | Bed</t>
        </is>
      </c>
      <c r="B66" s="5" t="n">
        <v>139</v>
      </c>
    </row>
    <row r="67">
      <c r="A67" s="4" t="inlineStr">
        <is>
          <t>Year Idled</t>
        </is>
      </c>
      <c r="B67" s="4" t="inlineStr">
        <is>
          <t>2020</t>
        </is>
      </c>
    </row>
    <row r="68">
      <c r="A68" s="4" t="inlineStr">
        <is>
          <t>Net Carrying Value</t>
        </is>
      </c>
      <c r="B68" s="6" t="n">
        <v>4312</v>
      </c>
    </row>
    <row r="69">
      <c r="A69" s="4" t="inlineStr">
        <is>
          <t>Cheyenne Mountain Recovery Center</t>
        </is>
      </c>
      <c r="B69" s="4" t="inlineStr">
        <is>
          <t xml:space="preserve"> </t>
        </is>
      </c>
    </row>
    <row r="70">
      <c r="A70" s="3" t="inlineStr">
        <is>
          <t>Commitments and Contingencies [Line Items]</t>
        </is>
      </c>
      <c r="B70" s="4" t="inlineStr">
        <is>
          <t xml:space="preserve"> </t>
        </is>
      </c>
    </row>
    <row r="71">
      <c r="A71" s="4" t="inlineStr">
        <is>
          <t>Net Carrying Value</t>
        </is>
      </c>
      <c r="B71" s="6" t="n">
        <v>17182</v>
      </c>
    </row>
    <row r="72">
      <c r="A72" s="4" t="inlineStr">
        <is>
          <t>Cheyenne Mountain Recovery Center | Secure Services</t>
        </is>
      </c>
      <c r="B72" s="4" t="inlineStr">
        <is>
          <t xml:space="preserve"> </t>
        </is>
      </c>
    </row>
    <row r="73">
      <c r="A73" s="3" t="inlineStr">
        <is>
          <t>Commitments and Contingencies [Line Items]</t>
        </is>
      </c>
      <c r="B73" s="4" t="inlineStr">
        <is>
          <t xml:space="preserve"> </t>
        </is>
      </c>
    </row>
    <row r="74">
      <c r="A74" s="4" t="inlineStr">
        <is>
          <t>Design Capacity (beds) | Bed</t>
        </is>
      </c>
      <c r="B74" s="5" t="n">
        <v>750</v>
      </c>
    </row>
    <row r="75">
      <c r="A75" s="4" t="inlineStr">
        <is>
          <t>Year Idled</t>
        </is>
      </c>
      <c r="B75" s="4" t="inlineStr">
        <is>
          <t>2020</t>
        </is>
      </c>
    </row>
    <row r="76">
      <c r="A76" s="4" t="inlineStr">
        <is>
          <t>Net Carrying Value</t>
        </is>
      </c>
      <c r="B76" s="6" t="n">
        <v>17182</v>
      </c>
    </row>
    <row r="77">
      <c r="A77" s="4" t="inlineStr">
        <is>
          <t>Delaney Hall</t>
        </is>
      </c>
      <c r="B77" s="4" t="inlineStr">
        <is>
          <t xml:space="preserve"> </t>
        </is>
      </c>
    </row>
    <row r="78">
      <c r="A78" s="3" t="inlineStr">
        <is>
          <t>Commitments and Contingencies [Line Items]</t>
        </is>
      </c>
      <c r="B78" s="4" t="inlineStr">
        <is>
          <t xml:space="preserve"> </t>
        </is>
      </c>
    </row>
    <row r="79">
      <c r="A79" s="4" t="inlineStr">
        <is>
          <t>Net Carrying Value</t>
        </is>
      </c>
      <c r="B79" s="6" t="n">
        <v>27131</v>
      </c>
    </row>
    <row r="80">
      <c r="A80" s="4" t="inlineStr">
        <is>
          <t>Delaney Hall | Secure Services</t>
        </is>
      </c>
      <c r="B80" s="4" t="inlineStr">
        <is>
          <t xml:space="preserve"> </t>
        </is>
      </c>
    </row>
    <row r="81">
      <c r="A81" s="3" t="inlineStr">
        <is>
          <t>Commitments and Contingencies [Line Items]</t>
        </is>
      </c>
      <c r="B81" s="4" t="inlineStr">
        <is>
          <t xml:space="preserve"> </t>
        </is>
      </c>
    </row>
    <row r="82">
      <c r="A82" s="4" t="inlineStr">
        <is>
          <t>Design Capacity (beds) | Bed</t>
        </is>
      </c>
      <c r="B82" s="5" t="n">
        <v>1054</v>
      </c>
    </row>
    <row r="83">
      <c r="A83" s="4" t="inlineStr">
        <is>
          <t>Year Idled</t>
        </is>
      </c>
      <c r="B83" s="4" t="inlineStr">
        <is>
          <t>2023</t>
        </is>
      </c>
    </row>
    <row r="84">
      <c r="A84" s="4" t="inlineStr">
        <is>
          <t>Net Carrying Value</t>
        </is>
      </c>
      <c r="B84" s="6" t="n">
        <v>27131</v>
      </c>
    </row>
    <row r="85">
      <c r="A85" s="4" t="inlineStr">
        <is>
          <t>Coleman Hall</t>
        </is>
      </c>
      <c r="B85" s="4" t="inlineStr">
        <is>
          <t xml:space="preserve"> </t>
        </is>
      </c>
    </row>
    <row r="86">
      <c r="A86" s="3" t="inlineStr">
        <is>
          <t>Commitments and Contingencies [Line Items]</t>
        </is>
      </c>
      <c r="B86" s="4" t="inlineStr">
        <is>
          <t xml:space="preserve"> </t>
        </is>
      </c>
    </row>
    <row r="87">
      <c r="A87" s="4" t="inlineStr">
        <is>
          <t>Net Carrying Value</t>
        </is>
      </c>
      <c r="B87" s="6" t="n">
        <v>6080</v>
      </c>
    </row>
    <row r="88">
      <c r="A88" s="4" t="inlineStr">
        <is>
          <t>Coleman Hall | Reentry Services</t>
        </is>
      </c>
      <c r="B88" s="4" t="inlineStr">
        <is>
          <t xml:space="preserve"> </t>
        </is>
      </c>
    </row>
    <row r="89">
      <c r="A89" s="3" t="inlineStr">
        <is>
          <t>Commitments and Contingencies [Line Items]</t>
        </is>
      </c>
      <c r="B89" s="4" t="inlineStr">
        <is>
          <t xml:space="preserve"> </t>
        </is>
      </c>
    </row>
    <row r="90">
      <c r="A90" s="4" t="inlineStr">
        <is>
          <t>Design Capacity (beds) | Bed</t>
        </is>
      </c>
      <c r="B90" s="5" t="n">
        <v>350</v>
      </c>
    </row>
    <row r="91">
      <c r="A91" s="4" t="inlineStr">
        <is>
          <t>Year Idled</t>
        </is>
      </c>
      <c r="B91" s="4" t="inlineStr">
        <is>
          <t>2017</t>
        </is>
      </c>
    </row>
    <row r="92">
      <c r="A92" s="4" t="inlineStr">
        <is>
          <t>Net Carrying Value</t>
        </is>
      </c>
      <c r="B92" s="6" t="n">
        <v>60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 Summary of Idled Facilities and Respective Carrying Values (Parenthetical) (Details) $ in Millions</t>
        </is>
      </c>
      <c r="B1" s="2" t="inlineStr">
        <is>
          <t>3 Months Ended</t>
        </is>
      </c>
    </row>
    <row r="2">
      <c r="B2" s="2" t="inlineStr">
        <is>
          <t>Jun. 30, 2024 USD ($)</t>
        </is>
      </c>
    </row>
    <row r="3">
      <c r="A3" s="4" t="inlineStr">
        <is>
          <t>Coleman Hall and Adjoining Facility</t>
        </is>
      </c>
      <c r="B3" s="4" t="inlineStr">
        <is>
          <t xml:space="preserve"> </t>
        </is>
      </c>
    </row>
    <row r="4">
      <c r="A4" s="3" t="inlineStr">
        <is>
          <t>Commitments And Contingencies [Line Items]</t>
        </is>
      </c>
      <c r="B4" s="4" t="inlineStr">
        <is>
          <t xml:space="preserve"> </t>
        </is>
      </c>
    </row>
    <row r="5">
      <c r="A5" s="4" t="inlineStr">
        <is>
          <t>Total impairment loss</t>
        </is>
      </c>
      <c r="B5" s="8" t="n">
        <v>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 Summary of Future Minimum Rentals to be Received on Lease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7786</v>
      </c>
    </row>
    <row r="4">
      <c r="A4" s="4" t="inlineStr">
        <is>
          <t>2025</t>
        </is>
      </c>
      <c r="B4" s="5" t="n">
        <v>13293</v>
      </c>
    </row>
    <row r="5">
      <c r="A5" s="4" t="inlineStr">
        <is>
          <t>2026</t>
        </is>
      </c>
      <c r="B5" s="5" t="n">
        <v>13361</v>
      </c>
    </row>
    <row r="6">
      <c r="A6" s="4" t="inlineStr">
        <is>
          <t>2027</t>
        </is>
      </c>
      <c r="B6" s="5" t="n">
        <v>13375</v>
      </c>
    </row>
    <row r="7">
      <c r="A7" s="4" t="inlineStr">
        <is>
          <t>2028</t>
        </is>
      </c>
      <c r="B7" s="5" t="n">
        <v>11911</v>
      </c>
    </row>
    <row r="8">
      <c r="A8" s="4" t="inlineStr">
        <is>
          <t>Thereafter</t>
        </is>
      </c>
      <c r="B8" s="5" t="n">
        <v>58162</v>
      </c>
    </row>
    <row r="9">
      <c r="A9" s="4" t="inlineStr">
        <is>
          <t>Total</t>
        </is>
      </c>
      <c r="B9" s="6" t="n">
        <v>1178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Segments and Geographic Information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4</v>
      </c>
      <c r="E4" s="4" t="inlineStr">
        <is>
          <t xml:space="preserve"> </t>
        </is>
      </c>
      <c r="F4" s="4" t="inlineStr">
        <is>
          <t xml:space="preserve"> </t>
        </is>
      </c>
    </row>
    <row r="5">
      <c r="A5" s="4" t="inlineStr">
        <is>
          <t>Equity in earnings (losses) of affiliates, net of income tax provision</t>
        </is>
      </c>
      <c r="B5" s="6" t="n">
        <v>811</v>
      </c>
      <c r="C5" s="6" t="n">
        <v>1490</v>
      </c>
      <c r="D5" s="6" t="n">
        <v>839</v>
      </c>
      <c r="E5" s="6" t="n">
        <v>2412</v>
      </c>
      <c r="F5" s="4" t="inlineStr">
        <is>
          <t xml:space="preserve"> </t>
        </is>
      </c>
    </row>
    <row r="6">
      <c r="A6" s="4" t="inlineStr">
        <is>
          <t>SA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entity</t>
        </is>
      </c>
      <c r="B8" s="4" t="inlineStr">
        <is>
          <t xml:space="preserve"> </t>
        </is>
      </c>
      <c r="C8" s="4" t="inlineStr">
        <is>
          <t xml:space="preserve"> </t>
        </is>
      </c>
      <c r="D8" s="9" t="n">
        <v>0.5</v>
      </c>
      <c r="E8" s="4" t="inlineStr">
        <is>
          <t xml:space="preserve"> </t>
        </is>
      </c>
      <c r="F8" s="4" t="inlineStr">
        <is>
          <t xml:space="preserve"> </t>
        </is>
      </c>
    </row>
    <row r="9">
      <c r="A9" s="4" t="inlineStr">
        <is>
          <t>Equity in earnings (losses) of affiliates, net of income tax provision</t>
        </is>
      </c>
      <c r="B9" s="4" t="inlineStr">
        <is>
          <t xml:space="preserve"> </t>
        </is>
      </c>
      <c r="C9" s="4" t="inlineStr">
        <is>
          <t xml:space="preserve"> </t>
        </is>
      </c>
      <c r="D9" s="6" t="n">
        <v>100</v>
      </c>
      <c r="E9" s="5" t="n">
        <v>1000</v>
      </c>
      <c r="F9" s="4" t="inlineStr">
        <is>
          <t xml:space="preserve"> </t>
        </is>
      </c>
    </row>
    <row r="10">
      <c r="A10" s="4" t="inlineStr">
        <is>
          <t>Investment in joint venture</t>
        </is>
      </c>
      <c r="B10" s="5" t="n">
        <v>8100</v>
      </c>
      <c r="C10" s="4" t="inlineStr">
        <is>
          <t xml:space="preserve"> </t>
        </is>
      </c>
      <c r="D10" s="6" t="n">
        <v>8100</v>
      </c>
      <c r="E10" s="4" t="inlineStr">
        <is>
          <t xml:space="preserve"> </t>
        </is>
      </c>
      <c r="F10" s="6" t="n">
        <v>9100</v>
      </c>
    </row>
    <row r="11">
      <c r="A11" s="4" t="inlineStr">
        <is>
          <t>GEO Ame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in entity</t>
        </is>
      </c>
      <c r="B13" s="4" t="inlineStr">
        <is>
          <t xml:space="preserve"> </t>
        </is>
      </c>
      <c r="C13" s="4" t="inlineStr">
        <is>
          <t xml:space="preserve"> </t>
        </is>
      </c>
      <c r="D13" s="9" t="n">
        <v>0.5</v>
      </c>
      <c r="E13" s="4" t="inlineStr">
        <is>
          <t xml:space="preserve"> </t>
        </is>
      </c>
      <c r="F13" s="4" t="inlineStr">
        <is>
          <t xml:space="preserve"> </t>
        </is>
      </c>
    </row>
    <row r="14">
      <c r="A14" s="4" t="inlineStr">
        <is>
          <t>Equity in earnings (losses) of affiliates, net of income tax provision</t>
        </is>
      </c>
      <c r="B14" s="4" t="inlineStr">
        <is>
          <t xml:space="preserve"> </t>
        </is>
      </c>
      <c r="C14" s="4" t="inlineStr">
        <is>
          <t xml:space="preserve"> </t>
        </is>
      </c>
      <c r="D14" s="6" t="n">
        <v>900</v>
      </c>
      <c r="E14" s="6" t="n">
        <v>1400</v>
      </c>
      <c r="F14" s="4" t="inlineStr">
        <is>
          <t xml:space="preserve"> </t>
        </is>
      </c>
    </row>
    <row r="15">
      <c r="A15" s="4" t="inlineStr">
        <is>
          <t>Advances to affiliate</t>
        </is>
      </c>
      <c r="B15" s="6" t="n">
        <v>9000</v>
      </c>
      <c r="C15" s="4" t="inlineStr">
        <is>
          <t xml:space="preserve"> </t>
        </is>
      </c>
      <c r="D15" s="6" t="n">
        <v>9000</v>
      </c>
      <c r="E15" s="4" t="inlineStr">
        <is>
          <t xml:space="preserve"> </t>
        </is>
      </c>
      <c r="F15" s="6" t="n">
        <v>11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Operating and Repor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07185</v>
      </c>
      <c r="C4" s="6" t="n">
        <v>593891</v>
      </c>
      <c r="D4" s="6" t="n">
        <v>1212857</v>
      </c>
      <c r="E4" s="6" t="n">
        <v>1202100</v>
      </c>
    </row>
    <row r="5">
      <c r="A5" s="3" t="inlineStr">
        <is>
          <t>Operating income from segments:</t>
        </is>
      </c>
      <c r="B5" s="4" t="inlineStr">
        <is>
          <t xml:space="preserve"> </t>
        </is>
      </c>
      <c r="C5" s="4" t="inlineStr">
        <is>
          <t xml:space="preserve"> </t>
        </is>
      </c>
      <c r="D5" s="4" t="inlineStr">
        <is>
          <t xml:space="preserve"> </t>
        </is>
      </c>
      <c r="E5" s="4" t="inlineStr">
        <is>
          <t xml:space="preserve"> </t>
        </is>
      </c>
    </row>
    <row r="6">
      <c r="A6" s="4" t="inlineStr">
        <is>
          <t>Operating income from segments</t>
        </is>
      </c>
      <c r="B6" s="5" t="n">
        <v>132343</v>
      </c>
      <c r="C6" s="5" t="n">
        <v>134072</v>
      </c>
      <c r="D6" s="5" t="n">
        <v>264975</v>
      </c>
      <c r="E6" s="5" t="n">
        <v>276866</v>
      </c>
    </row>
    <row r="7">
      <c r="A7" s="4" t="inlineStr">
        <is>
          <t>General and Administrative Expenses</t>
        </is>
      </c>
      <c r="B7" s="5" t="n">
        <v>-52198</v>
      </c>
      <c r="C7" s="5" t="n">
        <v>-41692</v>
      </c>
      <c r="D7" s="5" t="n">
        <v>-105268</v>
      </c>
      <c r="E7" s="5" t="n">
        <v>-91826</v>
      </c>
    </row>
    <row r="8">
      <c r="A8" s="4" t="inlineStr">
        <is>
          <t>Operating income</t>
        </is>
      </c>
      <c r="B8" s="5" t="n">
        <v>80145</v>
      </c>
      <c r="C8" s="5" t="n">
        <v>92380</v>
      </c>
      <c r="D8" s="5" t="n">
        <v>159707</v>
      </c>
      <c r="E8" s="5" t="n">
        <v>18504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607185</v>
      </c>
      <c r="C11" s="5" t="n">
        <v>593891</v>
      </c>
      <c r="D11" s="5" t="n">
        <v>1212857</v>
      </c>
      <c r="E11" s="5" t="n">
        <v>1202100</v>
      </c>
    </row>
    <row r="12">
      <c r="A12" s="3" t="inlineStr">
        <is>
          <t>Operating income from segments:</t>
        </is>
      </c>
      <c r="B12" s="4" t="inlineStr">
        <is>
          <t xml:space="preserve"> </t>
        </is>
      </c>
      <c r="C12" s="4" t="inlineStr">
        <is>
          <t xml:space="preserve"> </t>
        </is>
      </c>
      <c r="D12" s="4" t="inlineStr">
        <is>
          <t xml:space="preserve"> </t>
        </is>
      </c>
      <c r="E12" s="4" t="inlineStr">
        <is>
          <t xml:space="preserve"> </t>
        </is>
      </c>
    </row>
    <row r="13">
      <c r="A13" s="4" t="inlineStr">
        <is>
          <t>Operating income from segments</t>
        </is>
      </c>
      <c r="B13" s="5" t="n">
        <v>132343</v>
      </c>
      <c r="C13" s="5" t="n">
        <v>134072</v>
      </c>
      <c r="D13" s="5" t="n">
        <v>264975</v>
      </c>
      <c r="E13" s="5" t="n">
        <v>276866</v>
      </c>
    </row>
    <row r="14">
      <c r="A14" s="4" t="inlineStr">
        <is>
          <t>Operating Segments | U.S. Secure Servic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402097</v>
      </c>
      <c r="C16" s="5" t="n">
        <v>372543</v>
      </c>
      <c r="D16" s="5" t="n">
        <v>803037</v>
      </c>
      <c r="E16" s="5" t="n">
        <v>738500</v>
      </c>
    </row>
    <row r="17">
      <c r="A17" s="3" t="inlineStr">
        <is>
          <t>Operating income from segments:</t>
        </is>
      </c>
      <c r="B17" s="4" t="inlineStr">
        <is>
          <t xml:space="preserve"> </t>
        </is>
      </c>
      <c r="C17" s="4" t="inlineStr">
        <is>
          <t xml:space="preserve"> </t>
        </is>
      </c>
      <c r="D17" s="4" t="inlineStr">
        <is>
          <t xml:space="preserve"> </t>
        </is>
      </c>
      <c r="E17" s="4" t="inlineStr">
        <is>
          <t xml:space="preserve"> </t>
        </is>
      </c>
    </row>
    <row r="18">
      <c r="A18" s="4" t="inlineStr">
        <is>
          <t>Operating income from segments</t>
        </is>
      </c>
      <c r="B18" s="5" t="n">
        <v>79769</v>
      </c>
      <c r="C18" s="5" t="n">
        <v>67058</v>
      </c>
      <c r="D18" s="5" t="n">
        <v>159010</v>
      </c>
      <c r="E18" s="5" t="n">
        <v>131402</v>
      </c>
    </row>
    <row r="19">
      <c r="A19" s="4" t="inlineStr">
        <is>
          <t>Operating Segments | Electronic Monitoring and Supervision Service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5" t="n">
        <v>84745</v>
      </c>
      <c r="C21" s="5" t="n">
        <v>108029</v>
      </c>
      <c r="D21" s="5" t="n">
        <v>171529</v>
      </c>
      <c r="E21" s="5" t="n">
        <v>240669</v>
      </c>
    </row>
    <row r="22">
      <c r="A22" s="3" t="inlineStr">
        <is>
          <t>Operating income from segments:</t>
        </is>
      </c>
      <c r="B22" s="4" t="inlineStr">
        <is>
          <t xml:space="preserve"> </t>
        </is>
      </c>
      <c r="C22" s="4" t="inlineStr">
        <is>
          <t xml:space="preserve"> </t>
        </is>
      </c>
      <c r="D22" s="4" t="inlineStr">
        <is>
          <t xml:space="preserve"> </t>
        </is>
      </c>
      <c r="E22" s="4" t="inlineStr">
        <is>
          <t xml:space="preserve"> </t>
        </is>
      </c>
    </row>
    <row r="23">
      <c r="A23" s="4" t="inlineStr">
        <is>
          <t>Operating income from segments</t>
        </is>
      </c>
      <c r="B23" s="5" t="n">
        <v>38277</v>
      </c>
      <c r="C23" s="5" t="n">
        <v>55121</v>
      </c>
      <c r="D23" s="5" t="n">
        <v>76457</v>
      </c>
      <c r="E23" s="5" t="n">
        <v>119809</v>
      </c>
    </row>
    <row r="24">
      <c r="A24" s="4" t="inlineStr">
        <is>
          <t>Operating Segments | Reentry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12155</v>
      </c>
      <c r="C26" s="5" t="n">
        <v>10186</v>
      </c>
      <c r="D26" s="5" t="n">
        <v>24897</v>
      </c>
      <c r="E26" s="5" t="n">
        <v>20372</v>
      </c>
    </row>
    <row r="27">
      <c r="A27" s="3" t="inlineStr">
        <is>
          <t>Operating income from segments:</t>
        </is>
      </c>
      <c r="B27" s="4" t="inlineStr">
        <is>
          <t xml:space="preserve"> </t>
        </is>
      </c>
      <c r="C27" s="4" t="inlineStr">
        <is>
          <t xml:space="preserve"> </t>
        </is>
      </c>
      <c r="D27" s="4" t="inlineStr">
        <is>
          <t xml:space="preserve"> </t>
        </is>
      </c>
      <c r="E27" s="4" t="inlineStr">
        <is>
          <t xml:space="preserve"> </t>
        </is>
      </c>
    </row>
    <row r="28">
      <c r="A28" s="4" t="inlineStr">
        <is>
          <t>Operating income from segments</t>
        </is>
      </c>
      <c r="B28" s="5" t="n">
        <v>68960</v>
      </c>
      <c r="C28" s="5" t="n">
        <v>67594</v>
      </c>
      <c r="D28" s="5" t="n">
        <v>136790</v>
      </c>
      <c r="E28" s="5" t="n">
        <v>131817</v>
      </c>
    </row>
    <row r="29">
      <c r="A29" s="4" t="inlineStr">
        <is>
          <t>Operating Segments | International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2142</v>
      </c>
      <c r="C31" s="5" t="n">
        <v>1707</v>
      </c>
      <c r="D31" s="5" t="n">
        <v>4611</v>
      </c>
      <c r="E31" s="5" t="n">
        <v>5283</v>
      </c>
    </row>
    <row r="32">
      <c r="A32" s="3" t="inlineStr">
        <is>
          <t>Operating income from segments:</t>
        </is>
      </c>
      <c r="B32" s="4" t="inlineStr">
        <is>
          <t xml:space="preserve"> </t>
        </is>
      </c>
      <c r="C32" s="4" t="inlineStr">
        <is>
          <t xml:space="preserve"> </t>
        </is>
      </c>
      <c r="D32" s="4" t="inlineStr">
        <is>
          <t xml:space="preserve"> </t>
        </is>
      </c>
      <c r="E32" s="4" t="inlineStr">
        <is>
          <t xml:space="preserve"> </t>
        </is>
      </c>
    </row>
    <row r="33">
      <c r="A33" s="4" t="inlineStr">
        <is>
          <t>Operating income from segments</t>
        </is>
      </c>
      <c r="B33" s="5" t="n">
        <v>51383</v>
      </c>
      <c r="C33" s="5" t="n">
        <v>45725</v>
      </c>
      <c r="D33" s="5" t="n">
        <v>101501</v>
      </c>
      <c r="E33" s="5" t="n">
        <v>91114</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Operating income from segments:</t>
        </is>
      </c>
      <c r="B35" s="4" t="inlineStr">
        <is>
          <t xml:space="preserve"> </t>
        </is>
      </c>
      <c r="C35" s="4" t="inlineStr">
        <is>
          <t xml:space="preserve"> </t>
        </is>
      </c>
      <c r="D35" s="4" t="inlineStr">
        <is>
          <t xml:space="preserve"> </t>
        </is>
      </c>
      <c r="E35" s="4" t="inlineStr">
        <is>
          <t xml:space="preserve"> </t>
        </is>
      </c>
    </row>
    <row r="36">
      <c r="A36" s="4" t="inlineStr">
        <is>
          <t>General and Administrative Expenses</t>
        </is>
      </c>
      <c r="B36" s="6" t="n">
        <v>-52198</v>
      </c>
      <c r="C36" s="6" t="n">
        <v>-41692</v>
      </c>
      <c r="D36" s="6" t="n">
        <v>-105268</v>
      </c>
      <c r="E36" s="6" t="n">
        <v>-918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75</v>
      </c>
      <c r="C3" s="6" t="n">
        <v>606</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139551206</v>
      </c>
      <c r="C10" s="5" t="n">
        <v>130297248</v>
      </c>
    </row>
    <row r="11">
      <c r="A11" s="4" t="inlineStr">
        <is>
          <t>Common stock, shares outstanding (in shares)</t>
        </is>
      </c>
      <c r="B11" s="5" t="n">
        <v>139551206</v>
      </c>
      <c r="C11" s="5" t="n">
        <v>126087401</v>
      </c>
    </row>
    <row r="12">
      <c r="A12" s="4" t="inlineStr">
        <is>
          <t>Treasury stock, shares (in shares)</t>
        </is>
      </c>
      <c r="B12" s="5" t="n">
        <v>0</v>
      </c>
      <c r="C12" s="5" t="n">
        <v>42098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Pre-Tax Income Reconciliation of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 Income Reconciliation of Segments</t>
        </is>
      </c>
      <c r="B3" s="4" t="inlineStr">
        <is>
          <t xml:space="preserve"> </t>
        </is>
      </c>
      <c r="C3" s="4" t="inlineStr">
        <is>
          <t xml:space="preserve"> </t>
        </is>
      </c>
      <c r="D3" s="4" t="inlineStr">
        <is>
          <t xml:space="preserve"> </t>
        </is>
      </c>
      <c r="E3" s="4" t="inlineStr">
        <is>
          <t xml:space="preserve"> </t>
        </is>
      </c>
    </row>
    <row r="4">
      <c r="A4" s="4" t="inlineStr">
        <is>
          <t>Operating income from segments</t>
        </is>
      </c>
      <c r="B4" s="6" t="n">
        <v>132343</v>
      </c>
      <c r="C4" s="6" t="n">
        <v>134072</v>
      </c>
      <c r="D4" s="6" t="n">
        <v>264975</v>
      </c>
      <c r="E4" s="6" t="n">
        <v>276866</v>
      </c>
    </row>
    <row r="5">
      <c r="A5" s="3" t="inlineStr">
        <is>
          <t>Unallocated amoun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2198</v>
      </c>
      <c r="C6" s="5" t="n">
        <v>-41692</v>
      </c>
      <c r="D6" s="5" t="n">
        <v>-105268</v>
      </c>
      <c r="E6" s="5" t="n">
        <v>-91826</v>
      </c>
    </row>
    <row r="7">
      <c r="A7" s="4" t="inlineStr">
        <is>
          <t>Net interest expense</t>
        </is>
      </c>
      <c r="B7" s="5" t="n">
        <v>-48652</v>
      </c>
      <c r="C7" s="5" t="n">
        <v>-53749</v>
      </c>
      <c r="D7" s="5" t="n">
        <v>-97473</v>
      </c>
      <c r="E7" s="5" t="n">
        <v>-106839</v>
      </c>
    </row>
    <row r="8">
      <c r="A8" s="4" t="inlineStr">
        <is>
          <t>Loss on extinguishment of debt</t>
        </is>
      </c>
      <c r="B8" s="5" t="n">
        <v>-82339</v>
      </c>
      <c r="C8" s="5" t="n">
        <v>-1618</v>
      </c>
      <c r="D8" s="5" t="n">
        <v>-82378</v>
      </c>
      <c r="E8" s="5" t="n">
        <v>-1754</v>
      </c>
    </row>
    <row r="9">
      <c r="A9" s="4" t="inlineStr">
        <is>
          <t>(Loss) Gain on asset divestitures/impairment</t>
        </is>
      </c>
      <c r="B9" s="5" t="n">
        <v>-2907</v>
      </c>
      <c r="C9" s="5" t="n">
        <v>2175</v>
      </c>
      <c r="D9" s="5" t="n">
        <v>-2907</v>
      </c>
      <c r="E9" s="5" t="n">
        <v>2175</v>
      </c>
    </row>
    <row r="10">
      <c r="A10" s="4" t="inlineStr">
        <is>
          <t>Income (Loss) before income taxes and equity in earnings of affiliates</t>
        </is>
      </c>
      <c r="B10" s="6" t="n">
        <v>-53753</v>
      </c>
      <c r="C10" s="6" t="n">
        <v>39188</v>
      </c>
      <c r="D10" s="6" t="n">
        <v>-23051</v>
      </c>
      <c r="E10" s="6" t="n">
        <v>786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Company Plan Benefit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beginning of period</t>
        </is>
      </c>
      <c r="B4" s="4" t="inlineStr">
        <is>
          <t xml:space="preserve"> </t>
        </is>
      </c>
      <c r="C4" s="4" t="inlineStr">
        <is>
          <t xml:space="preserve"> </t>
        </is>
      </c>
      <c r="D4" s="6" t="n">
        <v>27790</v>
      </c>
      <c r="E4" s="6" t="n">
        <v>26207</v>
      </c>
      <c r="F4" s="6" t="n">
        <v>26207</v>
      </c>
    </row>
    <row r="5">
      <c r="A5" s="4" t="inlineStr">
        <is>
          <t>Service cost</t>
        </is>
      </c>
      <c r="B5" s="6" t="n">
        <v>163</v>
      </c>
      <c r="C5" s="6" t="n">
        <v>186</v>
      </c>
      <c r="D5" s="5" t="n">
        <v>326</v>
      </c>
      <c r="E5" s="5" t="n">
        <v>373</v>
      </c>
      <c r="F5" s="5" t="n">
        <v>745</v>
      </c>
    </row>
    <row r="6">
      <c r="A6" s="4" t="inlineStr">
        <is>
          <t>Interest cost</t>
        </is>
      </c>
      <c r="B6" s="5" t="n">
        <v>341</v>
      </c>
      <c r="C6" s="6" t="n">
        <v>336</v>
      </c>
      <c r="D6" s="5" t="n">
        <v>682</v>
      </c>
      <c r="E6" s="6" t="n">
        <v>673</v>
      </c>
      <c r="F6" s="5" t="n">
        <v>1345</v>
      </c>
    </row>
    <row r="7">
      <c r="A7" s="4" t="inlineStr">
        <is>
          <t>Actuarial gain</t>
        </is>
      </c>
      <c r="B7" s="4" t="inlineStr">
        <is>
          <t xml:space="preserve"> </t>
        </is>
      </c>
      <c r="C7" s="4" t="inlineStr">
        <is>
          <t xml:space="preserve"> </t>
        </is>
      </c>
      <c r="D7" s="4" t="inlineStr">
        <is>
          <t xml:space="preserve"> </t>
        </is>
      </c>
      <c r="E7" s="4" t="inlineStr">
        <is>
          <t xml:space="preserve"> </t>
        </is>
      </c>
      <c r="F7" s="5" t="n">
        <v>421</v>
      </c>
    </row>
    <row r="8">
      <c r="A8" s="4" t="inlineStr">
        <is>
          <t>Benefits paid</t>
        </is>
      </c>
      <c r="B8" s="4" t="inlineStr">
        <is>
          <t xml:space="preserve"> </t>
        </is>
      </c>
      <c r="C8" s="4" t="inlineStr">
        <is>
          <t xml:space="preserve"> </t>
        </is>
      </c>
      <c r="D8" s="5" t="n">
        <v>-502</v>
      </c>
      <c r="E8" s="4" t="inlineStr">
        <is>
          <t xml:space="preserve"> </t>
        </is>
      </c>
      <c r="F8" s="5" t="n">
        <v>-928</v>
      </c>
    </row>
    <row r="9">
      <c r="A9" s="4" t="inlineStr">
        <is>
          <t>Projected benefit obligation, end of period</t>
        </is>
      </c>
      <c r="B9" s="5" t="n">
        <v>28296</v>
      </c>
      <c r="C9" s="4" t="inlineStr">
        <is>
          <t xml:space="preserve"> </t>
        </is>
      </c>
      <c r="D9" s="5" t="n">
        <v>28296</v>
      </c>
      <c r="E9" s="4" t="inlineStr">
        <is>
          <t xml:space="preserve"> </t>
        </is>
      </c>
      <c r="F9" s="5" t="n">
        <v>27790</v>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contributions</t>
        </is>
      </c>
      <c r="B11" s="4" t="inlineStr">
        <is>
          <t xml:space="preserve"> </t>
        </is>
      </c>
      <c r="C11" s="4" t="inlineStr">
        <is>
          <t xml:space="preserve"> </t>
        </is>
      </c>
      <c r="D11" s="5" t="n">
        <v>502</v>
      </c>
      <c r="E11" s="4" t="inlineStr">
        <is>
          <t xml:space="preserve"> </t>
        </is>
      </c>
      <c r="F11" s="5" t="n">
        <v>928</v>
      </c>
    </row>
    <row r="12">
      <c r="A12" s="4" t="inlineStr">
        <is>
          <t>Benefits paid</t>
        </is>
      </c>
      <c r="B12" s="4" t="inlineStr">
        <is>
          <t xml:space="preserve"> </t>
        </is>
      </c>
      <c r="C12" s="4" t="inlineStr">
        <is>
          <t xml:space="preserve"> </t>
        </is>
      </c>
      <c r="D12" s="5" t="n">
        <v>-502</v>
      </c>
      <c r="E12" s="4" t="inlineStr">
        <is>
          <t xml:space="preserve"> </t>
        </is>
      </c>
      <c r="F12" s="5" t="n">
        <v>-928</v>
      </c>
    </row>
    <row r="13">
      <c r="A13" s="4" t="inlineStr">
        <is>
          <t>Unfunded Status of the Plan</t>
        </is>
      </c>
      <c r="B13" s="6" t="n">
        <v>28296</v>
      </c>
      <c r="C13" s="4" t="inlineStr">
        <is>
          <t xml:space="preserve"> </t>
        </is>
      </c>
      <c r="D13" s="6" t="n">
        <v>28296</v>
      </c>
      <c r="E13" s="4" t="inlineStr">
        <is>
          <t xml:space="preserve"> </t>
        </is>
      </c>
      <c r="F13" s="6" t="n">
        <v>277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Benefit Plans - Components of Net Periodic Benefit Cos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163</v>
      </c>
      <c r="C4" s="6" t="n">
        <v>186</v>
      </c>
      <c r="D4" s="6" t="n">
        <v>326</v>
      </c>
      <c r="E4" s="6" t="n">
        <v>373</v>
      </c>
      <c r="F4" s="6" t="n">
        <v>745</v>
      </c>
    </row>
    <row r="5">
      <c r="A5" s="4" t="inlineStr">
        <is>
          <t>Interest cost</t>
        </is>
      </c>
      <c r="B5" s="6" t="n">
        <v>341</v>
      </c>
      <c r="C5" s="6" t="n">
        <v>336</v>
      </c>
      <c r="D5" s="6" t="n">
        <v>682</v>
      </c>
      <c r="E5" s="6" t="n">
        <v>673</v>
      </c>
      <c r="F5" s="6" t="n">
        <v>1345</v>
      </c>
    </row>
    <row r="6">
      <c r="A6" s="4" t="inlineStr">
        <is>
          <t>Defined Benefit Plan, Net Periodic Benefit Cost (Credit), Interest Cost,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c r="D6" s="4" t="inlineStr">
        <is>
          <t>Other Comprehensive (Income) Loss, Defined Benefit Plan, after Reclassification Adjustment, after Tax</t>
        </is>
      </c>
      <c r="E6" s="4" t="inlineStr">
        <is>
          <t>Other Comprehensive (Income) Loss, Defined Benefit Plan, after Reclassification Adjustment, after Tax</t>
        </is>
      </c>
      <c r="F6" s="4" t="inlineStr">
        <is>
          <t>Other Comprehensive (Income) Loss, Defined Benefit Plan, after Reclassification Adjustment, after Tax</t>
        </is>
      </c>
    </row>
    <row r="7">
      <c r="A7" s="4" t="inlineStr">
        <is>
          <t>Net loss</t>
        </is>
      </c>
      <c r="B7" s="6" t="n">
        <v>15</v>
      </c>
      <c r="C7" s="4" t="inlineStr">
        <is>
          <t xml:space="preserve"> </t>
        </is>
      </c>
      <c r="D7" s="6" t="n">
        <v>30</v>
      </c>
      <c r="E7" s="4" t="inlineStr">
        <is>
          <t xml:space="preserve"> </t>
        </is>
      </c>
      <c r="F7" s="4" t="inlineStr">
        <is>
          <t xml:space="preserve"> </t>
        </is>
      </c>
    </row>
    <row r="8">
      <c r="A8" s="4" t="inlineStr">
        <is>
          <t>Net periodic benefit cost</t>
        </is>
      </c>
      <c r="B8" s="6" t="n">
        <v>519</v>
      </c>
      <c r="C8" s="6" t="n">
        <v>522</v>
      </c>
      <c r="D8" s="6" t="n">
        <v>1038</v>
      </c>
      <c r="E8" s="6" t="n">
        <v>1046</v>
      </c>
      <c r="F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enefit Plans - Additional Information (Details) - USD ($) $ in Millions</t>
        </is>
      </c>
      <c r="C1" s="2" t="inlineStr">
        <is>
          <t>6 Months Ended</t>
        </is>
      </c>
    </row>
    <row r="2">
      <c r="B2" s="2" t="inlineStr">
        <is>
          <t>Jul. 01, 2021</t>
        </is>
      </c>
      <c r="C2" s="2" t="inlineStr">
        <is>
          <t>Jun. 30, 2024</t>
        </is>
      </c>
      <c r="D2" s="2" t="inlineStr">
        <is>
          <t>Dec. 31, 2023</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Age limit for a lump sum payment</t>
        </is>
      </c>
      <c r="B4" s="4" t="inlineStr">
        <is>
          <t xml:space="preserve"> </t>
        </is>
      </c>
      <c r="C4" s="4" t="inlineStr">
        <is>
          <t>55 years</t>
        </is>
      </c>
      <c r="D4" s="4" t="inlineStr">
        <is>
          <t xml:space="preserve"> </t>
        </is>
      </c>
    </row>
    <row r="5">
      <c r="A5" s="4" t="inlineStr">
        <is>
          <t>Long-term portion of the pension liability</t>
        </is>
      </c>
      <c r="B5" s="4" t="inlineStr">
        <is>
          <t xml:space="preserve"> </t>
        </is>
      </c>
      <c r="C5" s="8" t="n">
        <v>27.5</v>
      </c>
      <c r="D5" s="6" t="n">
        <v>27</v>
      </c>
    </row>
    <row r="6">
      <c r="A6" s="4" t="inlineStr">
        <is>
          <t>George C. Zoley | Amended and Restated Executive Retirement Agree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Deferred compensation arrangement with individual, cash payment</t>
        </is>
      </c>
      <c r="B8" s="8" t="n">
        <v>3.6</v>
      </c>
      <c r="C8" s="4" t="inlineStr">
        <is>
          <t xml:space="preserve"> </t>
        </is>
      </c>
      <c r="D8" s="4" t="inlineStr">
        <is>
          <t xml:space="preserve"> </t>
        </is>
      </c>
    </row>
    <row r="9">
      <c r="A9" s="4" t="inlineStr">
        <is>
          <t>Deferred compensation, interest rate on cash payment</t>
        </is>
      </c>
      <c r="B9" s="9" t="n">
        <v>0.05</v>
      </c>
      <c r="C9" s="4" t="inlineStr">
        <is>
          <t xml:space="preserve"> </t>
        </is>
      </c>
      <c r="D9" s="4" t="inlineStr">
        <is>
          <t xml:space="preserve"> </t>
        </is>
      </c>
    </row>
    <row r="10">
      <c r="A10" s="4" t="inlineStr">
        <is>
          <t>Deferred compensation arrangement with individual, employer contribution</t>
        </is>
      </c>
      <c r="B10" s="6" t="n">
        <v>1</v>
      </c>
      <c r="C10" s="4" t="inlineStr">
        <is>
          <t xml:space="preserve"> </t>
        </is>
      </c>
      <c r="D10" s="4" t="inlineStr">
        <is>
          <t xml:space="preserve"> </t>
        </is>
      </c>
    </row>
    <row r="11">
      <c r="A11" s="4" t="inlineStr">
        <is>
          <t>Deferred compensation, interest rate on employer contribution</t>
        </is>
      </c>
      <c r="B11" s="9" t="n">
        <v>0.05</v>
      </c>
      <c r="C11" s="4" t="inlineStr">
        <is>
          <t xml:space="preserve"> </t>
        </is>
      </c>
      <c r="D11" s="4" t="inlineStr">
        <is>
          <t xml:space="preserve"> </t>
        </is>
      </c>
    </row>
    <row r="12">
      <c r="A12" s="4" t="inlineStr">
        <is>
          <t>Deferred compensation arrangement with individual balance</t>
        </is>
      </c>
      <c r="B12" s="4" t="inlineStr">
        <is>
          <t xml:space="preserve"> </t>
        </is>
      </c>
      <c r="C12" s="8" t="n">
        <v>10.5</v>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t>
        </is>
      </c>
      <c r="B4" s="6" t="n">
        <v>-9904</v>
      </c>
      <c r="C4" s="6" t="n">
        <v>57519</v>
      </c>
    </row>
    <row r="5">
      <c r="A5" s="4" t="inlineStr">
        <is>
          <t>Net loss attributable to noncontrolling interests</t>
        </is>
      </c>
      <c r="B5" s="5" t="n">
        <v>59</v>
      </c>
      <c r="C5" s="5" t="n">
        <v>55</v>
      </c>
    </row>
    <row r="6">
      <c r="A6" s="4" t="inlineStr">
        <is>
          <t>Net income (loss) attributable to The GEO Group, Inc.</t>
        </is>
      </c>
      <c r="B6" s="5" t="n">
        <v>-9845</v>
      </c>
      <c r="C6" s="5" t="n">
        <v>57574</v>
      </c>
    </row>
    <row r="7">
      <c r="A7" s="3" t="inlineStr">
        <is>
          <t>Adjustments to reconcile net income (loss) attributable to The GEO Group, Inc. to net cash provided by operating activities:</t>
        </is>
      </c>
      <c r="B7" s="4" t="inlineStr">
        <is>
          <t xml:space="preserve"> </t>
        </is>
      </c>
      <c r="C7" s="4" t="inlineStr">
        <is>
          <t xml:space="preserve"> </t>
        </is>
      </c>
    </row>
    <row r="8">
      <c r="A8" s="4" t="inlineStr">
        <is>
          <t>Depreciation and amortization expense</t>
        </is>
      </c>
      <c r="B8" s="5" t="n">
        <v>62678</v>
      </c>
      <c r="C8" s="5" t="n">
        <v>63614</v>
      </c>
    </row>
    <row r="9">
      <c r="A9" s="4" t="inlineStr">
        <is>
          <t>Stock-based compensation</t>
        </is>
      </c>
      <c r="B9" s="5" t="n">
        <v>8788</v>
      </c>
      <c r="C9" s="5" t="n">
        <v>8935</v>
      </c>
    </row>
    <row r="10">
      <c r="A10" s="4" t="inlineStr">
        <is>
          <t>Loss on extinguishment of debt</t>
        </is>
      </c>
      <c r="B10" s="5" t="n">
        <v>82378</v>
      </c>
      <c r="C10" s="5" t="n">
        <v>1754</v>
      </c>
    </row>
    <row r="11">
      <c r="A11" s="4" t="inlineStr">
        <is>
          <t>Amortization of debt issuance costs, discount and/or premium and other non-cash interest</t>
        </is>
      </c>
      <c r="B11" s="5" t="n">
        <v>4929</v>
      </c>
      <c r="C11" s="5" t="n">
        <v>5805</v>
      </c>
    </row>
    <row r="12">
      <c r="A12" s="4" t="inlineStr">
        <is>
          <t>Equity in earnings of affiliates, net of tax</t>
        </is>
      </c>
      <c r="B12" s="5" t="n">
        <v>-839</v>
      </c>
      <c r="C12" s="5" t="n">
        <v>-2412</v>
      </c>
    </row>
    <row r="13">
      <c r="A13" s="4" t="inlineStr">
        <is>
          <t>Dividends received from unconsolidated joint ventures</t>
        </is>
      </c>
      <c r="B13" s="5" t="n">
        <v>4069</v>
      </c>
      <c r="C13" s="5" t="n">
        <v>1807</v>
      </c>
    </row>
    <row r="14">
      <c r="A14" s="4" t="inlineStr">
        <is>
          <t>Realized/unrealized gain on investments</t>
        </is>
      </c>
      <c r="B14" s="5" t="n">
        <v>-3279</v>
      </c>
      <c r="C14" s="5" t="n">
        <v>-3503</v>
      </c>
    </row>
    <row r="15">
      <c r="A15" s="4" t="inlineStr">
        <is>
          <t>Loss on sale/disposal of property and equipment, net</t>
        </is>
      </c>
      <c r="B15" s="5" t="n">
        <v>948</v>
      </c>
      <c r="C15" s="5" t="n">
        <v>1701</v>
      </c>
    </row>
    <row r="16">
      <c r="A16" s="4" t="inlineStr">
        <is>
          <t>Loss (gain) on asset divestitures/impairment</t>
        </is>
      </c>
      <c r="B16" s="5" t="n">
        <v>2907</v>
      </c>
      <c r="C16" s="5" t="n">
        <v>-2175</v>
      </c>
    </row>
    <row r="17">
      <c r="A17" s="3" t="inlineStr">
        <is>
          <t>Changes in assets and liabilities, net of effects of acquisitions:</t>
        </is>
      </c>
      <c r="B17" s="4" t="inlineStr">
        <is>
          <t xml:space="preserve"> </t>
        </is>
      </c>
      <c r="C17" s="4" t="inlineStr">
        <is>
          <t xml:space="preserve"> </t>
        </is>
      </c>
    </row>
    <row r="18">
      <c r="A18" s="4" t="inlineStr">
        <is>
          <t>Changes in accounts receivable, prepaid expenses and other assets</t>
        </is>
      </c>
      <c r="B18" s="5" t="n">
        <v>-16758</v>
      </c>
      <c r="C18" s="5" t="n">
        <v>32365</v>
      </c>
    </row>
    <row r="19">
      <c r="A19" s="4" t="inlineStr">
        <is>
          <t>Changes in accounts payable, accrued expenses and other liabilities</t>
        </is>
      </c>
      <c r="B19" s="5" t="n">
        <v>-21456</v>
      </c>
      <c r="C19" s="5" t="n">
        <v>-56018</v>
      </c>
    </row>
    <row r="20">
      <c r="A20" s="4" t="inlineStr">
        <is>
          <t>Net cash provided by operating activities</t>
        </is>
      </c>
      <c r="B20" s="5" t="n">
        <v>114520</v>
      </c>
      <c r="C20" s="5" t="n">
        <v>109447</v>
      </c>
    </row>
    <row r="21">
      <c r="A21" s="3" t="inlineStr">
        <is>
          <t>Cash Flow from Investing Activities:</t>
        </is>
      </c>
      <c r="B21" s="4" t="inlineStr">
        <is>
          <t xml:space="preserve"> </t>
        </is>
      </c>
      <c r="C21" s="4" t="inlineStr">
        <is>
          <t xml:space="preserve"> </t>
        </is>
      </c>
    </row>
    <row r="22">
      <c r="A22" s="4" t="inlineStr">
        <is>
          <t>Proceeds from sale of assets held for sale</t>
        </is>
      </c>
      <c r="B22" s="4" t="inlineStr">
        <is>
          <t xml:space="preserve"> </t>
        </is>
      </c>
      <c r="C22" s="5" t="n">
        <v>2791</v>
      </c>
    </row>
    <row r="23">
      <c r="A23" s="4" t="inlineStr">
        <is>
          <t>Purchases of marketable securities</t>
        </is>
      </c>
      <c r="B23" s="5" t="n">
        <v>-7221</v>
      </c>
      <c r="C23" s="4" t="inlineStr">
        <is>
          <t xml:space="preserve"> </t>
        </is>
      </c>
    </row>
    <row r="24">
      <c r="A24" s="4" t="inlineStr">
        <is>
          <t>Proceeds from sale of marketable securities</t>
        </is>
      </c>
      <c r="B24" s="5" t="n">
        <v>9399</v>
      </c>
      <c r="C24" s="4" t="inlineStr">
        <is>
          <t xml:space="preserve"> </t>
        </is>
      </c>
    </row>
    <row r="25">
      <c r="A25" s="4" t="inlineStr">
        <is>
          <t>Capital expenditures</t>
        </is>
      </c>
      <c r="B25" s="5" t="n">
        <v>-39174</v>
      </c>
      <c r="C25" s="5" t="n">
        <v>-31614</v>
      </c>
    </row>
    <row r="26">
      <c r="A26" s="4" t="inlineStr">
        <is>
          <t>Net cash used in investing activities</t>
        </is>
      </c>
      <c r="B26" s="5" t="n">
        <v>-36996</v>
      </c>
      <c r="C26" s="5" t="n">
        <v>-28823</v>
      </c>
    </row>
    <row r="27">
      <c r="A27" s="3" t="inlineStr">
        <is>
          <t>Cash Flow from Financing Activities:</t>
        </is>
      </c>
      <c r="B27" s="4" t="inlineStr">
        <is>
          <t xml:space="preserve"> </t>
        </is>
      </c>
      <c r="C27" s="4" t="inlineStr">
        <is>
          <t xml:space="preserve"> </t>
        </is>
      </c>
    </row>
    <row r="28">
      <c r="A28" s="4" t="inlineStr">
        <is>
          <t>Payments on long-term debt</t>
        </is>
      </c>
      <c r="B28" s="5" t="n">
        <v>-1802106</v>
      </c>
      <c r="C28" s="5" t="n">
        <v>-106094</v>
      </c>
    </row>
    <row r="29">
      <c r="A29" s="4" t="inlineStr">
        <is>
          <t>Proceeds issuance of long-term debt</t>
        </is>
      </c>
      <c r="B29" s="5" t="n">
        <v>1720500</v>
      </c>
      <c r="C29" s="4" t="inlineStr">
        <is>
          <t xml:space="preserve"> </t>
        </is>
      </c>
    </row>
    <row r="30">
      <c r="A30" s="4" t="inlineStr">
        <is>
          <t>Proceeds from borrowings on revolver</t>
        </is>
      </c>
      <c r="B30" s="5" t="n">
        <v>40000</v>
      </c>
      <c r="C30" s="4" t="inlineStr">
        <is>
          <t xml:space="preserve"> </t>
        </is>
      </c>
    </row>
    <row r="31">
      <c r="A31" s="4" t="inlineStr">
        <is>
          <t>Payments for call premiums</t>
        </is>
      </c>
      <c r="B31" s="5" t="n">
        <v>-34258</v>
      </c>
      <c r="C31" s="4" t="inlineStr">
        <is>
          <t xml:space="preserve"> </t>
        </is>
      </c>
    </row>
    <row r="32">
      <c r="A32" s="4" t="inlineStr">
        <is>
          <t>Proceeds from sale of treasury shares</t>
        </is>
      </c>
      <c r="B32" s="4" t="inlineStr">
        <is>
          <t xml:space="preserve"> </t>
        </is>
      </c>
      <c r="C32" s="5" t="n">
        <v>5750</v>
      </c>
    </row>
    <row r="33">
      <c r="A33" s="4" t="inlineStr">
        <is>
          <t>Taxes paid related to net share settlements of equity awards</t>
        </is>
      </c>
      <c r="B33" s="5" t="n">
        <v>-7463</v>
      </c>
      <c r="C33" s="5" t="n">
        <v>-3445</v>
      </c>
    </row>
    <row r="34">
      <c r="A34" s="4" t="inlineStr">
        <is>
          <t>Proceeds from issuance of common stock in connection with ESPP</t>
        </is>
      </c>
      <c r="B34" s="5" t="n">
        <v>79</v>
      </c>
      <c r="C34" s="5" t="n">
        <v>80</v>
      </c>
    </row>
    <row r="35">
      <c r="A35" s="4" t="inlineStr">
        <is>
          <t>Debt issuance costs</t>
        </is>
      </c>
      <c r="B35" s="5" t="n">
        <v>-30621</v>
      </c>
      <c r="C35" s="4" t="inlineStr">
        <is>
          <t xml:space="preserve"> </t>
        </is>
      </c>
    </row>
    <row r="36">
      <c r="A36" s="4" t="inlineStr">
        <is>
          <t>Proceeds from the exercise of stock options</t>
        </is>
      </c>
      <c r="B36" s="5" t="n">
        <v>667</v>
      </c>
      <c r="C36" s="5" t="n">
        <v>81</v>
      </c>
    </row>
    <row r="37">
      <c r="A37" s="4" t="inlineStr">
        <is>
          <t>Net cash used in financing activities</t>
        </is>
      </c>
      <c r="B37" s="5" t="n">
        <v>-113202</v>
      </c>
      <c r="C37" s="5" t="n">
        <v>-103628</v>
      </c>
    </row>
    <row r="38">
      <c r="A38" s="4" t="inlineStr">
        <is>
          <t>Effect of Exchange Rate Changes on Cash, Cash Equivalents and Restricted Cash and Cash Equivalents</t>
        </is>
      </c>
      <c r="B38" s="5" t="n">
        <v>-1511</v>
      </c>
      <c r="C38" s="5" t="n">
        <v>-2050</v>
      </c>
    </row>
    <row r="39">
      <c r="A39" s="4" t="inlineStr">
        <is>
          <t>Net Decrease in Cash, Cash Equivalents and Restricted Cash and Cash Equivalents</t>
        </is>
      </c>
      <c r="B39" s="5" t="n">
        <v>-37189</v>
      </c>
      <c r="C39" s="5" t="n">
        <v>-25054</v>
      </c>
    </row>
    <row r="40">
      <c r="A40" s="4" t="inlineStr">
        <is>
          <t>Cash, Cash Equivalents and Restricted Cash and Cash Equivalents, beginning of period</t>
        </is>
      </c>
      <c r="B40" s="5" t="n">
        <v>159867</v>
      </c>
      <c r="C40" s="5" t="n">
        <v>143843</v>
      </c>
    </row>
    <row r="41">
      <c r="A41" s="4" t="inlineStr">
        <is>
          <t>Cash, Cash Equivalents and Restricted Cash and Cash Equivalents, end of period</t>
        </is>
      </c>
      <c r="B41" s="5" t="n">
        <v>122678</v>
      </c>
      <c r="C41" s="5" t="n">
        <v>118789</v>
      </c>
    </row>
    <row r="42">
      <c r="A42" s="3" t="inlineStr">
        <is>
          <t>Non-cash Investing and Financing activities:</t>
        </is>
      </c>
      <c r="B42" s="4" t="inlineStr">
        <is>
          <t xml:space="preserve"> </t>
        </is>
      </c>
      <c r="C42" s="4" t="inlineStr">
        <is>
          <t xml:space="preserve"> </t>
        </is>
      </c>
    </row>
    <row r="43">
      <c r="A43" s="4" t="inlineStr">
        <is>
          <t>Right-of-use assets obtained from operating lease liabilities</t>
        </is>
      </c>
      <c r="B43" s="5" t="n">
        <v>3479</v>
      </c>
      <c r="C43" s="5" t="n">
        <v>31289</v>
      </c>
    </row>
    <row r="44">
      <c r="A44" s="4" t="inlineStr">
        <is>
          <t>Debt issuance costs in accrued expenses</t>
        </is>
      </c>
      <c r="B44" s="5" t="n">
        <v>4115</v>
      </c>
      <c r="C44" s="5" t="n">
        <v>3850</v>
      </c>
    </row>
    <row r="45">
      <c r="A45" s="4" t="inlineStr">
        <is>
          <t>Capital expenditures in accounts payable and accrued expenses</t>
        </is>
      </c>
      <c r="B45" s="6" t="n">
        <v>719</v>
      </c>
      <c r="C45" s="6" t="n">
        <v>2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GEO Group, Inc., a Florida corporation, and subsidiaries (the “Company” or “GEO”) specialize in the ownership, leasing and management of secure facilities, processing centers and community reentry centers in the United States, Australia and South Africa.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Amey Ltd. (“GEOAmey”). At June 30, 2024, the Company’s worldwide operations include the management and/or ownership of approximately 81,000 beds at 100 facilities, including idle facilities, and also includes the provision of reentry and electronic monitoring and supervision services for thousands of individuals, including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the “Code”),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of Directors (the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 of REIT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operated as a REIT for the 2020 tax year, and existing REIT requirements and limitations remained in place until December 31, 2020. The Board also voted unanimously to discontinue the Company's quarterly dividend.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9, 2024 for the year ended December 31, 2023. The accompanying December 31, 2023 consolidated balance sheet has been derived from those audited financial statements. Additional information may be obtained by referring to the Company’s Form 10-K for the year ended December 31, 2023. In the opinion of management, all adjustments (consisting only of normal recurring items) necessary for a fair presentation of the financial information for the interim periods reported in this Quarterly Report on Form 10-Q have been made. Results of operations for the six months ended June 30, 2024 are not necessarily indicative of the results for the entire year ending December 31, 2024, or for any other future interim or annual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42Z</dcterms:created>
  <dcterms:modified xmlns:dcterms="http://purl.org/dc/terms/" xmlns:xsi="http://www.w3.org/2001/XMLSchema-instance" xsi:type="dcterms:W3CDTF">2024-08-08T20:06:42Z</dcterms:modified>
</cp:coreProperties>
</file>